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Going Concern Analysis" sheetId="10" state="visible" r:id="rId10"/>
    <sheet xmlns:r="http://schemas.openxmlformats.org/officeDocument/2006/relationships" name="Acquisitions of MoviePass and M" sheetId="11" state="visible" r:id="rId11"/>
    <sheet xmlns:r="http://schemas.openxmlformats.org/officeDocument/2006/relationships" name="Net Loss Per Share Attributable" sheetId="12" state="visible" r:id="rId12"/>
    <sheet xmlns:r="http://schemas.openxmlformats.org/officeDocument/2006/relationships" name="Prepaid Expenses and Other Curr" sheetId="13" state="visible" r:id="rId13"/>
    <sheet xmlns:r="http://schemas.openxmlformats.org/officeDocument/2006/relationships" name="Intangible Assets, net and Good" sheetId="14" state="visible" r:id="rId14"/>
    <sheet xmlns:r="http://schemas.openxmlformats.org/officeDocument/2006/relationships" name="Accounts Payable and Accrued Ex" sheetId="15" state="visible" r:id="rId15"/>
    <sheet xmlns:r="http://schemas.openxmlformats.org/officeDocument/2006/relationships" name="Senior Secured Convertible Note" sheetId="16" state="visible" r:id="rId16"/>
    <sheet xmlns:r="http://schemas.openxmlformats.org/officeDocument/2006/relationships" name="Common and Preferred Stock" sheetId="17" state="visible" r:id="rId17"/>
    <sheet xmlns:r="http://schemas.openxmlformats.org/officeDocument/2006/relationships" name="Fair Value of Financial Assets " sheetId="18" state="visible" r:id="rId18"/>
    <sheet xmlns:r="http://schemas.openxmlformats.org/officeDocument/2006/relationships" name="Stock Based Compensation" sheetId="19" state="visible" r:id="rId19"/>
    <sheet xmlns:r="http://schemas.openxmlformats.org/officeDocument/2006/relationships" name="Concentration of Credit Risk" sheetId="20" state="visible" r:id="rId20"/>
    <sheet xmlns:r="http://schemas.openxmlformats.org/officeDocument/2006/relationships" name="Commitments and Contingencies" sheetId="21" state="visible" r:id="rId21"/>
    <sheet xmlns:r="http://schemas.openxmlformats.org/officeDocument/2006/relationships" name="Transactions with Related Parti" sheetId="22" state="visible" r:id="rId22"/>
    <sheet xmlns:r="http://schemas.openxmlformats.org/officeDocument/2006/relationships" name="Provision for Income Tax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of MoviePass and_2" sheetId="28" state="visible" r:id="rId28"/>
    <sheet xmlns:r="http://schemas.openxmlformats.org/officeDocument/2006/relationships" name="Net Loss Per Share Attributab_2" sheetId="29" state="visible" r:id="rId29"/>
    <sheet xmlns:r="http://schemas.openxmlformats.org/officeDocument/2006/relationships" name="Prepaid Expenses and Other Cu_2" sheetId="30" state="visible" r:id="rId30"/>
    <sheet xmlns:r="http://schemas.openxmlformats.org/officeDocument/2006/relationships" name="Intangible Assets, net and Go_2" sheetId="31" state="visible" r:id="rId31"/>
    <sheet xmlns:r="http://schemas.openxmlformats.org/officeDocument/2006/relationships" name="Accounts Payable and Accrued _2" sheetId="32" state="visible" r:id="rId32"/>
    <sheet xmlns:r="http://schemas.openxmlformats.org/officeDocument/2006/relationships" name="Senior Secured Convertible No_2" sheetId="33" state="visible" r:id="rId33"/>
    <sheet xmlns:r="http://schemas.openxmlformats.org/officeDocument/2006/relationships" name="Fair Value of Financial Asset_2" sheetId="34" state="visible" r:id="rId34"/>
    <sheet xmlns:r="http://schemas.openxmlformats.org/officeDocument/2006/relationships" name="Stock Based Compensation (Table" sheetId="35" state="visible" r:id="rId35"/>
    <sheet xmlns:r="http://schemas.openxmlformats.org/officeDocument/2006/relationships" name="Commitments and Contingencies (" sheetId="36" state="visible" r:id="rId36"/>
    <sheet xmlns:r="http://schemas.openxmlformats.org/officeDocument/2006/relationships" name="Segment Reporting (Tables)" sheetId="37" state="visible" r:id="rId37"/>
    <sheet xmlns:r="http://schemas.openxmlformats.org/officeDocument/2006/relationships" name="Business and Basis of Present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Going Concern Analysis (Details" sheetId="41" state="visible" r:id="rId41"/>
    <sheet xmlns:r="http://schemas.openxmlformats.org/officeDocument/2006/relationships" name="Acquisitions of MoviePass and_3" sheetId="42" state="visible" r:id="rId42"/>
    <sheet xmlns:r="http://schemas.openxmlformats.org/officeDocument/2006/relationships" name="Acquisitions of MoviePass and_4" sheetId="43" state="visible" r:id="rId43"/>
    <sheet xmlns:r="http://schemas.openxmlformats.org/officeDocument/2006/relationships" name="Net Loss Per Share Attributab_3" sheetId="44" state="visible" r:id="rId44"/>
    <sheet xmlns:r="http://schemas.openxmlformats.org/officeDocument/2006/relationships" name="Prepaid Expenses and Other Cu_3" sheetId="45" state="visible" r:id="rId45"/>
    <sheet xmlns:r="http://schemas.openxmlformats.org/officeDocument/2006/relationships" name="Intangible Assets, net and Go_3" sheetId="46" state="visible" r:id="rId46"/>
    <sheet xmlns:r="http://schemas.openxmlformats.org/officeDocument/2006/relationships" name="Intangible Assets, net and Go_4" sheetId="47" state="visible" r:id="rId47"/>
    <sheet xmlns:r="http://schemas.openxmlformats.org/officeDocument/2006/relationships" name="Intangible Assets, net and Go_5" sheetId="48" state="visible" r:id="rId48"/>
    <sheet xmlns:r="http://schemas.openxmlformats.org/officeDocument/2006/relationships" name="Intangible Assets, net and Go_6" sheetId="49" state="visible" r:id="rId49"/>
    <sheet xmlns:r="http://schemas.openxmlformats.org/officeDocument/2006/relationships" name="Accounts Payable and Accrued _3" sheetId="50" state="visible" r:id="rId50"/>
    <sheet xmlns:r="http://schemas.openxmlformats.org/officeDocument/2006/relationships" name="Senior Secured Convertible No_3" sheetId="51" state="visible" r:id="rId51"/>
    <sheet xmlns:r="http://schemas.openxmlformats.org/officeDocument/2006/relationships" name="Senior Secured Convertible No_4" sheetId="52" state="visible" r:id="rId52"/>
    <sheet xmlns:r="http://schemas.openxmlformats.org/officeDocument/2006/relationships" name="Senior Secured Convertible No_5" sheetId="53" state="visible" r:id="rId53"/>
    <sheet xmlns:r="http://schemas.openxmlformats.org/officeDocument/2006/relationships" name="Senior Secured Convertible No_6" sheetId="54" state="visible" r:id="rId54"/>
    <sheet xmlns:r="http://schemas.openxmlformats.org/officeDocument/2006/relationships" name="Senior Secured Convertible No_7" sheetId="55" state="visible" r:id="rId55"/>
    <sheet xmlns:r="http://schemas.openxmlformats.org/officeDocument/2006/relationships" name="Common and Preferred Stock (Det" sheetId="56" state="visible" r:id="rId56"/>
    <sheet xmlns:r="http://schemas.openxmlformats.org/officeDocument/2006/relationships" name="Fair Value of Financial Asset_3" sheetId="57" state="visible" r:id="rId57"/>
    <sheet xmlns:r="http://schemas.openxmlformats.org/officeDocument/2006/relationships" name="Fair Value of Financial Asset_4" sheetId="58" state="visible" r:id="rId58"/>
    <sheet xmlns:r="http://schemas.openxmlformats.org/officeDocument/2006/relationships" name="Fair Value of Financial Asset_5" sheetId="59" state="visible" r:id="rId59"/>
    <sheet xmlns:r="http://schemas.openxmlformats.org/officeDocument/2006/relationships" name="Stock Based Compensation (Detai" sheetId="60" state="visible" r:id="rId60"/>
    <sheet xmlns:r="http://schemas.openxmlformats.org/officeDocument/2006/relationships" name="Stock Based Compensation (Det_2" sheetId="61" state="visible" r:id="rId61"/>
    <sheet xmlns:r="http://schemas.openxmlformats.org/officeDocument/2006/relationships" name="Stock Based Compensation (Det_3" sheetId="62" state="visible" r:id="rId62"/>
    <sheet xmlns:r="http://schemas.openxmlformats.org/officeDocument/2006/relationships" name="Concentration of Credit Risk (D"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Transactions with Related Par_2" sheetId="66" state="visible" r:id="rId66"/>
    <sheet xmlns:r="http://schemas.openxmlformats.org/officeDocument/2006/relationships" name="Provision for Income Taxes (Det" sheetId="67" state="visible" r:id="rId67"/>
    <sheet xmlns:r="http://schemas.openxmlformats.org/officeDocument/2006/relationships" name="Segment Reporting (Details)" sheetId="68" state="visible" r:id="rId68"/>
    <sheet xmlns:r="http://schemas.openxmlformats.org/officeDocument/2006/relationships" name="Segment Reporting (Details Text"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938">
  <si>
    <t>Document and Entity Information - shares</t>
  </si>
  <si>
    <t>9 Months Ended</t>
  </si>
  <si>
    <t>Sep. 30, 2018</t>
  </si>
  <si>
    <t>Nov. 09, 2018</t>
  </si>
  <si>
    <t>Document and Entity Information [Abstract]</t>
  </si>
  <si>
    <t>Entity Registrant Name</t>
  </si>
  <si>
    <t>Helios &amp; Matheson Analytics Inc.</t>
  </si>
  <si>
    <t>Entity Central Index Key</t>
  </si>
  <si>
    <t>Trading Symbol</t>
  </si>
  <si>
    <t>HMNY</t>
  </si>
  <si>
    <t>Amendment Flag</t>
  </si>
  <si>
    <t>false</t>
  </si>
  <si>
    <t>Current Fiscal Year End Date</t>
  </si>
  <si>
    <t>--12-31</t>
  </si>
  <si>
    <t>Document Type</t>
  </si>
  <si>
    <t>10-Q</t>
  </si>
  <si>
    <t>Document Period End Date</t>
  </si>
  <si>
    <t>Sep. 30,
		2018</t>
  </si>
  <si>
    <t>Document Fiscal Year Focus</t>
  </si>
  <si>
    <t>Document Fiscal Period Focus</t>
  </si>
  <si>
    <t>Q3</t>
  </si>
  <si>
    <t>Entity Filer Category</t>
  </si>
  <si>
    <t>Non-accelerated Filer</t>
  </si>
  <si>
    <t>Entity Small Business</t>
  </si>
  <si>
    <t>true</t>
  </si>
  <si>
    <t>Entity Emerging Growth Company</t>
  </si>
  <si>
    <t>Entity Ex Transition Period</t>
  </si>
  <si>
    <t>Entity Common Stock, Shares Outstanding</t>
  </si>
  <si>
    <t>Condensed Consolidated Balance Sheets - USD ($)</t>
  </si>
  <si>
    <t>Dec. 31, 2017</t>
  </si>
  <si>
    <t>Current assets:</t>
  </si>
  <si>
    <t>Cash and cash equivalents</t>
  </si>
  <si>
    <t>Accounts receivable - less allowance for doubtful accounts of $61,614 and $72,335 at September 30, 2018 and December 31, 2017, respectively</t>
  </si>
  <si>
    <t>Prepaid expenses and other current assets</t>
  </si>
  <si>
    <t>Total current assets</t>
  </si>
  <si>
    <t>Property and equipment, net of accumulated depreciation of $332,447 and $274,587 at September 30, 2018 and December 31, 2017, respectively</t>
  </si>
  <si>
    <t>Intangible assets, net</t>
  </si>
  <si>
    <t>Goodwill</t>
  </si>
  <si>
    <t>Investment in films</t>
  </si>
  <si>
    <t xml:space="preserve"> </t>
  </si>
  <si>
    <t>Deposits and other assets</t>
  </si>
  <si>
    <t>Total assets</t>
  </si>
  <si>
    <t>Current liabilities:</t>
  </si>
  <si>
    <t>Accounts payable and accrued expenses</t>
  </si>
  <si>
    <t>Deferred revenue</t>
  </si>
  <si>
    <t>Due to related parties</t>
  </si>
  <si>
    <t>Liabilities to be settled in stock</t>
  </si>
  <si>
    <t>Convertible notes payable, net of debt discount of $0 and $2,444,368 at September 30, 2018 and December 31, 2017, respectively</t>
  </si>
  <si>
    <t>Warrant liability</t>
  </si>
  <si>
    <t>Derivative liability</t>
  </si>
  <si>
    <t>Notes payable</t>
  </si>
  <si>
    <t>Total current liabilities</t>
  </si>
  <si>
    <t>Convertible notes payable, net of current portion and debt discount of $0 and $1,392,514 at September 30, 2018 and December 31, 2017, respectively</t>
  </si>
  <si>
    <t>Notes payable, net of current portion</t>
  </si>
  <si>
    <t>Total liabilities</t>
  </si>
  <si>
    <t>Commitments and Contingencies</t>
  </si>
  <si>
    <t>Stockholders' equity/(deficit):</t>
  </si>
  <si>
    <t>Preferred stock, $0.01 par value; 2,000,000 shares authorized; 20,500 and 0 shares issued and outstanding as of September 30, 2018 and December 31, 2017, respectively</t>
  </si>
  <si>
    <t>Common stock, $0.01 par value; 5,000,000,000 shares authorized; 1,357,590,536 issued and outstanding as of September 30, 2018; 100,000,000 shares authorized; 95,925 issued and outstanding as of December 31, 2017</t>
  </si>
  <si>
    <t>Paid-in capital</t>
  </si>
  <si>
    <t>Accumulated other comprehensive loss - foreign currency translation</t>
  </si>
  <si>
    <t>Accumulated deficit</t>
  </si>
  <si>
    <t>Total Helios and Matheson Analytics Inc. stockholders' equity/(deficit)</t>
  </si>
  <si>
    <t>Noncontrolling interest</t>
  </si>
  <si>
    <t>Total stockholders' equity/(deficit)</t>
  </si>
  <si>
    <t>Total liabilities and stockholders' equity/(deficit)</t>
  </si>
  <si>
    <t>Condensed Consolidated Balance Sheets (Parenthetical) - USD ($)</t>
  </si>
  <si>
    <t>Statement of Financial Position [Abstract]</t>
  </si>
  <si>
    <t>Allowance for doubtful accounts</t>
  </si>
  <si>
    <t>Property and equipment, net of depreciation</t>
  </si>
  <si>
    <t>Convertible notes payable, debt discount - current</t>
  </si>
  <si>
    <t>Convertible notes payable, debt discount - long term</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3 Months Ended</t>
  </si>
  <si>
    <t>Sep. 30, 2017</t>
  </si>
  <si>
    <t>Revenues:</t>
  </si>
  <si>
    <t>Consulting</t>
  </si>
  <si>
    <t>Subscription</t>
  </si>
  <si>
    <t>Marketing, promotional services, and film revenue</t>
  </si>
  <si>
    <t>Total revenues</t>
  </si>
  <si>
    <t>Cost of revenue</t>
  </si>
  <si>
    <t>Gross (loss)/profit</t>
  </si>
  <si>
    <t>Operating expenses:</t>
  </si>
  <si>
    <t>Selling, general &amp; administrative</t>
  </si>
  <si>
    <t>Research and development</t>
  </si>
  <si>
    <t>Loss on impairment of goodwill</t>
  </si>
  <si>
    <t>Depreciation &amp; amortization</t>
  </si>
  <si>
    <t>Total operating expenses</t>
  </si>
  <si>
    <t>Loss from operations</t>
  </si>
  <si>
    <t>Other income/(expense):</t>
  </si>
  <si>
    <t>Change in fair market value - derivative liabilities</t>
  </si>
  <si>
    <t>Change in fair market value - warrant liabilities</t>
  </si>
  <si>
    <t>Gain/(loss) on the extinguishment of debt</t>
  </si>
  <si>
    <t>Gain on exchange of warrants</t>
  </si>
  <si>
    <t>Interest expense</t>
  </si>
  <si>
    <t>Interest income</t>
  </si>
  <si>
    <t>Total other income/(expense)</t>
  </si>
  <si>
    <t>Loss before income taxes</t>
  </si>
  <si>
    <t>Provision for income taxes</t>
  </si>
  <si>
    <t>Net loss</t>
  </si>
  <si>
    <t>Net loss attributable to the noncontrolling interest</t>
  </si>
  <si>
    <t>Net loss attributable to Helios and Matheson Analytics Inc.</t>
  </si>
  <si>
    <t>Other comprehensive loss - foreign currency adjustment</t>
  </si>
  <si>
    <t>Comprehensive loss</t>
  </si>
  <si>
    <t>Basic and diluted loss per share:</t>
  </si>
  <si>
    <t>Net loss per share attributable to common stockholders - basic and diluted</t>
  </si>
  <si>
    <t>Weighted average shares - basic and diluted</t>
  </si>
  <si>
    <t>Condensed Consolidated Statements of Stockholders' Equity/(Deficit) (Unaudited) - 9 months ended Sep. 30, 2018 - USD ($)</t>
  </si>
  <si>
    <t>Total</t>
  </si>
  <si>
    <t>Preferred Stock</t>
  </si>
  <si>
    <t>Common Stock</t>
  </si>
  <si>
    <t>Additional Paid-In Capital</t>
  </si>
  <si>
    <t>Accumulated other comprehensive income</t>
  </si>
  <si>
    <t>Accumulated Deficit</t>
  </si>
  <si>
    <t>Noncontrolling Interest</t>
  </si>
  <si>
    <t>Balance at Dec. 31, 2017</t>
  </si>
  <si>
    <t>Balance, shares at Dec. 31, 2017</t>
  </si>
  <si>
    <t>Settlement of warrant liability for March warrant exchange</t>
  </si>
  <si>
    <t>Settlement of warrant liability for March warrant exchange, shares</t>
  </si>
  <si>
    <t>Settlement of warrant liability for June warrant exchange</t>
  </si>
  <si>
    <t>Settlement of warrant liability for June warrant exchange, shares</t>
  </si>
  <si>
    <t>Warrant liability which ceases to exist</t>
  </si>
  <si>
    <t>Conversion of convertible notes and interest to shares of common stock</t>
  </si>
  <si>
    <t>Conversion of convertible notes and interest to shares of common stock, shares</t>
  </si>
  <si>
    <t>Shares issued for settlement of a liability</t>
  </si>
  <si>
    <t>Shares issued for settlement of a liability, shares</t>
  </si>
  <si>
    <t>MoviePass shares issued in advance of services</t>
  </si>
  <si>
    <t>Share based compensation</t>
  </si>
  <si>
    <t>Share based compensation, shares</t>
  </si>
  <si>
    <t>Derivative liability which ceases to exist</t>
  </si>
  <si>
    <t>Equity raise, net of transaction fees</t>
  </si>
  <si>
    <t>Equity raise, net of transaction fees, shares</t>
  </si>
  <si>
    <t>Shares issued for February public offering</t>
  </si>
  <si>
    <t>Shares issued for February public offering, shares</t>
  </si>
  <si>
    <t>Reclassification of February public offering to derivative liability</t>
  </si>
  <si>
    <t>Shares issued for April public offering</t>
  </si>
  <si>
    <t>Shares issued for April public offering, shares</t>
  </si>
  <si>
    <t>Reclassification of April public offering to warrant liability</t>
  </si>
  <si>
    <t>Preferred shares issued in conjunction with June notes</t>
  </si>
  <si>
    <t>Preferred shares issued in conjunction with June notes, shares</t>
  </si>
  <si>
    <t>Shares issued in connection with Moviefone acquisition</t>
  </si>
  <si>
    <t>Shares issued in connection with Moviefone acquisition, shares</t>
  </si>
  <si>
    <t>Adjustment of noncontrolling interest in connection with the MoviePass Acquisition</t>
  </si>
  <si>
    <t>Foreign exchange translation</t>
  </si>
  <si>
    <t>Balance at Sep. 30, 2018</t>
  </si>
  <si>
    <t>Balance, shares at Sep. 30, 2018</t>
  </si>
  <si>
    <t>Condensed Consolidated Statements of Cash Flows (Unaudited) - USD ($)</t>
  </si>
  <si>
    <t>CASH FLOWS FROM OPERATING ACTIVITIES:</t>
  </si>
  <si>
    <t>Adjustments to reconcile net loss to net cash used in operating activities:</t>
  </si>
  <si>
    <t>Depreciation and amortization</t>
  </si>
  <si>
    <t>(Gain)/loss on extinguishment of debt</t>
  </si>
  <si>
    <t>Provision for doubtful accounts</t>
  </si>
  <si>
    <t>Non-cash interest expense</t>
  </si>
  <si>
    <t>Impairment of Goodwill</t>
  </si>
  <si>
    <t>Share based compensation in exchange for services</t>
  </si>
  <si>
    <t>Amortization and impairment of film costs</t>
  </si>
  <si>
    <t>Amortization of deferred revenue</t>
  </si>
  <si>
    <t>Shares issued in advance of services</t>
  </si>
  <si>
    <t>Change in operating assets and liabilities:</t>
  </si>
  <si>
    <t>Accounts receivable</t>
  </si>
  <si>
    <t>Unbilled receivables</t>
  </si>
  <si>
    <t>Net cash used in operating activities</t>
  </si>
  <si>
    <t>CASH FLOWS FROM INVESTING ACTIVITIES:</t>
  </si>
  <si>
    <t>Sale of property and equipment</t>
  </si>
  <si>
    <t>Advanced from related parties</t>
  </si>
  <si>
    <t>Purchases of equipment</t>
  </si>
  <si>
    <t>Acquisition of intangible asset</t>
  </si>
  <si>
    <t>Payments for acquisition of business net of cash acquired</t>
  </si>
  <si>
    <t>Net cash used in investing activities</t>
  </si>
  <si>
    <t>CASH FLOWS FROM FINANCING ACTIVITIES:</t>
  </si>
  <si>
    <t>Proceeds from convertible notes payable</t>
  </si>
  <si>
    <t>Redemption of convertible notes payable</t>
  </si>
  <si>
    <t>Payment of deferred financing fees</t>
  </si>
  <si>
    <t>Payment of Make-Whole Interest</t>
  </si>
  <si>
    <t>Payment for exchange warrants</t>
  </si>
  <si>
    <t>Proceeds from equity raises, net of transaction fees</t>
  </si>
  <si>
    <t>Proceeds from issuance of June notes and preferred shares, net of transaction fees</t>
  </si>
  <si>
    <t>Extinguishment of September Placement note</t>
  </si>
  <si>
    <t>Net cash provided by financing activities</t>
  </si>
  <si>
    <t>Net change in cash</t>
  </si>
  <si>
    <t>Effect of foreign currency exchange rate changes on cash and cash equivalents</t>
  </si>
  <si>
    <t>Cash, beginning of period</t>
  </si>
  <si>
    <t>Cash, end of period</t>
  </si>
  <si>
    <t>Supplemental disclosure of cash and non-cash transactions:</t>
  </si>
  <si>
    <t>Cash paid during the period for interest</t>
  </si>
  <si>
    <t>Cash paid for income taxes</t>
  </si>
  <si>
    <t>Non-cash investing and financing activities</t>
  </si>
  <si>
    <t>Exercise of investor warrants to shares of common stock</t>
  </si>
  <si>
    <t>Change in carrying value of convertible common stock equity</t>
  </si>
  <si>
    <t>Debt discount for derivative and warrant liability</t>
  </si>
  <si>
    <t>Derivative ceases to exist - reclassified to paid in capital</t>
  </si>
  <si>
    <t>Increase in debt for new original issue discount</t>
  </si>
  <si>
    <t>Reclassification of warrant from public offering to derivative liability</t>
  </si>
  <si>
    <t>Non-cash fees relating to public offering</t>
  </si>
  <si>
    <t>Issuance of warrants in public offering</t>
  </si>
  <si>
    <t>Interest capitalized as debt</t>
  </si>
  <si>
    <t>Non-cash consideration for Moviefone acquisition</t>
  </si>
  <si>
    <t>General</t>
  </si>
  <si>
    <t>General [Abstract]</t>
  </si>
  <si>
    <t>1. General The accompanying unaudited condensed interim consolidated financial statements (“interim statements”) of Helios and Matheson Analytics Inc. (“Helios and Matheson”, “HMNY” or the “Company”) have been prepared in accordance with accounting principles generally accepted in the United States (“U.S. GAAP”) for interim financial information and with the instructions to Form 10-Q and Article 8 of Regulation S-X of the Securities and Exchange Commission (the “SEC”). Accordingly, they do not include all the information and footnotes required by U.S. GAAP for complete financial statements.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 consolidated balance sheet as of December 31, 2017 was derived from the audited consolidated financial statements as of and for the year ended December 31, 2017. These interim statements should be read in conjunction with the Company’s consolidated financial statements for the year ended December 31, 2017.</t>
  </si>
  <si>
    <t>Business and Basis of Presentation</t>
  </si>
  <si>
    <t>Business and Basis of Presentation [Abstract]</t>
  </si>
  <si>
    <t>2. Business and Basis of Presentation Business Since 1983, the Company has provided high quality information technology, or IT, services and solutions including a range of technology platforms focusing on big data, business intelligence, and consumer-centric technology. More recently, to provide greater value to stockholders, the Company has sought to expand its business primarily through acquisitions that leverage its capabilities and expertise. On November 9, 2016, the Company acquired Zone Technologies, Inc., a Nevada corporation (“Zone”), a state-of-the-art mapping and spatial analysis company. On December 11, 2017, the Company acquired a majority interest in MoviePass Inc., a Delaware corporation (“MoviePass”), whose primary product offering is MoviePass™, the nation’s premier movie theater subscription service. MoviePass allows its subscribers to see up to three movies a month, from a schedule of select movies, in theaters nationwide, for a low fixed price and additional movies at a discounted price. In January 2018, the Company formed the Company’s wholly-owned subsidiary, MoviePass Ventures LLC, a Delaware limited liability company (“MoviePass Ventures”), which aims to collaborate with film distributors to share in film revenues while using the data analytics that MoviePass offers for marketing and targeting services reaching MoviePass’ paying subscribers using the platform. In April 2018, the Company acquired the Moviefone brand and related assets (“Moviefone”). Moviefone is an entertainment information
and marketing service which provides its users with access to the entire entertainment ecosystem. Moviefone delivers movie show times and tickets, trailers, TV schedules, streaming information, cast and crew interviews, photo galleries and more. Moviefone’s editorial coverage includes up-to-date entertainment news, trailers and clips, red-carpet coverage and celebrity features. On May 15, 2018, the Company formed MoviePass Films LLC, a Delaware limited liability company (“MoviePass Films”), to focus on studio-driven content and new film production for theatrical release and other distribution channels. On May 23, 2018, the Company executed a binding letter of intent (the “LOI”) with Emmett Furla Oasis Films LLC (“EFO”) pursuant to which EFO acquired a 49% membership interest in MoviePass Films. On July 16, 2018, the Company formed 10 Minutes Gone, LLC, a Delaware limited liability company (“10 Minutes Gone”), for the purpose of engaging in the production and distribution of the film 10 Minutes Gone On July 16, 2018, 100% of the membership interests in Georgia Film Fund 79, LLC, a Delaware limited liability company (“GFF79”), formed on January 16, 2018 by EFO, for the purpose of engaging in motion picture production was transferred to 10 Minutes Gone. Basis of Presentation The Company’s condensed consolidated financial statements have been prepared in accordance with U.S. GAAP. The condensed consolidated financial
statements include all accounts of the Company and its wholly owned and majority owned subsidiaries. The Company consolidates entities in which it owns more than 50% of the voting equity interests and controls operations. All intercompany transactions and balances among consolidated subsidiaries have been eliminated. The Company consolidated the operations of MoviePass as of December 11, 2017, Moviefone as of April 4, 2018, MoviePass Ventures as of January 2018 and MoviePass Films as of May 15, 2018. Reverse Stock-Split On July 24, 2018, the Company effected a reverse stock-split of its issued and outstanding common stock at a ratio of one-for-250 (“Reverse Stock Split”). The Company filed a Certificate of Amendment to its Certificate of Incorporation with the Secretary of State of the State of Delaware effecting the Reverse Stock Split. The Reverse Stock Split did not affect the number of authorized shares of common stock, which, following the increase in authorized shares effected on July 23, 2018 discussed in Note 11, remains at 5,000,000,000 shares. A proportionate adjustment was made to (i) the per share exercise price and the number of shares issuable upon the exercise or conversion of the Company’s outstanding equity awards, options and warrants to purchase shares of common stock and outstanding convertible notes and (ii) the number of shares reserved for issuance pursuant to the Company’s 2014 Equity Incentive Plan. The accompanying condensed consolidated financial statements and notes give retroactive effect to the Reverse Stock Split for all periods presented. 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Significant estimates made by management include, but are not limited to, allowance for doubtful accounts, purchase accounting allocations, recoverability and useful lives of property, plant and equipment, identifiable intangibles and goodwill, warrant liabilities, derivative liabilities, the valuation allowance of deferred taxes, contingencies and equity compensation. Actual results could differ from those estimates. Reclassification Certain prior period amounts have been reclassified to conform to current period presentation.</t>
  </si>
  <si>
    <t>Summary of Significant Accounting Policies</t>
  </si>
  <si>
    <t>Summary of Significant Accounting Policies [Abstract]</t>
  </si>
  <si>
    <t xml:space="preserve">3. Summary of Significant Accounting Policies Revenue Recognition ASC 606 Revenue from Contracts with Customers (“ASC 606”) The Company adopted the new revenue standard, ASC 606, using the modified retrospective method with respect to all non-completed contracts as of January 1, 2018. This method required retrospective application of the new accounting standard to all unfulfilled contracts that were outstanding as of January 1, 2018. Revenues and contract assets and liabilities for contracts completed prior to January 1, 2018 are presented in accordance with ASC 605. The Company has determined that there were no adjustments required with respect to the adoption of ASC 606 with respect to any prior periods. Disaggregation of Revenue
Three Months Ended Nine Months Ended
2018 2017 2018 2017
(Unaudited) (Unaudited) (Unaudited) (Unaudited)
Revenues:
Consulting $ 802,114 $ 1,173,023 $ 2,471,223 $ 3,672,036
Subscription 78,921,951 - 198,488,038 -
Marketing, promotional services, and films 1,615,177 - 3,991,575 -
Total revenues $ 81,339,242 $ 1,173,023 $ 204,950,836 $ 3,672,036 The following is a description of the principal activities from which the Company generates revenue, including from consulting customers and subscribers. Consulting Revenue Consulting revenues are recognized as services are provided. The Company primarily provides consulting services under time and material contracts, whereby revenue is recognized as hours and costs are incurred. Clients for consulting revenues are billed on a weekly or monthly basis. Revenues from fixed fee contracts are recorded when work is performed on the basis of the proportionate performance method, which is based on costs incurred to date relative to total estimated costs. Any anticipated contract losses are estimated and accrued at the time they become known and estimable. Unbilled accounts receivables represent amounts recognized as revenue based on services performed in advance of customer billings. Revenue from sales of software licenses is recognized upon delivery of the software to a customer because future obligations associated with such revenue are insignificant. Subscription Revenue Subscription revenue consists primarily of subscription fees for monthly, quarterly, semi-annual or annual subscriptions. Revenue from subscriptions is recognized on a straight-line basis when the performance obligations to provide each service for the period are satisfied, which is over time as subscription services can be used by subscribers at any time. Consumers purchasing subscriptions generally pay on an annual or monthly basis, and any prepaid amounts for subscription services are recorded as deferred revenue and amortized to revenue evenly over the service period which begins once a subscriber has activated his or her subscription. Marketing, Promotional Services, and Films The Company also generates revenue from marketing services primarily related to major motion picture releases. Marketing revenue is generated through e-mail and digital advertising to the Company’s subscriber base and pursuant to a contract for such services with the movie distributor. Such agreements are short-term and are generally represented by a fully executed customer agreement. Revenue is recognized as performance obligations are satisfied which generally occurs within a month of the date the contract begins. Payment terms on marketing agreements vary and payment is generally due once the performance obligations have been satisfied. Revenue from our participation in the theatrical release of feature films is recognized as earned based on our share of the ultimate expected revenue. Deferred Revenue Subscription fees are generally paid in advance by credit card through merchant processors. Subscription fees received in advance of completion of the performance obligations are recorded as deferred revenue until such time the services are provided to the customer. Goodwill The Company reviews goodwill for impairment, typically during the fourth quarter of each year, and periodically analyzes whether any indicators of impairment have occurred. The Company performs reviews of each of its reporting units that have goodwill balances. During the third quarter of 2018, due to a significant decline in its MoviePass subscribers resulting primarily from substantial changes made to our service offerings during the third quarter, the Company deemed it more appropriate to assess impairment of goodwill and corresponding intangible assets of the MoviePass reporting unit as of September 30, 2018. In conjunction with the events occurring in the third quarter of 2018, the Company updated its long-term business plan, which was used as the basis for estimating the future cash flows of its reporting units. That plan considered then current economic conditions and trends, estimated future operating results, the Company’s views of growth rates and then-anticipated future economic and regulatory conditions. The Company determined that the fair value of the MoviePass reporting unit was below its carrying value. Therefore, the Company conducted step two of the impairment test for the MoviePass reporting unit and determined the carrying value of goodwill in the MoviePass reporting unit exceeded its implied fair value, resulting in an impairment charge of $38,524,016. This was as a result of reduced financial projections for the MoviePass reporting unit, due to, among other things, lower than expected actual financial results from this business due to a lower number of subscribers resulting from changes in the MoviePass service offering, which resulted in diminished financial performance relative to its original expectations. Given the foregoing, the Company determined there was greater uncertainty in achieving its prior financial projections and so applied a higher discount rate for purposes of its goodwill impairment analysis. Additionally, modifications of certain cashflow assumptions to reflect the current economic conditions as well as market participant levels were made. These assumptions along with a higher discount rate negatively affected the fair value of the MoviePass reporting unit. Generally, fair value is determined using a multiple of earnings, or discounted projected future cash flows, and is compared to the carrying value of a reporting unit for purposes of identifying potential impairment. Projected future cash flows are based on management’s knowledge of the current operating environment and expectations for the future. Goodwill impairment is recognized for any excess of the carrying value of the reporting unit’s goodwill over the its estimated fair value, not to exceed the total amount of goodwill allocated to the reporting unit. The identification of relevant events and circumstances and how these may impact a reporting unit’s fair value or carrying amount involve significant judgments by management. These judgments include the consideration of the general economic outlook, industry and market considerations, cost factors, overall financial performance, events which are specific to the Company, and trends in the market price of the Company’s common stock. Each factor is assessed to determine whether it impacts the impairment test as well as the magnitude of any such impact. Intangible Assets, net Intangible assets consist of customer relationships, technology, trademarks, broker relationships and patents. Applicable long-lived assets are amortized or depreciated on the straight-line method over their useful lives ranging from three to twelve years. The Company recorded amortization expense of $1,363,638 and $430,716 for the three months ended September 30, 2018 and 2017, respectively, and $3,977,211 and $1,284,018 for the nine months ended September 30, 2018 and 2017, respectively. The Company monitors the carrying value of long-lived assets for potential impairment each quarter based on whether certain triggering events have occurred. These events include current period losses or a projection of continuing losses or a significant decrease in the market value of an asset. When a triggering event occurs, an impairment calculation is performed, comparing projected undiscounted future cash flows, utilizing current cash flow information and expected growth rates, to the respective carrying value. If the Company identifies impairment for long-lived assets to be held and used because the carrying value is greater than the projected undiscounted cash flows, the Company compares the assets’ current carrying value to the assets’ fair value. Fair value is based on current market values or discounted future cash flows. The Company records impairment when the carrying value exceeds the assets’ fair value. With respect to owned property and equipment held for disposal, the value of the property and equipment is adjusted to reflect recoverable values based on previous efforts to dispose of similar assets and current economic conditions. Impairment is recognized for the excess of the carrying value over the estimated fair market value, reduced by estimated direct costs of disposal. The Company evaluated the MoviePass intangible assets in connection with the MoviePass impairment analysis and did not record any impairment charges in regard to definite-lived intangible assets for the three and nine months ended September 30, 2018 and 2017. Research and Development Research and development costs are charged to operations when incurred and are included in operating expenses. Stock Based Compensation The Company follows the fair value recognition provisions in ASC Topic 718, Stock Compensation Equity Investment in Films The Company capitalizes film production costs, including direct costs and production overhead, net of production incentives, for films in production and the cost of acquiring copyright interests in or participation rights to completed but not released films. The Company amortizes film production costs, including the costs to acquire interests or participation rights to direct operating expenses, using the individual film forecast computation method, which amortizes the costs for an individual film in the proportion that the current year’s revenues bear to management’s estimates of the ultimate revenue expected
to be recognized from the distribution, exhibition or sale of such film. Ultimate revenue includes estimates over a period not to exceed ten years following the date of initial release of the motion picture. As of September 30, 2018, unamortized capitalized investment in film costs were $13,403,433. This balance represents total capitalized costs for the period of $17,212,981 less $3,809,548 of costs related to amortization and impairments. Due to the inherent uncertainties involved in making such estimates of ultimate revenues and expenses, these estimates may differ from actual results and are likely to differ to some extent in the future from actual results. In addition, in the normal course of our business, some films and titles are more successful or less successful than anticipated. Management regularly reviews and revises when necessary its ultimate revenue and cost estimates, which may result in a change in the rate of amortization of film costs and/or write-down of all or a portion of the unamortized costs of the film to its estimated fair value. Management estimates the ultimate revenue based on experience with similar titles or title genre, the general public appeal of the cast, actual performance (when available) at the box office or in markets currently being exploited, and other factors such as the quality and acceptance of motion pictures or programs that our competitors release into the marketplace at or near the same time, critical reviews, general economic conditions and other tangible and intangible factors, many of which we do not control and which may change. An increase in the estimate of ultimate revenue will generally result in a lower amortization rate and, therefore, less film amortization expense, while a decrease in the estimate of ultimate revenue will generally result in a higher amortization rate and, therefore, higher film amortization expense, and could also periodically result in an impairment requiring a write-down of the film cost to the title’s fair value. These write-downs are included in amortization expense within cost of revenues in our consolidated statements of operations. Investment in films is stated at the lower of amortized cost or estimated fair value. Additional amortization is recorded in the amount by which the unamortized costs exceed the estimated fair value of the film. Estimates of future revenue involve measurement uncertainty and it is therefore possible that reductions in the carrying value of investment in films may be required as a consequence of changes in our future revenue estimates. Film Production Incentives The Company has access to various governmental programs that are designed to promote film production within the United States. Tax credits earned with respect to expenditures on qualifying film production activities, including qualifying capital projects, are included as an offset to the related asset or as an offset to production expenses when we have reasonable assurance regarding the realizable amount of the tax credits. The unamortized balance includes $2,376,451 representing our investment in participation rights in completed and released films and $11,026,982 in film costs for completed and partially completed films that have yet to be released. Fair Value Measurements ASC Topic 820, Fair Value Measurement and Disclosures Level 1: Observable inputs such as quoted prices (unadjusted) in a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that are supported by
little or no market activity; therefore, the inputs are developed by the Company using estimates and assumptions that the Company expects a market participant would use, including pricing models, discounted cash flow methodologies, or similar techniques. The carrying value of the Company’s financial instruments, including cash and cash equivalents, accounts receivable and accounts payable and accrued expenses approximate fair value because of the short-term maturity of these financial instruments. The liabilities in connection with the conversion and make-whole features included within certain of the Company’s convertible notes payable and warrants are each classified as a level 3 liability. Derivative Instruments The Company does not use derivative instruments to hedge exposures to cash flow, market, or foreign currency risks. The Company evaluates its convertible notes and warrants to determine if those contracts or embedded components of those contracts qualify as derivatives to be separately accounted for in accordance with Paragraph 815-10-05-4 of the FASB ASC and Paragraph 815-40-25 of the Codification.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to correspond with its host instrument. The Company marks to market the fair value of the embedded derivatives at each balance sheet date and records the change in the fair value of the embedded derivatives as other income or expense in the statements of operations. The Company utilizes a Monte Carlo Method that values the liability of the debt conversion feature derivative financial instruments and derivative warrants based on a probability of a down round event. The reason the Company selected the lattice binomial model is that in many cases there may be multiple embedded features or the features of the bifurcated derivatives may be so complex that a Black-Scholes valuation does not consider all of the terms of the instrument. Therefore, the fair value may not be appropriately captured by simple models. Warrant Liability The Company evaluates its warrants to determine if those contracts qualify as liabilities in accordance with ASC 480-10 and ASC 815-40. The result of this accounting treatment is that the fair value of the warrant liability is marked-to-market each balance sheet date and recorded as a liability, with the change in fair value recorded in the statements of operations as other income or expense. Upon conversion or exercise of a warrant liability, the instrument is marked to fair value at the conversion date and then that fair value is reclassified to equity. For warrants with a fixed conversion price and a fixed number of shares, the Company utilizes a Black Scholes model for valuation. For warrants with variability in the number of shares or conversion price (such as a down round feature), the Company utilizes the Monte Carlo Method to value the warrant liability. The reason the Company selected the lattice binomial model is that in many cases there may be multiple embedded features or the features may be so complex that a Black-Scholes valuation does not consider all of the terms of the instrument. Therefore, the fair value may not be appropriately captured by simple models. Recent Accounting Pronouncements The following accounting standards updates were recently issued and have not yet been adopted. These standards are currently under review to determine their impact on the consolidated balance sheets, consolidated statements of operations and comprehensive loss, or consolidated statements of cash flows. In February 2016, the FASB issued Accounting Standards Update (“ASU”) 2016-02, Leases, Leases Codification Improvements to Topic 842 (Leases) Leases (Topic 842), Targeted Improvements In January 2017, the FASB issued ASU 2017-04 Intangibles-Goodwill and Other Simplifying the Accounting for Goodwill Impairment In July 2017, the FASB issued ASU 2017-11, Earnings Per Share Distinguishing Liabilities from Equity Derivatives and Hedging In June 2018, the FASB issued ASU 2018-07, Compensation - Stock Compensation , Improvements to Nonemployee Share-Based Payment Accounting In August 2018, the FASB issued ASU 2018-13, Fair Value Measurement , Disclosure Framework—Changes to the Disclosure Requirements for Fair Value Measurement </t>
  </si>
  <si>
    <t>Going Concern Analysis</t>
  </si>
  <si>
    <t>Going Concern Analysis [Abstract]</t>
  </si>
  <si>
    <t>4. Going Concern Analysis In evaluating the Company’s ability to continue as a going concern, management considered the conditions and events that could raise substantial doubt about the Company’s ability to continue as a going concern within twelve months after the Company’s interim financial statements were issued (November 15, 2018). Management considered the Company’s current financial condition and liquidity sources, including current funds available, forecasted future cash flows and the Company’s conditional and unconditional obligations due before November 15, 2019. The Company is subject to a number of risks similar to those of other big data technology, technology consulting companies and subscription based businesses, including its dependence on outside sources of capital, the Company’s ability to maintain and grow its subscriber base, uncertainty of generation of revenues and positive cash flow, dependence on key individuals, risks associated with research, development, testing, and successful protection of intellectual property, and the Company’s susceptibility to infringement on the proprietary rights of others. The attainment of profitable operations is dependent on future events, including obtaining adequate financing to fulfill the Company’s growth and operating activities and generating a level of revenues adequate to support the Company’s cost structure. The Company has experienced net losses and significant cash outflows from cash used in operating activities over the past years. As of September 30, 2018, the Company had an accumulated deficit of $377,266,866, a loss from operations for the three and nine months ended September 30, 2018 of $86,414,887 and $320,785,739, respectively, and net cash used in operating activities for the nine months ended September 30, 2018 of $321,093,755. The Company expects to continue to incur net losses and
have significant cash outflows for at least the next twelve months. As of September 30, 2018, the Company had cash and a working capital deficit of $4,850,972 and $15,657,290, respectively, compared to $24,949,393 and $107,097,249 as of December 31, 2017. Of the working capital deficit at September 30, 2018, $60,809 pertained to warrant and derivative liabilities classified on the balance sheet within current liabilities. Management has evaluated the significance of the conditions described above in relation to the Company’s ability to meet its obligations and concluded that, without additional funding, the Company will not have sufficient funds to meet its obligations within one year from the date the condensed consolidated financial statements were issued. While management will look to continue funding operations by raising additional capital from sources such as sales of the Company’s debt or equity securities or loans in order to meet operating cash requirements, there is no assurance that management’s plans will be successful. The Company obtained convertible debt financing for up to $60,000,000 in gross proceeds on January 11, 2018, of which the Company had received $31,000,000 in gross proceeds as of September 30, 2018, which the Company used (i) to increase the Company’s ownership interests or other rights and interests in MoviePass; (ii) to satisfy certain indebtedness; and (iii) for general corporate purposes and transaction expenses. The Company may also use the proceeds to make other acquisitions. Additionally, during the second and third quarter of 2018, the Company received $58,959,736 in gross proceeds related to the convertible debt financing obtained on November 7, 2017. On June 26, 2018, the Company obtained preferred stock and convertible debt financing for up to $139,400,000 in gross proceeds, of which the Company had received $20,500,000 in gross proceeds as of September 30, 2018, which the Company used for general corporate purposes and transaction expenses. As of September 30, 2018, the Company had no outstanding unrestricted principal under the Senior Convertible Notes issued to institutional investors on November 7, 2017 and January 23, 2018, respectively, and there remained $49,388,861 in restricted principal for which a corresponding amount of principal under the investor notes remains to be paid to the Company by the holders of those convertible notes. In order to facilitate the Company’s further access to capital, in January 2018 the Company filed a shelf registration statement on form S-3 that was declared effective by the SEC on February 9, 2018, which allows the Company to offer and sell up to $400,000,000 of its equity or equity-linked securities. Using the shelf registration statement, the Company completed an underwritten public offering of common stock and warrants for gross proceeds of $105,050,000 on February 13, 2018. The total net proceeds to the Company from the February 2018 public offering were $96,912,380. The Company also
completed an underwritten public offering of common stock and warrants for gross proceeds of approximately $30,250,000 on April 23, 2018. The total net proceeds to the Company from the April 2018 public offering were $27,677,558. On April 18, 2018, the Company entered into an Equity Distribution Agreement (the “Sales Agreement”) with Canaccord Genuity LLC (“Canaccord”) under which the Company could offer and sell under the shelf registration statement up to $150,000,000 of its common stock at prevailing market prices in a continuous at-the market offering (the “ATM Offering”) through its sales agent Canaccord. The Company used the net proceeds from the ATM Offering to increase the Company’s ownership stake in MoviePass and to support the operations of MoviePass and MoviePass Ventures, to satisfy a portion or all of any amounts due and payable in connection with the convertible notes issued on November 7, 2017, January 23, 2018 and June 26, 2018, and for general corporate purposes and transaction expenses. As of September 30, 2018, the Company sold approximately 627,933,083 shares, and received net proceeds of approximately $119,423,879, pursuant to the ATM Offering. The Sales Agreement was terminated on October 1, 2018, and, as a result, no further offers or sales of the Company’s common stock will be made pursuant to the ATM Offering. Without raising additional capital, there is substantial doubt about the Company’s ability to continue as a going concern through November 15, 2019. The accompanying condensed consolidated financial statements have been prepared assuming that the Company will continue as a going concern. This basis of accounting contemplates the recovery of the Company’s assets and the satisfaction of liabilities in the normal course of business. A successful transition to attaining profitable operations is dependent upon achieving a level of positive cash flows adequate to support the Company’s cost structure. Notice of Potential Delisting from NASDAQ On June 21, 2018, the Company received a deficiency letter from the Nasdaq Listing Qualifications Department (the “Staff”) of the Nasdaq Stock Market LLC (“Nasdaq”) notifying the Company that, for the prior 30 consecutive business days, the closing bid price for the Company’s common stock has closed below a minimum $1.00 per share required for continued listing on The Nasdaq Capital Market pursuant to Nasdaq Listing Rule 5550(a)(2) (“Rule 5550(a)(2)” or the “Minimum Bid Price Requirement”). In accordance with Nasdaq Listing Rule 5810(b), the Company has been given 180 calendar days, or until December 18, 2018 to regain compliance with Rule 5550(a)(2). The Special Meeting of Stockholders scheduled to be held on November 14, 2018 to provide stockholders with an opportunity to vote on the proposed reverse stock split in a ratio of 1 share-for-2 shares up to a ratio of 1 share-for-500 shares has been cancelled. The Company was presenting the reverse stock split proposal in an effort to regain compliance with the Rule 5550(a)(2). Since the Company will not be able to effect a reverse stock split ten business days prior to December 18, 2018, absent an extension by The Nasdaq Capital Market (of which there can be no assurance) the Company believes that our common stock will be subject to delisting from The Nasdaq Capital Market, which would adversely impact the liquidity and marketability of our common stock. The Company intends to monitor the closing bid price of its common stock and consider its available options to resolve its noncompliance with Rule 5550(a)(2). If the Company does not regain compliance with Rule 5550(a)(2) by December 18, 2018, the Company may be afforded a second 180-calendar day period to regain compliance. To qualify, the Company would be required to meet the continued listing requirement for market value of publicly held shares and all other initial listing standards for The Nasdaq Capital Market, except for the Minimum Bid Price Requirement. In addition, the Company would be required to notify Nasdaq of its intent to cure the deficiency during the second compliance period, which may include, if necessary, implementing a reverse stock split. If the Company is afforded additional time to regain compliance (of which there can be no assurance), the Board of Directors of the Company plans to call a special meeting as soon as practicable with a new record date for the Company’s stockholders to vote on a reverse stock split in an effort to regain compliance with Rule 5550(a)(2). Even if the Company is eligible for an additional compliance period, Nasdaq may decline to grant the Company an additional compliance period in its discretion. If the Company does not regain compliance with Rule 5550(a)(2) by December 18, 2018, and is either not eligible for an additional compliance period at that time or Nasdaq declines to grant the Company an additional compliance period in Nasdaq’s discretion, the Staff will provide notice to the Company that its securities will be subject to delisting. At that time, the Company may appeal the Staff’s delisting determination to a Nasdaq Listing Qualifications Panel (“Panel”). The Company would remain listed pending the Panel’s decision. On August 25, 2018, Carl J. Schramm resigned from the Board of Directors of the Company and each committee of the Board of Directors which he was a member, including the Audit Committee. As a result, the Company is no longer compliant with Nasdaq Listing Rule 5605(b)(1), which requires that a majority of the Board of Directors of the Company be independent, and Nasdaq Listing Rule 5605(c)(2)(A), which requires that the Audit Committee have at least three independent directors. In accordance with Nasdaq Listing Rules, on August 27, 2018, the Company notified Nasdaq of Mr. Schramm’s resignation and non-compliance with the above Nasdaq Listing Rules. Nasdaq responded on September 6, 2018 with a notification letter confirming the Company’s non-compliance with Nasdaq’s independent director and audit committee requirements as set forth above. Nasdaq advised that, pursuant to Nasdaq Listing Rules 5605(b)(1)(A) and 5605(c)(4), the Company will have until the following to cure the deficiencies caused by Mr. Schramm’s departure:
● until the earlier of the Company’s next annual shareholders’ meeting or August 25, 2019; or
● if the next annual shareholders’ meeting is held before February 21, 2019, then the Company must evidence compliance no later than February 21, 2019. The Board of Directors of the Company intends to appoint a new independent director who satisfies the applicable requirements of the Nasdaq Listing Rules to serve on the Company’s Board of Directors and Audit Committee prior to the expiration of the cure period.</t>
  </si>
  <si>
    <t>Acquisitions of MoviePass and Moviefone and the Formation of MoviePass Films</t>
  </si>
  <si>
    <t>Acquisitions of MoviePass and Moviefone and the Formation of MoviePass Films [Abstract]</t>
  </si>
  <si>
    <t>5. Acquisitions of MoviePass and Moviefone and the Formation of MoviePass Films Acquisition of Controlling Interest in MoviePass Inc. On December 11, 2017, the Company completed its acquisition of a 62.41% majority interest in MoviePass (such acquisition, the “MoviePass Transaction”), for the following consideration: (1) a subordinated convertible promissory note in the principal amount of $12,000,000 (the “Helios Convertible Note”), which is convertible into shares of HMNY’s common stock, as further described below; (2) a $5,000,000 promissory note issued to MoviePass (the “Helios Note”); (3) the exchange of a convertible promissory note issued by MoviePass to HMNY in an aggregate principal amount of $11,500,000 (plus accrued interest thereon); (4) $1,000,000 in cash to purchase outstanding convertible notes of MoviePass, which were converted into shares of MoviePass’ common stock amounting to an additional 2% of the outstanding shares of MoviePass common stock; and (5) $20,000,000 in cash pursuant to the Investment Option Agreement, dated October 11, 2017, between the Company and MoviePass. The Helios Convertible Note will convert into 16,000 (4,000,000 pre-split) unregistered shares of the Company’s common stock (the “Conversion Shares”) automatically upon the Company’s receipt of approval of its stockholders relating to the issuance of the Conversion Shares as required by and in accordance with Nasdaq Listing Rule 5635. Of that amount, 2,667 (666,667 pre-split) of the Conversion Shares are subject to forfeiture by MoviePass, in the Company’s sole discretion, as MoviePass failed to list its common stock on the Nasdaq Stock Market by March 31, 2018 (as required by the securities purchase agreement between the Company and MoviePass). As of the date of this report, the Company has not made a decision with respect to the disposition of those shares that are subject to forfeiture. The Company has valued the Helios Convertible Note as of the acquisition date, including the valuation of the shares subject to forfeiture as noted above, at the fair value on the acquisition date based on a Monte Carlo simulation. The shares subject to forfeiture are contingent consideration and have been valued as a separate component of the Helios Convertible Note. As of the acquisition date the Helios Convertible Note was valued at $29,000,000 and the portion of the Conversion Shares subject to forfeiture was valued at $5,152,446. All of the purchase consideration, with the exception of the $1,000,000 paid for the MoviePass convertible notes which were converted into MoviePass common stock, was retained by MoviePass. Accordingly, the value of the Helios Convertible Note, the Helios Note and the value associated with the Conversion Shares subject to forfeiture are eliminated in consolidation for financial reporting purposes. Goodwill recognized as part of the MoviePass Transaction is not expected to be tax deductible. The Company has made a provisional allocation of the purchase price of the MoviePass Transaction to the assets acquired and the liabilities assumed as of the acquisition date. The following table summarizes the provisional purchase price allocations relating to the MoviePass Transaction:
Purchase consideration: MoviePass
Cash $ 32,671,792
Notes payable (includes Helios Convertible Note and Helios Note) 39,152,446
Fair value of consideration transferred $ 71,824,238
Recognized amounts of identifiable assets and liabilities acquired:
Cash acquired $ 1,106,171
Accounts receivable 9,669,390
Notes receivable 39,152,446
Investment option payment receivable 7,850,000
Prepaid expenses and other current assets 192,180
Property and equipment 39,320
Other assets 8,000
Identifiable intangible assets:
Tradenames and trademarks 19,550,000
Technology 3,800,000
Customer relationships 2,560,000
Liabilities assumed (9,261,785 )
Deferred revenue (38,718,397 )
Non-controlling interest (43,260,264 )
Goodwill 79,137,177
Total purchase price allocation $ 71,824,238 The Company has not completed the valuation studies necessary to finalize the acquisition fair values of the assets acquired and liabilities assumed and related allocation of the purchase price for the MoviePass Transaction. Accordingly, the type and value of the intangible assets and deferred revenue amounts set forth above are preliminary. Once the valuation process is finalized for the MoviePass Transaction, there could be changes to the reported values of the assets acquired and liabilities assumed, including goodwill, intangible assets and deferred revenue and those changes could differ materially from what is presented above. The Company determined the provisional fair value of the acquired intangible assets through a combination of the market approach and the income approach. The significant assumptions used in certain valuations associated with the MoviePass Transaction include discount rates ranging from 10.0% to 51.0%. In determining the value of tradenames and trademarks the Company observed royalty rates ranging from 0.0% to 100.0%, and utilized a 1.0% rate for MoviePass’s aggregated tradenames and trademarks. Additionally, the Company observed royalty rates related to MoviePass’s technology assets acquired ranging from 0.0% to 50.0%, and used a 1.0% royalty rate in determining the fair value of the acquired technology. In accordance with Emerging Issues Task Force (“EITF”) guidance, the fair value of an acquired liability related to deferred revenue would include the direct and incremental cost of fulfilling the obligation plus a normal profit margin. The Company utilized historical operating results in estimating the direct and incremental costs of fulfilling the acquired deferred revenue obligations. The non-controlling interest in MoviePass was determined based on the fair value of MoviePass less the amounts paid by the Company for its 62.41% controlling interest. The estimated useful lives of acquired intangible assets are 7 years for customer relationships, 3 years for technology, and 7 years for tradenames and trademarks. Acquired deferred revenue is estimated to be realized based on the length of the subscription, over 12 months from the acquisition date. Additional MoviePass Subscription Agreements On March 8, 2018, the Company entered into a Subscription Agreement with MoviePass (the “March 2018 Agreement”), pursuant to which, in lieu of repayment of advances totaling $55,525,000 made by the Company, MoviePass agreed to sell to the Company an amount of MoviePass common stock equal to 18.79% of the total then outstanding shares of MoviePass common stock (excluding shares underlying MoviePass options and warrants) (the “March 2018 MoviePass Purchased Shares”). MoviePass also agreed to issue to the Company, in addition to the March 2018 MoviePass Purchased Shares, without payment of additional consideration by the Company, for purposes of anti-dilution, an amount of shares of MoviePass common stock that caused the Company’s total ownership of the outstanding shares of MoviePass common stock (excluding shares underlying MoviePass options and warrants), together with the March 2018 MoviePass Purchased Shares, to equal 81.2% as of March 8, 2018. From February 27, 2018 through April 12, 2018, the Company advanced a total of $35,000,000 to MoviePass (the “Second Advance”). On April 16, 2018, the Company entered into an additional Subscription Agreement with MoviePass (the “April 2018 Agreement”), pursuant to which, in lieu of repayment of the Second Advance, MoviePass agreed to sell to the Company an amount of shares of common stock of MoviePass equal to 10.6% of the total then outstanding MoviePass common stock (excluding shares underlying MoviePass options and warrants) (the “April 2018 MoviePass Purchased Shares”), based on a pre-money valuation of MoviePass of $295,525,000 as of March 31, 2018. Pursuant to the April 2018 Agreement, MoviePass also agreed to issue to the Company, in addition to the April 2018 MoviePass Purchased Shares, without payment of additional consideration by the Company, for purposes of anti-dilution, an amount of shares of common stock of MoviePass that caused the Company’s total ownership of the outstanding shares of common stock of MoviePass (excluding shares underlying MoviePass options and warrants), together with the April 2018 MoviePass Purchased Shares, to equal 91.8% as of April 12, 2018. In addition, from April 16, 2018 through September 30, 2018 the Company has advanced MoviePass, $187,285,000 for operational funding. Such amount remains payable to the Company by MoviePass and has been eliminated in consolidation for financial reporting purposes. The Company has accounted for the March 2018 MoviePass Purchased Shares and the April 2018 MoviePass Purchased Shares as an acquisition of a portion of the non-controlling interest in MoviePass. Accordingly, the non-controlling interest at March 8, 2018 and April 12, 2018 was reduced respectively, based on the percentage acquired, and the balance invested in excess of the value of the non-controlling interest acquired was recorded as additional invested capital. Acquisition of Moviefone Brand On April 4, 2018, the Company entered into an Asset Purchase Agreement (the “Moviefone Purchase Agreement”) with Oath Inc. (formerly, AOL Inc.), a Delaware corporation and subsidiary of Verizon Communications and certain of its subsidiaries (“Oath”), pursuant to which the Company completed the acquisition from Oath of certain products, rights, technology, contracts, data and other assets related to the Moviefone brand (the “Moviefone Assets”). The acquisition of Moviefone has been accounted for as the acquisition of a business. The historical operational results of Moviefone were not significant for purposes of providing pro forma financial information. The purchase price for the Moviefone Assets consisted of the following: (i) $1.0 million in cash, (ii) the issuance of 10,201 (2,550,154 pre-split) shares of common stock of the Company with a market value of $7.6 million as of the closing date, and (iii) the issuance of warrants to purchase 10,201 (2,550,154 pre-split) shares of common stock of the Company at an exercise price of $1,375 ($5.50 pre-split) per share. In addition, and pursuant to the Moviefone Purchase Agreement, the Company assumed certain specified liabilities incurred after the acquisition date and retained certain employees of Moviefone. The Company determined the provisional fair value of the acquired intangible assets through a combination of the market approach, cost and the income approach. The significant assumptions used in certain valuations associated with the Moviefone transaction include discount rates ranging from 9.0% to 22.1%. In determining the value of tradenames and trademarks the Company observed royalty rates ranging from 0.0% to 100.0% and utilized a 10.0% rate for Moviefone’s aggregated tradenames and trademarks. Additionally, the Company utilized a cost approach for Moviefone’s technology assets acquired based on man hours to construct in determining the fair value of the acquired technology. The non-compete agreements were analyzed and found to have a de minimis value. The estimated useful lives of acquired intangible assets are 20 years for tradenames and trademarks, 7 years for customer relationships and 3 years for technology. The following table summarizes the consideration paid for Moviefone by the Company, and the amounts of assets acquired, and liabilities assumed and recognized at the acquisition date:
Purchase consideration: Moviefone
Cash $ 1,000,000
Common shares issued 7,599,459
Warrants for common shares issued 5,475,500
Fair value of consideration transferred $ 14,074,959
Trade names and
trademarks $ 4,640,000
Technology 340,000
Customer relationships 560,000
Goodwill 8,534,959
Total purchase price allocation $ 14,074,959 MoviePass Films On May 23, 2018, the Company entered into the LOI with EFO, pursuant to which EFO acquired a 49% membership interest in MoviePass Films. Pursuant to the LOI, the Company capitalized MoviePass Films with an initial capital contribution of $2,000,000 in cash and retained a 51% interest in MoviePass Films and capitalized MoviePass Films with an additional $4,200,000 as of September 30, 2018, for a total of $6,200,000 capitalized by the Company as of September 30, 2018.. EFO has assigned its rights in a film output agreement of EFO to MoviePass Films. MoviePass Films has begun operations, and the Company and EFO are finalizing the long form agreements that will further define the relative rights and duties of the Company and EFO with respect to MoviePass Films. In accordance with the LOI, as of September 30, 2018, the Company is committed to contribute 16,000 (4,000,000 pre-split) shares of common stock of the Company to EFO. The Company has not performed the valuation studies required to value film output agreement assigned to MoviePass Films by EFO. The Company has a 51% membership interest in MoviePass Films and the right to designate three out of five of the members of its board of managers and accordingly has consolidated the results of MoviePass Films with those of the Company.</t>
  </si>
  <si>
    <t>Net Loss Per Share Attributable to Common Stockholders</t>
  </si>
  <si>
    <t>Net Loss Per Share Attributable to Common Stockholders [Abstract]</t>
  </si>
  <si>
    <t xml:space="preserve">6. Net Loss Per Share Attributable to Common Stockholders Earnings per share (“EPS”) is the amount of earnings attributable to each share of common stock. For convenience, the term is used to refer to either earnings or loss per share. EPS is computed pursuant to Section 260-10-45 of the FASB ASC. Pursuant to ASC Paragraphs 260-10-45-10 through 260-10-45-16, basic EPS is computed by dividing income available to common stockholders (the numerator) by the weighted-average number of common shares outstanding (the denominator) during the period.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s, stock options or warrants. The following table shows the outstanding dilutive common shares excluded from the diluted net loss per share attributable to common stockholder’s calculation as they were anti-dilutive: September 30, December 31, 2018 2017 Warrants 67,468 38,526 Conversion features on convertible notes - 5,482 Total potentially dilutive shares 67,468 44,008 </t>
  </si>
  <si>
    <t>Prepaid Expenses and Other Current Assets</t>
  </si>
  <si>
    <t>Prepaid Expenses and Other Current Assets [Abstract]</t>
  </si>
  <si>
    <t xml:space="preserve">7. Prepaid Expenses and Other Current Assets Prepaid expenses and other current assets consisted of the following as of September 30, 2018 and December 31, 2017: September 30, December 31, Vendor deposits $ 2,293,641 $ 147,533 Tax 105,503 108,433 Deposits - 230,711 Insurance 167,016 86,181 Professional fees and services 61,359 33,333 Deferred stock compensation 250,333 2,885,278 Rent - 52,650 Other 591,793 13,692 Total prepaid expenses and other current assets $ 3,469,645 $ 3,557,811 </t>
  </si>
  <si>
    <t>Intangible Assets, net and Goodwill</t>
  </si>
  <si>
    <t>Intangible Assets, net and Goodwill [Abstract]</t>
  </si>
  <si>
    <t>8. Intangible Assets, net and Goodwill The following table sets forth the major categories of the Company’s intangible assets and the estimated useful lives as of September 30, 2018 and December 31, 2017 for those assets that are not already fully amortized:
September 30, 2018
Estimate Useful Life (Years) Gross Carrying Amount Acquisitions Accumulated Amortization Impairments Net Book Value
Customer relationships 7 $ 2,560,000 560,000 (334,043 ) - 2,785,957
Technology 3 8,070,000 340,000 (3,773,338 ) (1,210 ) 4,635,452
Tradenames and trademarks 10-20 19,873,224 4,640,000 (2,013,260 ) - 22,499,964
Patents 12 196,353 - (20,327 ) - 176,026
$ 30,699,577 5,540,000 (6,140,968 ) (1,210 ) 30,097,399
December 31, 2017
Estimate Gross Acquisitions Accumulated Amortization Impairments Net Book Value
Customer relationships 7 $ - $ 2,560,000 $ (20,645 ) $ - $ 2,539,355
Technology 3 4,270,000 3,800,000 (1,700,431 ) - 6,369,569
Tradenames and trademarks 10-20 1,977,000 19,550,000 (433,588 ) (1,653,776 ) 19,439,636
Broker relationships 5 4,200 - (962 ) (3,238 ) -
Patents 12 196,353 - (8,131 ) - 188,222
$ 6,447,553 $ 25,910,000 $ (2,163,757 ) $ (1,657,014 ) $ 28,536,782 The Company recorded amortization expense of $1,363,638 and $430,716 for the three months ended September 30, 2018 and 2017, respectively, and $3,977,211 and $1,284,018 for the nine months ended September 30, 2018 and 2017, respectively. The following table outlines
estimated future annual amortization expense for the next five years and thereafter:
September 30,
Remaining 2018 $ 1,363,077
2019 5,246,717
2020 3,957,471
2021 2,678,569
2022 2,648,976
Thereafter 14,202,589
$ 30,097,399 Goodwill represents the difference between purchase cost and the fair value of net assets acquired in business acquisitions. Goodwill and indefinite lived intangible assets are tested for impairment annually as of December 31st and more often if a triggering event occurs, by comparing the fair value of each reporting unit to its carrying value. During the third quarter of 2018, due to a significant decline in its MoviePass subscribers resulting primarily from changes made to service offerings during the third quarter, the Company deemed it appropriate to assess goodwill impairment of the MoviePass reporting unit as of September 30, 2018. Due to the complexity and the effort required to estimate the fair value of the reporting units in step one of the impairment test and to estimate the fair value of all assets and liabilities of the reporting units in the second step of the test, the fair value estimates were derived based on preliminary assumptions and analyses that are subject to change. Based on our preliminary analyses, the implied fair value of goodwill was substantially lower than the carrying value of goodwill for the reporting units of the Subscription and Marketing, Promotional Services, and Films segment. As a result, we recorded our best estimate of $38,524,016 for the goodwill impairment charge in the three months ended September 30, 2018, which is included in impairment of goodwill on the condensed consolidated statements of operations and comprehensive income/(loss). Any adjustments to the estimated impairment loss following the completion of the measurement of the impairment will be recorded in the fourth quarter of 2018. The Company used a discounted cash flow model, to determine the fair value of the reporting unit. Key assumptions within the analysis included revenue projections, revenue growth assumptions, adjustments for the latest subscriber information, revisions to the current costs of the subscription program including limitations on visits per month and first run movies, revenue growth assumptions, expectations for working capital and capital expenditure needs discount rates, and the effective tax rate that the Company determined to be appropriate. Revenue projections reflected declines in the current and next year, and revenues are expected to moderate to a terminal growth rate of 3%. The discount rate was 49.4% and the effective tax rate was 28%.
Balance as of December 31, 2017 $ 79,137,177
Acquisition of Moviefone 8,534,959
Impairment of a portion of MoviePass (38,524,016 )
Balance as of September 30, 2018 $ 49,148,120</t>
  </si>
  <si>
    <t>Accounts Payable and Accrued Expenses</t>
  </si>
  <si>
    <t>Accounts Payable and Accrued Expenses [Abstract]</t>
  </si>
  <si>
    <t>9. Accounts Payable and Accrued Expenses As of September 30, 2018 and December 31, 2017, accounts payable and accrued expenses consisted of the following: September 30, December 31, Accounts payable $ 5,292,213 $ 5,087,060 Accrued ticket expense 1,174,638 4,743,582 Accrued professional fees 1,763,670 597,187 Accrued credit card fees - 782,670 Accrued payroll expense 4,111,418 312,149 Accrued other expense 3,755,564 852,840 Accrued interest 1,593,757 768,515 Total accounts payable and accrued expenses $ 17,691,260 $ 13,144,003</t>
  </si>
  <si>
    <t>Senior Secured Convertible Notes and Warrants and Unit Offerings</t>
  </si>
  <si>
    <t>Senior Secured Convertible Notes and Warrants and Unit Offerings [Abstract]</t>
  </si>
  <si>
    <t>10. Senior Secured Convertible Notes and Warrants and Unit Offerings February 2017 Notes On February 8, 2017, the Company issued two Senior Secured Convertible Notes (the “February 2017 Notes”) to an institutional investor (the “Investor”) in the aggregate principal amount of $5,681,818 for consideration consisting of a secured promissory note payable by the Investor to the Company in the principal amount of $5,000,000 (the “February 2017 Investor Note”), which offsets the February 2017 Notes of the same amount. Upon issuance, the initial principal balance of $681,818 of the February 2017 Notes was accounted for as an original issuance discount and accreted into interest expense over the life of the February 2017 Notes. As cash is received from the February 2017 Investor Note, and the related principal amount of the February 2017 Notes increases accordingly, a derivative liability related to the conversion feature embedded within the February 2017 Notes is recorded as a debt discount, and accreted into interest expense over the life of the February 2017 Notes using the effective interest method, and any excess value over the amount of cash received is expensed immediately to interest expense. In addition, February Placement Agent Warrants were also issued (See The Placement Agent Notes and Warrants As of December 31, 2017, the Investor had fully funded the February 2017 Investor Note and had subsequently converted the aggregate principal amount due under the February 2017 Notes and approximately $49,000 of interest into 7,411 (1,852,886 pre-split) shares of the Company’s common stock in full payment of the February 2017 Notes. On any principal balance owed by the Company to the Investor, a 6% interest obligation was due quarterly and calculated on a 360-day basis. For the three and nine months ended September 30, 2017, the Company had interest expense of $42,750 and $173,963, respectively. In a letter agreement executed on August 27, 2017, in consideration for the prepayment in the amount of $2,500,000, on the February 2017 Investor Note, which the Investor subsequently made on August 28, 2017, the Investor and the Company agreed that the Investor would have the right, but not the obligation, until December 31, 2017, to effect an exchange (the “Share Exchange”) of 3,365 (841,250 pre-split) shares of the Company’s common stock (the “Exchange Shares”) for one or more senior secured convertible promissory notes in the form of the February Additional Note (the “New Note”), with the right to substitute the alternate conversion price of the New Note with the alternate conversion price of the Company’s Series B Senior Secured
Convertible Note (the “Series B Note”) that was issued on August 16, 2017. Any New Note issued was in a principal amount equal to the product of the prepayment amount ($2,500,000) multiplied by a fraction, the numerator of which was the number of the aggregate shares being tendered to the Company in the Share Exchange and the denominator of which was 3,365 (841,250 pre-spilt). The maturity date of any New Note was 45 days following the issuance of the New Note, and the conversion price of the New Notes was $1,125 ($4.50 pre-split), or, at the election of the Investor, the Investor could convert at the Alternate Conversion Price. The Alternate Conversion Price was defined as either (A) the lower of (i) $1,125 ($4.50 pre-split) and (ii) the greater of (I) $1,000 ($4.00 pre-split) and (II) 85% of the quotient of (x) the sum of the volume weighted average price of the common stock for each of the 5 consecutive trading days ending on the trading day immediately preceding the delivery of the Conversion Notice, divided by (y) 5 or (B) that price which shall be the lowest of (i) $750 ($3.00 pre-split) and (ii) the greater of (I) the Floor Price then in effect and (II) 85% of the quotient of (x) the sum of the volume weighted average price of the Company’s common stock for each of the 5 consecutive trading days ending and including the date of the alternate conversion, divided by (y) 5. The Floor Price was defined as $750 ($3.00 pre-split) through October 4, 2017 and $125 ($0.50 pre-split) following October 4, 2017. On October 23, 2017, the Company and the Investor entered into a Third Amendment and Exchange Agreement (the “Third Exchange Agreement”) for the purpose of exchanging the New Note for 3,789 (947,218 pre-split) shares of common stock (the “New Exchange Shares”) and rights (the “Rights”) to receive 2,211 (552,782 pre-split) additional shares of common stock. As partial consideration for the New Exchange Shares and the Rights, the Investor agreed, among other things, to terminate the Investor’s right to exchange the remaining Exchange Shares for New Notes. The termination of these rights is accounted for as financing fees associated with the February 2017 Notes, valued at $19,950,000 based on the trading price of the Company’s stock on the date of the Third Exchange Agreement and recorded as interest expense. August 2017 Notes On August 16, 2017, the Company issued to the Investor three Senior Secured Convertible Notes (the “August 2017 Notes”) in the aggregate principal amount of $10,300,000 and a 5-year warrant for the purchase of 7,572 (1,892,972 pre-split) shares of the Company’s common stock at an exercise price of $812.50 ($3.25 pre-split) per share (the “Investor Warrant”) for consideration consisting of a secured promissory notes payable by the Investor to the Company (the “August 2017 Investor Notes”) in the principal amount of $8,800,000 and $220,000, which offset the August 2017 Notes of the same amount. The August 2017 Notes had a maturity date of April 16, 2018 and the Investor Warrant had an expiration date of April 16, 2022. The $220,000 secured promissory note payable by the Investor was issued in exchange for a $250,000 Senior Secured Convertible Note; therefore, a discount of $30,000 was recognized upon issuance and accreted into interest expense over the life of the note using the effective interest method. Upon issuance, the Investor Warrant, which was determined to be a liability, was recorded at fair value and accounted for as an original issuance discount to the August 2017 Notes. The excess in value of the Investor Warrant over the August 2017 Notes upon issuance was recorded as interest expense, while the initial principal balance was recorded as a debt discount and accreted into interest expense over the life of the August 2017 Notes. At December 31, 2017, the contracted conversion prices for the August 2017 Notes, which included an Initial Series A Note, an Additional Series A Note and the Series B Note, were $1,000 ($4.00 pre-split) for the Initial Series A Note and the Additional Series A Note and $750 ($3.00 pre-split) for the Series B Note. As of December 31, 2017, the Investor
had fully prepaid the August 2017 Investor Note and converted $5,794,560 in principal amount, plus accrued interest, of the August 2017 Notes into 5,931 (1,482,639 pre-split) shares of the Company’s common stock. On any principal balance owed by the Company to the Investor, a 6% interest obligation was due quarterly and calculated on a 360-day basis. For the three and nine months ended September 30, 2018, the Company had $0 and $37,126, respectively, of interest expense pertaining to the unpaid principal amount of the August 2017 Notes. The full outstanding principal balance of $4,677,899 and accrued interest of $37,126 were converted to 4,678 (1,169,475 pre-split) shares of the Company’s common stock on February 20, 2018. As of September 30, 2018, the unpaid principal amount of the August 2017 Notes owed to the Investor was $0. The Investor Warrant included anti-dilution provisions. The anti-dilution provisions were triggered when the Company issued a new senior convertible note to the Investor in the aggregate principal amount of $697,000 (the “Exchange Note”) in September 2017. Because the Exchange Note had a conversion price of $750 ($3.00 pre-split) per share, which was lower than the Investor Warrant per share exercise price of $812.50 ($3.25 pre-split), the number of shares of the Company’s common stock issuable to the Investor pursuant to the Investor Warrant was increased from 7,572 (1,892,972 pre-split) to 8,203 (2,050,720 pre-split) and the per share exercise price of the Investor Warrant was decreased from $812.50 ($3.25 pre-split) to $750 ($3.00 pre-split). As of December 31, 2017, the Investor had elected, in a cashless transaction, to exercise the Investor Warrant to purchase 6,860 (1,715,006 pre-split) shares of common stock and also paid the Company the sum of $977,142 to exercise the Investor Warrant for an additional 1,303 (325,714 pre-split) shares of common stock. On November 21, 2017 in conjunction with the Fourth Amendment and Exchange Agreement entered into between the Investor and the Company, the remaining 40 (10,000 pre-split) shares of common stock subject to the Investor Warrant were exchanged for a new warrant (the “Exchange Warrant”). The Exchange Warrant, which was determined to be a liability and was recorded at fair value, was in substantially the form of the Investor Warrant, except that:
● The Exchange Warrant had an exercise price of $3,578 ($14.31 pre-split).
● The expiration date of the Exchange Warrant was November 21, 2022.
● The Exchange Warrant could not be exercised for
the purchase of shares of common stock unless the stockholders of the Company approve the issuance in compliance with the rules and regulations of The Nasdaq Capital Market, which stockholder approval was obtained at a special meeting of the Company’s stockholders in October 2017.
● The Exchange Warrant was subject to redemption, refund or alternate cashless exercise after the August 2017 Notes were no longer outstanding (or on or after February 16, 2018 if the Company failed to remain current in its filings or an event of default under the August 2017 Notes occurred). In March 2018, the Investor exercised the Exchange Warrant by means of a cashless exercise into 17,414 (4,353,581 pre-split) shares of common stock and a cash payment from the Company of $779,219, resulting in a reduction of the warrant liability and corresponding adjustment to Additional Paid in Capital. With the issuance of the Exchange Warrant, the resulting cash flows of the remaining Investor Warrant were considered to be significantly modified within the context of ASC 470. Accordingly, the incremental change in fair value between the Investor Warrant and the Exchange Warrant was calculated as $12,878,864 and recorded as interest expense. November 2017 Notes On November 7, 2017, the Company issued two Senior Secured Convertible Notes in the aggregate principal amount of $100,000,000 (collectively, the “November 2017 Notes”) to institutional investors. The November 2017 Notes consist of a Senior Secured Convertible Note in the amount of $5,000,000 (the “November Initial Note”) and a Senior Secured Convertible Note in the amount of $95,000,000 (the “November Additional Note”) in exchange for an upfront cash payment of $5,000,000 and a senior secured promissory note of $95,000,000 (the “November 2017 Investor Note”). As of December 31, 2017, purchasers of the November 2017 Notes prepaid $15,650,000 of the November 2017 Investor Note with
the remaining principal being subject to master netting agreements between the Company and such holders. In conjunction with the prepayment, the Company was also obligated to pay the holders interest which would have accrued with respect to the outstanding balance for the period from the redemption date through the maturity date (the “Make-Whole Interest”). As cash is received from the November 2017 Investor Note, and the related principal amount of the November 2017 Notes increases accordingly, a derivative liability related to the conversion feature and Make-Whole Interest feature embedded within the November 2017 Notes is recorded as a debt discount, and accreted into interest expense over the life of the November 2017 Notes using the effective interest method, and any excess value over the amount of cash received is expensed immediately to interest expense. In addition, November Placement Agent Warrants are also issued (See The Placement Agent Notes Warrants The Company elected to defer payment of the Make-Whole Interest by capitalizing the full balance under the same terms as the original November 2017 Notes. On January 2, 2018, an additional $646,263 of interest was capitalized and added to the principal balance of the November 2017 Notes and on January 26, 2018, investors redeemed principal of $2,894,062 in exchange for cash. On April 2, 2018 and July 2, 2018, an additional $1,028,730 and $714,977 of interest respectively, was capitalized and added to the principal balance of the note. As of September 30, 2018, the entire capitalized balance was converted to shares of the Company’s common stock and the outstanding balance owed on the capitalized Make-Whole Interest was $0. The November 2017 Notes have a maturity date of November 7, 2019. On any unfunded principal balance of the November 2017 Investor Notes the Company owed to the investors a 5.25% interest obligation which is due quarterly and calculated on a 360-day basis. For the funded portion of the November 2017 Notes the Company has a 10% interest obligation. The initial conversion price for the November 2017 Notes, which includes both the November Initial Note and November Additional Note, was $3,015 ($12.06 pre-split). However, the conversion price may be adjusted upon obtaining stockholder approval in accordance with Nasdaq Listing Rule 5635(d) of the issuance of our common stock at any conversion price below $3,015, which may result from full ratchet conversion price adjustments required by the November 2017 Notes in the event of certain issuances below the initial conversion price. Such stockholder approval was obtained at the stockholders meeting held in February 2018. As a result, during the second and third quarters of 2018, in conjunction with the April 2018 Offering and the sale of shares in the ATM Offering at prices lower than the initial conversion price, the conversion price for the November 2017 Notes has been reduced, and as of September 30, 2018, the conversion price was $0.02. During the second and third quarters of 2018, the Company received cash prepayments on the November 2017 Investor Notes of $58,959,736, of which $58,959,736 of principal and $8,252,583 of accrued interest, were converted into 612,792 (58,905,544 pre-split) shares of the Company’s common stock during the nine months ended September 30, 2018. As of September 30, 2018, there was no outstanding unrestricted principal under the November 2017 Notes and $20,388,861 in restricted principal outstanding for which there was a corresponding amount due under corresponding November 2017 Investor Notes. For the three and nine months ended September 30, 2018, the Company recognized $261,657 and $5,994,771 of interest expense pertaining to the November 2017 Notes and had $261,657 of accrued interest as of September 30, 2018. On June 1, 2018, the Company entered into an amendment to the securities purchase agreement between the Company and the institutional investors holding the November 2017 Notes to reduce the number of shares of common stock required to be reserved for issuance under the November 2017 Notes from 200% to 110% of the maximum number of shares of common stock issuable upon conversion of the November 2017 Notes until the earlier of the January 2018 Notes Stockholder Approval Date (as defined below) and August 1, 2018. After such date, the required reserve amount will be increased back to 200%. As more fully described in Note 19 – Subsequent Events, the Securities Purchase Agreement between the Company and certain institutional investors pursuant to which the Company issued the November 2017 Notes was amended to reduce the number of shares of common stock of the Company required to be reserved for issuance under the November 2017 Notes to 100% of the maximum number of shares of common stock of the Company issuable upon conversion of the November 2017 Notes. MoviePass has guaranteed the obligations arising under the November 2017 Notes. January 2018 Notes On January 23, 2018, pursuant to a securities purchase agreement (the “January Securities Purchase Agreement”) entered into by the Company and an institutional investor the Company sold and issued senior convertible notes in the aggregate principal amount of $60,000,000 (collectively, the “January 2018 Notes”), consisting of (i) a Series A-1 Senior Bridge Subordinated Convertible Note in the aggregate principal amount of $25,000,000 (the “Series A-1 Note”) and (ii) a Series B-1 Senior Secured Bridge Convertible Note in the aggregate principal amount of $35,000,000 (the “Series B-1 Note”) for consideration consisting of (i) a cash payment in the aggregate amount of $25,000,000, and (ii) a secured promissory note payable by the buyer to the Company (the “January 2018 Investor Note”) in the aggregate principal amount of $35,000,000 which is subject to a master netting agreement between the Company and the buyer (collectively, the “January 2018 Financing”). In conjunction with the prepayment of the January 2018 Investor Note the Company was also obligated to pay the buyer interest which would have accrued with respect to the outstanding balance for the period from the redemption date through the maturity date (the “January Make-Whole Interest”). As cash is received from the January 2018 Investor Note, and the related principal amount of the January 2018 Notes increases accordingly, a derivative liability related to the conversion feature and the January Make-Whole Interest feature embedded within the January 2018 Notes is recorded as a debt discount and any excess value over the amount of cash received is expensed immediately to interest expense. In addition, January Placement Agent Warrants were also issued (See The Placement Agent Notes and Warrants The Company elected to defer payment of the January Make-Whole Interest by capitalizing the full balance under the same terms as the original January 2018 Notes. On April 2, 2018, $352,187 and July 2, 2018, $468,180 of interest, respectively, was capitalized and added to the principal balance of the note. As of September 30, 2018, the entire capitalized was converted to shares of the Company’s common stock and the outstanding balance owed on the capitalized Make-Whole Interest was $0. Unless earlier converted or redeemed, the January 2018 Notes have a maturity date of January 23, 2020. The Series A-1 Note bears interest at a rate of 10% per annum. Upon issuance, the Series B-1 Note initially consisted entirely of “Restricted Principal” which is defined as that portion of the principal amount of a Series B-1 Note that equals the outstanding principal amount of the corresponding January 2018 Investor Note. The principal amount of the January 2018 Investor Note is subject to reduction through prepayments by the buyer of the January 2018 Investor Note given by the buyer to the Company or, upon maturity or redemption of the Series B-1 Note, by netting the amount owed by the buyer under the January 2018 Investor Note against a corresponding amount of principal to be canceled under the buyer’s Series B-1 Note. Each prepayment under the January 2018 Investor Note will convert a corresponding amount of Restricted Principal under the Series B-1 Note into “Unrestricted Principal” that may be converted into common stock. The January 2018 Notes have an initial conversion price of $2,860 ($11.44 pre-split) per share. However, pursuant to the January Securities Purchase Agreement, the Company was required to seek stockholder approval in accordance with Nasdaq Listing Rule 5635(d) of the issuance of our common stock at a conversion price per share as low as $1.83 following the occurrence of an event of default or otherwise at any conversion price below $2,860 which may result from full ratchet conversion price adjustments required by the January 2018 Notes in the event of certain issuances below the initial conversion price. Such stockholder approval was obtained on July 23, 2018. As a result, in conjunction with the April 2018 Offering and the sale of shares in the ATM Offering at prices lower than the initial conversion price, the conversion price for the January 2018 Notes has been reduced, and as of September 30, 2018, the conversion price was $0.02. The Company is required to redeem the January 2018 Notes (i) at the option of the buyer from and after June 7, 2018; (ii) at the option of the buyer if the Company completes a subsequent public or private offering of debt or equity securities, including equity-linked securities (subject to certain excluded issuances); (iii) upon the occurrence of an Event of Default, including a Bankruptcy Event of Default (each, as defined in the January 2018 Notes); or (iv) in the event of a Change of Control (as defined in the January 2018 Notes). With the exception of a redemption required by an Event of Default (as defined in the January 2018 Notes), which may be paid with cash or shares of the Company’s common stock at the election of the buyer, the Company will be required to redeem the January 2018 Notes with cash. All amounts outstanding under the January 2018 Notes are secured by the January 2018 Investor Note and all proceeds therefrom. The January 2018 Notes are not secured by, and the buyer does
not have a lien on, any assets of the Company other than the January 2018 Investor Note. MoviePass has guaranteed the obligations arising under the January 2018 Notes. Provided there has been no Equity Conditions Failure (as defined in the January 2018 Notes) and, as to the Series A-1 Note, no August 2017 Notes or November 2017 Notes remain outstanding, and as to the Series B-1 Note, no August 2017 Notes, November 2017 Notes, Series A-1 Note or Series B-1 Note with any Unrestricted Principal remain outstanding, the Company will have the right to redeem all, but not less than all, of the Outstanding Amount (as defined in the January 2018 Notes) remaining unpaid under the January 2018 Notes. The portion of the January 2018 Notes subject to redemption can be redeemed by the Company in cash at a price equal to 115% of the amount being redeemed. Under the Series B-1 Note, the Company may reduce, on a dollar for dollar basis, the Restricted Principal by the surrender for cancellation of such portion of the corresponding January 2018 Investor Note equal to the amount of Restricted Principal included in the redemption. During the third quarter of 2018, the Company received cash payments on the January 2018 Notes of $6,000,000, of which $6,000,000 of principal and $909,021 of accrued interest, were converted into 109,897,912 shares of the Company’s common stock during the third quarter of 2018. Additionally, during the third quarter of 2018, the Company converted principal under the January 2018 Notes in the amount of $820,367, and interest of $128,068 into 1,896,872 shares of the Company’s common stock. As of September 30, 2018, there was no outstanding unrestricted principal on the January Notes. For the three and nine months ended September 30, 2018, the Company recognized $372,167 and $1,182,130 of interest expense pertaining to the January 2018 Notes and had $372,167 of accrued interest as of September 30, 2018. On June 1, 2018, the Company and the buyer entered into an amendment to the January Securities Purchase Agreement and the January 2018 Notes to reduce the number of shares of common stock required to be reserved for issuance under the January 2018 Notes from 200% to 100% of the maximum number of shares of common stock
issuable upon conversion of the January 2018 Notes until the earlier of (1) the date stockholders approve resolutions providing for the issuance of the January 2018 Notes and the shares of common stock issuable upon conversion of the January 2018 Notes (the “January 2018 Notes Stockholder Approval” and the date the Stockholder Approval is obtained, the “January 2018 Notes Stockholder Approval Date”) and (2) August 1, 2018. After such date, the required reserve amount will be increased back to 200%. The amendment to the January Securities Purchase Agreement also extended the date by which the Company must hold the special meeting to obtain the January 2018 Notes Stockholder Approval from June 1, 2018 to August 1, 2018. As more fully described in Note 19 – Subsequent Events, the January Securities Purchase Agreement was amended to reduce the number of shares of common stock of the Company required to be reserved for issuance under the January 2018 Notes to 125% of the maximum number of shares of common stock of the Company issuable upon conversion of the January 2018 Notes. February 2018 Units Offering On February 13, 2018, the Company sold an aggregate of approximately $105 million worth of units (the “Units”) of the Company’s securities to Canaccord Genuity Inc., on behalf of itself and as representative of the underwriters (the “Underwriters”), pursuant to which the Company issued and sold to the Underwriters in a best-efforts underwritten public offering (the “Offering”) at a purchase price of $5.192 per Unit with each Unit consisting of (A) 7,425,000 Series A-1 units (the “Series A-1 Units”), with each Series A-1 Unit consisting of (i) 0.004 (one pre-split) share of the Company’s common stock, and (ii) 0.004 (one pre-split) Series A-1 warrant to purchase 0.004 (one pre-split) share of the Company’s common stock (a “Series A-1 Warrant”); and (B) for those purchasers whose purchase of Series A-1 Units would result in the purchaser, together with its affiliates and certain related parties, beneficially owning more than 9.99% of the Company’s outstanding common stock following the consummation of the Offering, 11,675,000 Series B-1 units (the “Series B-1 Units”), consisting of (i) 0.004 (one pre-split) pre-funded Series B-1 warrant to purchase 0.004 (one pre-split) share of common stock (a “Series B-1 Warrant”; and the Series B-1 Warrants, together with the Series A-1 Warrants, the “Warrants”) and (ii) 0.004 (one pre-split) Series A-1 Warrant. Each Warrant is exercisable at any time on or after the issuance date until the five-year anniversary of the issuance date. Each Series A-1 Warrant is exercisable at a price of $1,625 ($6.50 pre-split) per share of common stock. Each Series B-1 Warrant has an aggregate exercise price of $1,375 ($5.50 pre-split) per share of common stock, all of which were pre-funded except for a nominal exercise price of $0.001 per share of common stock. All Series B-1 Warrants were exercised. The Company received approximately $96.9 million in net proceeds from the sale of the Units, after deducting underwriting discounts and commissions equal to $5.9 million and estimated offering expenses of approximately $0.5 million, not taking into account any exercise of the Warrants. In addition, Palladium Capital Advisors,
LLC acted as financial advisor in connection with the Offering and received a financial advisory fee equal to $1.9 million. The Warrants were recorded as liabilities and initially recorded at fair value with the residual amount received allocated to the Company’s common stock. The exercise price of and number of shares of the Company’s common stock underlying the Warrants are subject to adjustment upon the issuance by the Company of stock dividends, stock splits, and similar proportionately applied changes affecting the Company’s outstanding common stock. In addition, the Series A-1 Warrants are subject to adjustment of the applicable exercise price then in effect, if, as of December 17, 2018 (the “Adjustment Date”), the quotient determined by dividing the (x) sum of the VWAP (as defined in the Series A-1 Warrant) of the common stock for each trading day during the 10 consecutive trading day period ending and including the trading day immediately preceding the Adjustment Date, divided by (y) 0.4 (10 pre-split) (all such determinations to be appropriately adjusted for any stock dividend, stock split, stock combination or other similar transaction during such period) (the “Adjustment Price”), is less than the applicable exercise price. If the Adjustment Price is less than the applicable exercise price as of the Adjustment Date, then the exercise price shall be automatically adjusted to be equal to the Adjustment Price. If the Company consummates any merger, consolidation, sale or other reorganization event in which its common stock is converted into or exchanged for securities, cash or other property (“Fundamental Transaction”), then the Company shall pay at the Warrants holder’s option, exercisable at any time commencing on the occurrence or the consummation of a Fundamental Transaction and continuing for 90 days, an amount of cash equal to the value of the remaining unexercised portion of the warrant as determined in accordance with the Black-Scholes option pricing model on the date of such Fundamental Transaction. April 2018 Units Offering On April 23, 2018, the Company sold an aggregate of approximately $30 million worth of units (the “April 2018 Units”) of the Company’s securities to Canaccord Genuity Inc., on behalf of itself and as representative of the underwriters (the “April Offering Underwriters”), pursuant to which the Company issued and sold to the April Offering Underwriters in a best-efforts underwritten public offering (the “April 2018 Offering”) at a purchase price of $2.59875 per April 2018 Unit with each April 2018 Unit consisting of (A) 10,500,000 Series A-2 units (the “Series A-2 Units”), with each Series A-2 Unit consisting of (i) 0.004 (one pre-split) share (an “April Share”) of the Company’s common stock, and (ii) 0.004 (one pre-split) Series A-2 warrant to purchase 0.004 (one pre-split) share of common stock (the “Series A-2 Warrants”); and (B) for those purchasers whose purchase of Series A-2 Units would result in the purchaser, together with its affiliates and certain related parties, beneficially owning more than 9.99% of the Company’s outstanding common stock following the consummation of the April 2018 Offering, 500,000 Series B-2 units (the “Series B-2 Units”), consisting of (i) 0.004 (one pre-split) pre-funded Series B-2 warrant to purchase 0.004 (one pre-split) share of common stock (the “Series B-2 Warrants”, and together with the Series A-2 Warrants, the “April Warrants”) and (ii) 0.004 (one pre-split) Series A-2 Warrant. The April Shares, Series A-2 Warrants and Series B-2 Warrants were immediately separable. Each April Warrant is exercisable at any time on or after the issuance date until the five-year anniversary of the issuance date. Each Series A-2 Warrant is exercisable at a price of $250 ($1.00 pre-split) per share of common stock. Each Series B-2 Warrant had an aggregate exercise price of $687.50 ($2.75 pre-split) per share of common stock, all of which were pre-funded except for a nominal exercise price of $0.001 per share of common stock. All of the Series B-2 Warrants were exercised. The Company received approximately $27.7 million in net proceeds from the sale of the April 2018 Units, after deducting underwriting discounts and commissions equal to $1.7 million and estimated offering expenses of approximately $1.0 million, not taking into account any exercise of the April Warrants. In addition, Palladium Capital Advisors, LLC acted as financial advisor in connection with the April 2018 Offering and received a financial advisory fee equal to $0.6 million The April Warrants were recorded as liabilities and initially recorded at fair value with the residual amount received allocated to the Company’s common stock. The exercise price of and number of shares of common stock underlying the April Warrants are subject to adjustment upon the issuance by the Company of stock dividends, stock splits, and similar proportionately applied changes affecting the Company’s outstanding common stock. The Series A-2 Warrants also include “full ratchet” anti-dilution protection provisions (the “Full Ratchet Adjustment”), which provide that if the Company issues any shares of common stock at a price less than the then current exercise price of the Series A-2 Warrants, or if the Company issues any securities convertible into, or exercisable, or exchangeable for, shares of common stock with an exercise or conversion price less than the then current exercise price of the Series A-2 Warrants, then the exercise price of the Series A-2 Warrants will automatically be reduce</t>
  </si>
  <si>
    <t>Common and Preferred Stock</t>
  </si>
  <si>
    <t>Common and Preferred Stock [Abstract]</t>
  </si>
  <si>
    <t>11. Common and Preferred Stock Common Stock On February 5, 2018, the Company’s stockholders approved an amendment to the Company’s Certificate of Incorporation to increase the number of authorized shares of common stock from 100,000,000 to 500,000,000 shares (the “Charter Amendment”). Following stockholder approval of the Charter Amendment, a Certificate of Amendment to the Company’s Certificate of Incorporation was filed with the Secretary of State of the State of Delaware on February 8, 2018, at which time the Charter Amendment became effective. On July 23, 2018, the Company’s stockholders approved an amendment to the Company’s Certificate of Incorporation to increase the number of authorized shares of common stock from 500,000,000 to 5,000,000,000 shares and to increase the total number of authorized shares of capital stock from 502,000,000 to 5,002,000,000 (the “Authorized Share Increase”), of which 2,000,000 shares with a par value of one cent ($0.01) per share shall be designated as “Preferred Stock” and 5,000,000,000 shares with a par value of one cent ($0.01) per share shall be designated as “Common Stock.” Following the stockholder approval, a Certificate of Amendment to the Company’s Certificate of Incorporation was filed with the Secretary of State of the State of Delaware on July 23, 2018, at which time the Authorized Share Increase became effective. Reverse Stock Split On July 23, 2018, the Board of Directors approved the Reverse Stock Split and the filing of a Certificate of Amendment to the Certificate of Incorporation of the Company to effectuate the Reverse Stock Split. A Certificate of Amendment to the Company’s Certificate of Incorporation authorizing the Reverse Stock Split was filed with the Secretary of State of the State of Delaware on July 24, 2018, and the Reverse Stock Split became effective in accordance with the terms of the Certificate of Amendment on July 24, 2018. The Reverse Stock Split did not affect the number of authorized shares of common stock, which (following the Authorized Share Increase) is 5,000,000,000 shares. A proportionate adjustment was made to (i) the per share exercise price and the number of shares issuable upon the exercise or conversion of the Company’s outstanding equity awards, options and warrants to purchase shares of common stock and outstanding convertible notes and (ii) the number of shares reserved for issuance pursuant to the Company’s 2014 Equity Incentive Plan. Fractional shares were not issued as a result of the Reverse Stock Split; instead, the Board of Directors, determined to effect an issuance of shares to holders that would otherwise be entitled to a fractional share such that any fractional shares were rounded up to the nearest whole number. Preferred Stock On June 25, 2018, the Company filed an amended Certificate of Incorporation in the State of Delaware to designate 20,500 shares of preferred stock as the Preferred Stock. The following is a description of the Preferred Stock: Dividends The Preferred Stock does not accrue dividends. Conversion The Preferred Stock is not convertible into common stock. Voting Rights Each share of Preferred Stock is entitled to 3,205 votes per share on all matters on which holders of common stock are entitled to vote. However, the amount of votes with respect to the Preferred Stock held by any holder, when aggregated with any other voting securities of the Company held by such holder, cannot exceed 19.9% of the Company’s outstanding voting power calculated as of June 21, 2018 (or such greater percentage allowed by Nasdaq without any stockholder approval requirements). Redemption From and after the time when the first 15% of the aggregate principal amount of any June 2018 Convertible Notes is paid or converted in accordance with the terms of the June 2018 Convertible Notes, the Company will have the right to redeem all or a portion of the Preferred Stock at a price per share equal to $0.01, payable, at the Company’s option with cash or shares of common stock or, if required by certain beneficial ownership limitations, rights to receive common stock. Transfer The shares of Preferred Stock are transferable, subject to limitations, as defined, and applicable securities laws. Liquidation Preference Upon any liquidation, dissolution or winding up of the Company, the holders of the shares of Preferred Stock will be entitled to receive in cash out of the assets of the Company, before any amount is paid to the holders of any junior stock, including common stock of the Company, an amount per share of Preferred Stock equal to 100% of the stated value per share (which is equal to $1,000) plus $0.01. The Certificate of Designations also includes covenants restricting the Company’s ability to take certain actions without the approval of at least a majority of the outstanding shares of the Preferred Stock.</t>
  </si>
  <si>
    <t>Fair Value of Financial Assets and Liabilities Measured on a Recurring Basis</t>
  </si>
  <si>
    <t>Fair Value of Financial Assets and Liabilities Measured on a Recurring Basis [Abstract]</t>
  </si>
  <si>
    <t>12. Fair Value of Financial Assets and Liabilities Measured on a Recurring Basis Financial assets and liabilities measured at fair value on a recurring basis are summarized below and disclosed on the Company’s consolidated balance sheets as of September 30, 2018 and December 31, 2017:
Amount at Fair Value Measurement Using
Fair Value Level 1 Level 2 Level 3
September 30, 2018
Liabilities
Derivative liability – warrants $ 60,809 $ - $ - $ 60,809
Total $ 60,809 $ - $ - $ 60,809
December 31, 2017
Liabilities
Derivative liability – warrants $ 67,288,800 $ - $ - $ 67,288,800
Derivative liability – conversion feature 4,834,462 - - 4,834,462
Total $ 72,123,262 $ - $ - $ 72,123,262 The table below provides a summary of the changes in fair value, including net transfers in and/or out, of all financial assets and liabilities measured at fair value on a recurring basis using significant unobservable inputs (Level 3) during the nine months ended September 30, 2018:
Amount
Balance at December 31, 2017 $ 72,123,262
Issuances to debt discount 105,223,694
Issuances to interest expense 40,734,226
Reclass from APIC to derivative - February offering 158,944,798
Reclass from APIC to derivative - April offering 33,997,600
Warrants issued in acquisition of Moviefone 5,475,500
Gain on exchange of warrants (301,487 )
Settlement of warrant liability for March warrant exchange (12,894,165 )
Settlement of warrant liability for June warrant exchange (5,202,100 )
Gain on March exchange (cash paid) (781,195 )
Conversion to paid-in capital (134,365,641 )
Gain on extinguishment (60,524,508 )
Change in FMV warrant (194,058,069 )
Change in FMV derivative (8,311,106 )
Balance at September 30, 2018 $ 60,809 The fair value of the derivative conversion features and warrant liabilities as of September 30, 2018 and December 31, 2017 were calculated using a Monte Carlo option model valued with the following weighted average assumptions:
September 30, 2018 December 31, 2017
Amount Amount
Dividend yield 0% - 0% 0%
Expected volatility 165% - 280% 45% - 270%
Risk free interest rate 2.40% - 2.93% 1.06% - 2.20%
Contractual term (in years) 1.14 - 4.55% 0.19 - 5.00
Exercise price $0.01 - $1,812.50 $ 0.25 ($0.001 pre-split) - $ 3,577.50 ($14.310 pre-split) Changes in the observable input values would likely cause material changes in the fair value of the Company’s Level 3 financial instruments. The significant unobservable input (probability of a down round event) used in the fair value measurement is the estimation of the likelihood of the occurrence of a change in the contractual terms of the financial instruments. A significant increase (decrease) in this likelihood would result in a higher (lower) fair value measurement.</t>
  </si>
  <si>
    <t>Stock Based Compensation</t>
  </si>
  <si>
    <t>Stock Based Compensation [Abstract]</t>
  </si>
  <si>
    <t>13. Stock Based Compensation The Company has a stock-based compensation plan, which is described as follows: On March 3, 2014, the Board of Directors approved and adopted the Helios and Matheson Analytics Inc. 2014 Equity Incentive Plan (the “2014 Plan”) which the Company’s stockholders approved at the annual stockholders’ meeting on May 5, 2014. The 2014 Plan as amended set aside and reserved 12,000 (3,000,000 pre-split) shares of the Company’s common stock for grant and issuance in accordance with its terms and conditions. Persons eligible to receive awards from the 2014 Plan include employees (including officers and directors) of the Company and its affiliates, consultants who provide significant services to the Company or its affiliates, and directors who are not employees of the Company or its affiliates (the “Participants”). The 2014 Plan permits the Company to issue to Participants qualified and/or non-qualified options to purchase the Company’s common stock, restricted common stock, performance units, and performance shares. The 2014 Plan will terminate on March 3, 2024. The Company’s Board of Directors is responsible for administration of the 2014 Plan and has the sole discretion to determine which Participants will be granted awards and the terms and conditions of the awards granted. The 2014 Plan also provides for an annual automatic increase in the number of shares of common stock authorized for issuance thereunder by the lesser of (A) 12,000 (3,000,000 pre-split) shares of the Company’s common stock or the equivalent of such number of shares after the administrator of the 2014 Plan, in its sole discretion, has interpreted the effect of any stock split, stock dividend, combination, recapitalization or similar transaction; (B) a number of shares of common stock equal to 5% of the Company’s common stock outstanding on January 2nd of each year, and (C) an amount determined by the Company’s Board of Directors. A total of 10,440 (2,610,000 pre-split) shares of common stock remained available for issuance as of September 30, 2018. As of September 30, 2018, there have not been any stock option grants made pursuant to the 2014 Plan. From time to time the Board of Directors has also authorized the issuance of shares of common stock outside of the 2014 Plan to consultants and employees for services rendered. During the three and nine months ended September 30, 2018 the Company awarded 0 and 2,027 (506,750 pre-split) shares, respectively, to consultants who provided services to the Company. In connection with such awards (including awards granted in 2017) the Company recorded stock compensation expense of $232,188 and $5,913,349, which is included in selling, general and administrative expenses for the three and nine months ended September 30, 2018, respectively. Unamortized stock compensation costs related to these awards at September 30, 2018 of $250,333 will be recognized over the anticipated service period during the balance of 2018. The Company issued 0 and 4,809 (1,202,167 pre-split) shares of common stock to employees and consultants for services provided during 2017 during the three and nine months ended September 30, 2018, respectively. The Company recognized expense in 2017 of $15,631,605, with respect to such awards, and also recorded a liability on the balance sheet at December 31, 2017, related to these costs which were settled in shares. The shares historically issued both pursuant to the 2014 Plan and outside the 2014 Plan have been fully vested in certain cases and subject to vesting conditions in other cases; they generally contain resale or transfer restrictions pursuant to lock up agreements ranging from 18 to 24 months from the award date. The Company generally recognizes stock compensation expense on the grant date and over the period of vesting or period that services will be provided. Compensation associated with shares issued or to be issued to consultants and other non-employees is recognized over the expected service period beginning on the measurement date which is generally the time the Company and the service provider enter into a commitment whereby the Company agrees to grant shares in exchange for the services to be provided. MoviePass, Inc. MoviePass maintained the 2011 Equity Incentive Plan (the “2011 Plan”) during the nine months ended September 30, 2018. The 2011 Plan provides for the grant of up to 95,000,000 shares of common stock for issuance as non-statutory or incentive stock options, stock appreciation rights, restricted stock and restricted stock units to the employees, officers, directors, or consultants of MoviePass. The 2011 Plan is administered by the Board of Directors of MoviePass, which selects the individuals to whom options will be granted, and determines the number of options to be granted and the term and exercise price of each option. Stock options granted pursuant to the terms of the 2011
Plan generally cannot be granted with an exercise price of less than 100% of the fair market value on the date of grant. The term of the options granted under the 2011 Plan cannot be greater than 10 years. Options vest at varying rates generally over three to five years along with performance-based options. For the nine months ended September 30, 2018, MoviePass granted 39,809,175 stock options at an exercise price of $0.43 per share. The following table summarizes stock option activity under the MoviePass share-based plan for the nine months ended September 30, 2018:
Weighted Average
Options for Remaining Aggregate
Common Exercise Contractual Intrinsic
Outstanding as of December 31, 2017 28,396,428 $ 0.14 9.13 $ 8,313,684
Granted 39,809,175 0.43
Exercised -
Forfeited, cancelled, expired -
Outstanding as of September 30, 2018 68,205,603 $ 0.31 8.93 $ 6,760,947
Vested and exercisable at September 30, 2018 27,476,989 $ 0.20 8.58 $ 5,042,235 The weighted average grant date fair value per share of stock options granted during the nine months ended September 30, 2018 was $0.16. No options were exercised during the nine months ended September 30, 2018. The Company recognized share-based payment expense associated with stock options of $1,170,726 and $4,257,970 for the three and nine months ended September 30, 2018, respectively. The following table summarizes the weighted-average assumptions used to compute the fair value of options granted to employees:
Nine months ended
September 30, 2018
Risk-free interest rate 2.50 %
Expected life of options – years 5.79
Expected stock price volatility 37.20 %
Expected dividend yield 0.00 % There were no options granted to the Company’s Board of Directors or third parties during the nine months ended September 30, 2018.</t>
  </si>
  <si>
    <t>Concentration of Credit Risk</t>
  </si>
  <si>
    <t>Concentration of Credit Risk [Abstract]</t>
  </si>
  <si>
    <t>14. Concentration of Credit Risk Consulting For the three months ended September 30, 2018 and September 30, 2017, respectively, 3 customers accounted for 85.0% and 4 customers accounted for 92.8% of consulting revenues. For the nine months ended September 30, 2018 and September 30, 2017, respectively, 4 customers accounted for 92.3% and 4 customers accounted for 88.9% of consulting revenues. As of September 30, 2018 and December 31, 2017, respectively, 7 customers accounted for 100.0% and 4 customers accounted for 62.6% of consulting accounts receivables. As of September 30, 2018 and December 31, 2017, respectively, 5 vendors accounted for 90.8% and 3 vendors accounted for 82.7% of consulting accounts payables. Technology As of September 30, 2018 and December 31, 2017, respectively, 5 vendors accounted for 82.3% and 3 vendors accounted for 60.8% of technology accounts payables. Subscription and Marketing, Promotional Services, and Films As of September 30, 2018 and December 31, 2017, respectively, 4 customers accounted for 96.7% of subscription and marketing, promotional services, and films accounts receivables and 2 customers accounted for 100.0% of subscription and marketing, promotional services, and films accounts receivables. As of September 30, 2018 and December 31, 2017, respectively, 6 vendors accounted for 51.8% subscription and marketing, promotional services, and films accounts payables and 1 vendor accounted for 41.0% of subscription and marketing, promotional services, and films accounts payables.</t>
  </si>
  <si>
    <t>Commitments and Contingencies [Abstract]</t>
  </si>
  <si>
    <t>15. Commitments and Contingencies The Company’s operating lease commitments as of September 30, 2018 are comprised of the following:
Payments due by period
Less than 1 year $ 74,094
1 to 3 years 548,808
3 to 5 years 347,985
Thereafter -
Total $ 970,887 The Company’s executive office is located at the Empire State Building, 350 Fifth Avenue, Suite 7520, New York, New York 10118. The Company’s executive office is located in a leased facility with a term expiring on June 30, 2022. Zone leases office space at 444 Brickell Avenue, Miami Florida with a term expiring on April 30, 2020. Prior to August 1, 2018, MoviePass leased space at WeWork on a month to month basis at 175 Varick Street New York, NY 10014. As of August 1, 2018, MoviePass has relocated to WeWork at 135 Madison Avenue New York, NY 10016 under a one-year lease agreement effective July 9, 2018. In addition, the Company’s Indian subsidiary has an office in Bangalore, India at a leased facility located at 3rd Floor, Beta Block, Number 7 Sigma Tech Park, Varthur Kodi, Bangalore 560066. This lease was amended on September 26, 2017 to extend the duration of the lease until September 30, 2019. The Company’s executive office lease is subject to escalations based on increases in real estate taxes and operating expenses, all of which are charged to rent expense. Rent expense for the three months ended September 30, 2018 and 2017 was approximately $585,702 and $81,051, respectively, and $1,046,790 and $215,068 for the nine months ended September 30, 2018 and 2017, respectively. In April 2017, Zone signed a three-year lease agreement for office space at 444 Brickell Avenue, Miami Florida. The lease term began in May 2017 and expires in April 2020 and requires a monthly rent payment of $5,026 for the first 12 months, $5,177 for the next 12 months, and $5,332 for the last 12 months of the lease. As of September 30, 2018, the Company does not have any “Off Balance Sheet Arrangements”. Legal Proceeding On August 2, 2018, Jeffrey Chang, acting on behalf of himself and a putative class of persons who purchased or otherwise acquired the Company’s common stock between August 15, 2017, and July 26, 2018, filed a class action complaint in the U.S. District Court for the Southern District of New York against the Company and two of its executive officers, Theodore Farnsworth and Stuart Benson (the “August 2, 2018 Complaint”). Jeffrey Chang v. Helios and Matheson Analytics Inc., et. al., Case No. 1:18-cv-6965. The August 2, 2018 Complaint alleges, among other things, that the Company’s statements to the market were
materially false or misleading. The plaintiffs assert claims under Sections 10(b) and 20(a) of the Exchange Act and Rule 10b-5. On August 13, 2018, Jeffrey Braxton, acting on behalf of himself and a putative class of persons who purchased or otherwise acquired the Company’s common stock between August 15, 2017, and July 26, 2018, filed a class action complaint in the U.S. District Court for the Southern District of New York against the Company and two of its executive officers, Theodore Farnsworth and Stuart Benson (the “August 13, 2018 Complaint”). Jeffrey Braxton v. Helios and Matheson Analytics, Inc. et al., Case No. 1:18-cv-07242-UA. The August 13, 2018 Complaint makes substantially identical allegations as the August 2, 2018 Complaint. Motions have been filed to consolidate the cases and for the appointment of lead plaintiff and lead plaintiffs’ counsel. The motions are scheduled to be argued November 16, 2018. The Company intends to vigorously defend these matters and believes that they are without merit. Given the preliminary status of the litigation, it is difficult to predict the likelihood of an adverse outcome or estimate the amount or range of any reasonably possible losses, if any. On September 20, 2018, Yu Chen, a purported stockholder of the Company, filed a complaint in the Supreme Court of the State of New York, County of New York, Index No. 654686/2018, derivatively on behalf of the Company against Theodore Farnsworth, Stuart Benson, Muralikrishna Gadiyaram, Prathap Singh, Gavriel Ralbag, and Carl Schramm, and the Company as a nominal defendant (the “September 20, 2018 Complaint”). The September 20, 2018 Complaint alleges claims for breach of fiduciary duty and unjust enrichment against the individual defendants. The Plaintiff has agreed to stay the action pending a decision on an anticipated motion to dismiss the consolidated complaint that is expected to be filed in the securities actions discussed above.</t>
  </si>
  <si>
    <t>Transactions with Related Parties</t>
  </si>
  <si>
    <t>Transactions with Related Parties [Abstract]</t>
  </si>
  <si>
    <t>16. Transactions with Related Parties Gadiyaram Agreements On October 5, 2017, the Company entered into a consulting agreement (the “Consulting Agreement”) with Mr. Muralikrishna Gadiyaram (the “Consultant”), a director of the Company, for a period of two years from the agreement date (the “Consulting Term”). The Consulting Agreement formalized, on a compensatory basis, the arrangement that was in place for performance without compensation by the Consultant for consulting services since the acquisition of Zone in November of 2016. Mr. Gadiyaram will continue to provide guidance to the Company and Zone relating to the further development of their respective businesses and technologies. In addition to the aforementioned services, if requested by the Company, Mr. Gadiyaram will provide guidance with respect to the development of any businesses or technologies that the Company or Zone may acquire during the Consulting Term, including, but not limited to, MoviePass. Pursuant to the Consulting Agreement, the Consultant will receive fees in the amount of $18,750 per month in cash. Such fees have been accrued and paid by the Company since January 1, 2017. The amount payable to Mr. Gadiyaram as of September 30, 2018 was approximately $18,750. On May 22, 2018, the Company and Helios and Matheson Information Technology, Ltd (“HMIT”), an Indian corporation, owned and controlled by Mr. Muralikrishna Gadiyaram, a director of the Company executed a letter agreement whereby HMIT agreed not to sell HMNY shares held by HMIT until after April 15, 2019 (the “Lockup Agreement”). In exchange for such Lockup Agreement the Company agreed to issue to HMIT 2,000 (500,000 pre-split) shares of HMNY stock. As of September 30, 2018, the shares issuable to HMIT had not yet been issued and accordingly, the Company accrued $225,000 with respect thereto, representing the value of the shares on May 22, 2018. Emmett Furla Oasis Films (“EFO”) On July 27, 2018, the Company entered into an assignment agreement with Georgia Film Fund 50, LLC, a company owned and operated by EFO, for the assignment of the rights, title and interest in the film The Row On August 28, 2018, MoviePass Films entered into an assignment agreement with Georgia Film Fund 56, LLC, a company owned and operated by EFO, for all of the rights, title and interest in the film A Vigilante As of September 30, 2018, $2,625,000 remains payable with respect thereto and is included in notes payable on the balance sheet. On September 25, 2018, Randall Emmett, Co-CEO of MoviePass Films advanced to MoviePass Films $100,000, which is included in due to related parties on the balance sheet at September 30, 2018. On October 4 , In September 2018, George Furla and Randall Emmett, Co-CEO’s of MoviePass Films, entered into equity finance agreements with Georgia Film Fund 79, LLC, a wholly owned subsidiary of MoviePass Films, for the partial funding of the production of the film 10 Minutes Gone</t>
  </si>
  <si>
    <t>Provision for Income Taxes</t>
  </si>
  <si>
    <t>Provision for Income Taxes [Abstract]</t>
  </si>
  <si>
    <t>17. Provision for Income Taxes The Company had a tax provision for the three months ended September 30, 2018 and 2017 of $10,283 and $(2,747), respectively, and $46,953 and $39,110 for the nine months ended September 30, 2018 and 2017, respectively. Tax for both the nine months ended September 30, 2018 and 2017 was comprised of minimum state taxes and a provision for tax in respect to taxes incurred by the Company’s Indian subsidiary. The Company’s provision for income taxes for the nine months ended September 30, 2018 and 2017 is based on the estimated annual effective tax rate method prescribed by ASC 740-270, plus discrete items. The difference between the Company’s effective tax rates for the nine months ended September 30, 2018 and 2017 and the US statutory tax rates of 21% and 35%, respectively, primarily relates to changes in the valuation allowances against deferred tax assets, non-deductible expenses, state income taxes (net of federal income tax benefit), the effect of taxes on foreign earnings, and changes to provisional amounts recorded for certain aspects of the Act. In assessing the realizability of deferred tax assets, management considers whether it is more likely than not that either some portion or the entire deferred tax asset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tax-planning strategies, and available carry-back capacity in making this assessment, therefore, the Company has recorded a valuation allowance on its net domestic deferred tax assets, excluding deferred tax liabilities that are not expected to serve as a source of income for the recognition of deferred tax assets due to their indefinite reversal period (tax amortization of goodwill). As of September 30, 2018, the Company did not record any tax liabilities for uncertain income tax positions and concluded that all of its tax positions are either certain or are not material to the Company’s financial statements. The Company is currently not under audit in any jurisdiction in which it conducts business.</t>
  </si>
  <si>
    <t>Segment Reporting</t>
  </si>
  <si>
    <t>Segment Reporting [Abstract]</t>
  </si>
  <si>
    <t xml:space="preserve">18.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making group is composed of the Chief Executive Officer and Chief Financial Officer. The Company operates in three segments, Consulting, Technology, and Subscription and Marketing, Promotional Services, and Film. During the three and nine months ended September 30, 2018, the Company reported three segments. The Company allocates corporate expenses to the segments for purposes of individually measuring operating segments. Corporate expenses are allocated on the basis of each segment’s relative earnings prior to the allocation. The Company evaluates performance of its operating segments based on revenue and operating loss. The following table summarizes the Company’s segment information for the following balance sheet dates presented, and for the three and nine months ended September 30, 2018 and 2017:
For the Nine Months Ended September 30,
2018 2017
Consulting
Revenue $ 2,471,223 $ 3,672,036
Cost of revenue 2,023,707 2,969,357
Gross margin 447,516 702,679
Total operating expenses 19,908,946 6,280,032
Income/(loss) from operations (19,461,430 ) (5,577,353 )
Total other income/(expense) 73,915,297 (44,914,576 )
Provision for income taxes (8,826 ) 39,110
Total net income/(loss) $ 54,445,041 $ (50,531,039 )
Technology
Revenue $ - $ -
Cost of revenue - -
Gross margin - -
Total operating expenses 2,871,608 4,601,330
Income/(loss) from operations (2,871,608 ) (4,601,330 )
Total other income/(expense) 70 (47,220 )
Provision for income taxes - -
Total net income/(loss) $ (2,871,538 ) $ (4,648,550 )
Subscription and Marketing, Promotional Services, and Films
Revenue 202,479,613 -
Cost of revenue 422,347,371 -
Gross margin (219,867,758 ) -
Loss on
goodwill 38,524,016
Total other operating expenses 40,060,927 -
Income/(loss) from operations (298,452,701 ) -
Total other income/(expense) - -
Provision for income taxes (38,127 ) -
Total net income/(loss) $ (298,490,828 ) $ -
As of As of
2018 2017
Consulting
Cash and cash equivalents $ 3,674,904 $ 569,886
Accounts receivable $ 290,561 $ 332,753
Prepaid expenses and other current assets $ 638,522 $ 3,382,127
Property and equipment $ 151,379 $ 96,464
Intangible assets $ 805,482 $ -
Goodwill $ - $ -
Deposits and other assets $ 128,232 $ 129,119
Accounts payable and accrued expenses $ 4,475,771 $ 2,088,867
Liabilities to be settled in stock $ 5,669,263 $ 20,875,045
Convertible notes payable $ - $ 3,611,627
Warrant liability $ 60,809 $ 67,288,800
Derivative liability $ - $ 4,834,462
Technology
Cash and cash equivalents $ 160,124 $ 21,933,765
Accounts receivable $ - $ -
Unbilled receivables $ - $ -
Prepaid expenses and other current assets $ 3,333 $ 21,666
Property and equipment $ 81,613 $ 95,301
Intangible assets $ 1,748,388 $ 2,829,295
Goodwill $ - $ -
Deposits and other assets $ 10,052 $ 10,052
Accounts payable and accrued expenses $ 164,447 $ 607,622
Liabilities to be settled in stock $ 319,100 $ 445,660
Convertible notes payable $ - $ -
Warrant liability $ - $ -
Derivative liability $ - $ -
Deferred revenue $ - $ -
Subscription and Marketing, Promotional Services, and Films
Cash and cash equivalents $ 1,015,944 $ 2,445,742
Accounts receivable $ 30,432,024 $ 27,137,466
Unbilled receivables $ - $ -
Prepaid expenses and other current assets $ 2,827,790 $ 154,018
Property and equipment $ 146,674 $ 42,270
Intangible assets $ 27,543,529 $ 25,707,487
Goodwill $ 49,148,120 $ 79,137,177
Deposits and other assets $ 496,888 $ 8,000
Accounts payable and accrued expenses $ 13,051,042 $ 10,447,514
Liabilities to be settled in stock $ - $ -
Note Payable $ 8,698,250
Convertible notes payable $ - $ -
Warrant liability $ - $ -
Derivative liability $ - $ -
Deferred revenue $ 27,035,060 $ 54,425,630
Due to Related Parties $ 1,150,000 $ -
Investment in films $ 13,403,433 $ - </t>
  </si>
  <si>
    <t>Subsequent Events</t>
  </si>
  <si>
    <t>Subsequent Events [Abstract]</t>
  </si>
  <si>
    <t>19. Subsequent Events October Amendment and Exchange Agreement On October 4, 2018, the Company entered into the October Exchange Agreement, with the holder of a June 2018 Convertible Note having an outstanding principal amount of approximately $68,750,000 for the purpose of (i) netting the June 2018 Investor Note issued by such holder to the Company having an aggregate principal amount of approximately $68,000,000 against such holder’s June 2018 Convertible Note and (ii) following such netting transaction, exchanging the remaining outstanding amount payable under such holder’s June 2018 Convertible Note for a new non-convertible Senior Note issued by the Company to such holder (the “New Non-Convertible Note”) in an aggregate principal amount of $20,400,000, subject to reduction as provided in the New Non-Convertible Note. As a result such holder’s June 2018 Convertible Note and the corresponding June 2018 Investor Note issued by such holder were each cancelled and became null and void. Following the consummation of the transactions contemplated by the October Exchange Agreement and the netting of the other June 2018 Investor Notes by the other holders of the June 2018 Investor Notes against their corresponding June 2018 Convertible Notes, all of the June 2018 Convertible Notes have been cancelled. Under the October Exchange Agreement, at any time on or prior to the later of (i) the date that the New Non-Convertible Note no longer remains outstanding and
(ii) the first anniversary of the date of the October Exchange Agreement, the Company and its subsidiaries may not effect any Subsequent Placement (as defined in the November Securities Purchase Agreement (as defined below)) unless the Company first offers to issue and sell to, or exchange with, the holder of the New Non-Convertible Note, at least 25% of the securities offered in the Subsequent Placement, subject to the terms and conditions of the October Exchange Agreement. Amendment to November Securities Purchase Agreement Pursuant to the October Exchange Agreement, the Securities Purchase Agreement between the Company and certain institutional investors pursuant to which the Company issued the November 2017 Notes (the “November Securities Purchase Agreement”) was amended to reduce the number of shares of common stock of the Company required to be reserved for issuance under the November 2017 Notes to 100% of the maximum number of shares of common stock of the Company issuable upon conversion of the November 2017 Notes. Amendment to January Securities Purchase Agreement Pursuant to the October Exchange Agreement, the January Securities Purchase Agreement was amended to reduce the number of shares of common stock of the Company required to be reserved for issuance under the January 2018 Notes to 125% of the maximum number of shares of common stock of the Company issuable upon conversion of the January 2018 Notes. New Non-Convertible Note On October 4, 2018, the Company issued the New Non-Convertible Note. The New Non-Convertible Note bears interest at a rate of 3% per annum, capitalized quarterly. The New Non-Convertible Note is unsecured and not convertible into equity securities of the Company. Unless earlier redeemed, the New Non-Convertible Note will mature on May 29, 2020. As long as no Event of Default (as defined in the New Non-Convertible Note) has occurred, the Company has the right to redeem the New Non-Convertible Note at any time on or prior to the nine-month anniversary of the issuance of the New Non-Convertible Note for 50% of the principal being redeemed and 100% of the accrued and unpaid interest and late charges, if any. After the nine-month anniversary of the issuance of the New Non-Convertible Note, the Company has the right to redeem the New Non-Convertible Note at any time for 100% of the principal being redeemed and 100% of the accrued and unpaid interest and late charges, if any. If the Company does not redeem the New Non-Convertible Note within such nine-month period, the New Non-Convertible Note will amortize monthly in cash for, from June 28, 2019, four monthly payments of $850,000 per month (plus accrued and unpaid interest, including any capitalized interest) and, commencing on October 30, 2019, eight monthly payments of $2,125,000 (plus accrued and unpaid interest, including any capitalized interest). Upon an Event of Default, the Company must redeem the New Non-Convertible Note in cash at a price equal to, if the Event of Default occurs on or prior to the nine-month anniversary of the issuance of the New Non-Convertible Note, and there is neither a Primary Covenant Event of Default nor a Bankruptcy Default (each as defined in the New Non-Convertible Note), 50% of the principal being redeemed and 100% of the accrued and unpaid interest and late charges, if any, in each case, multiplied by a redemption premium. If the Event of Default occurs after the nine-month anniversary of the issuance of the New Non-Convertible Note, or there exists either a Primary Covenant Event of Default or a Bankruptcy Default, then the Company must redeem the New Non-Convertible Note in cash at a price equal to 100% of the principal being redeemed and 100% of the accrued and unpaid interest and late charges, if any, in each case, multiplied by a redemption premium. If the holder of the New Non-Convertible Note participates in a subsequent offering by the Company or prepays the January 2018 Investor Notes or November 2017 Investor Notes issued by such holder to the Company, then 14.5% of the cash proceeds paid (or payable) by such holder in such applicable transaction will be used to pay down the New Non-Convertible Note on a dollar-for-dollar basis. Each such payment
amount will reduce the scheduled amortization payments on a reverse basis (i.e. last amortization reduced first). Special Meeting of Stockholders The Special Meeting of Stockholders scheduled to be held on November 14, 2018 to provide stockholders with an opportunity to vote on the proposed reverse stock split in a ratio of 1 share-for-2 shares up to a ratio of 1 share-for-500 shares has been cancelled. The Company was presenting the reverse stock split proposal in an effort to regain compliance with Rule 5550(a)(2). Since the Company will not be able to effect a reverse stock split ten business days prior to December 18, 2018, absent an extension by The Nasdaq Capital Market (of which there can be no assurance) the Company believes that our common stock will be subject to delisting from The Nasdaq Capital Market, which would adversely impact the liquidity and marketability of our common stock. If the Company does not regain compliance with Rule 5550(a)(2) by December 18, 2018, the Company may be afforded a second 180-calendar day period to regain compliance. To qualify, the Company would be required to meet the continued listing requirement for market value of publicly held shares and all other initial listing standards for The Nasdaq Capital Market, except for the Minimum Bid Price Requirement. In addition, the Company would be required to notify Nasdaq of its intent to cure the deficiency during the second compliance period, which may include, if necessary, implementing a reverse stock split. If the Company is afforded additional time to regain compliance (of which there can be no assurance), the Board of Directors of the Company plans to call a special meeting as soon as practicable with a new record date for the Company’s stockholders to vote on a reverse stock split in an effort to regain compliance with Rule 5550(a)(2). Even if the Company is eligible for an additional compliance period, Nasdaq may decline to grant the Company an additional compliance period in its discretion. If the Company does not regain compliance with Rule 5550(a)(2) by December 18, 2018, and is either not eligible for an additional compliance period at that time or Nasdaq declines to grant the Company an additional compliance period in Nasdaq’s discretion, the Staff will provide notice to the Company that its securities will be subject to delisting. At that time, the Company may appeal the Staff’s delisting determination to Panel. The Company would remain listed pending
the Panel’s decision.</t>
  </si>
  <si>
    <t>Summary of Significant Accounting Policies (Policies)</t>
  </si>
  <si>
    <t>Revenue Recognition</t>
  </si>
  <si>
    <t>Revenue Recognition ASC 606 Revenue from Contracts with Customers (“ASC 606”) The Company adopted the new revenue standard, ASC 606, using the modified retrospective method with respect to all non-completed contracts as of January 1, 2018. This method required retrospective application of the new accounting standard to all unfulfilled contracts that were outstanding as of January 1, 2018. Revenues and contract assets and liabilities for contracts completed prior to January 1, 2018 are presented in accordance with ASC 605. The Company has determined that there were no adjustments required with respect to the adoption of ASC 606 with respect to any prior periods. Disaggregation of Revenue Three Months Ended Nine Months Ended 2018 2017 2018 2017 (Unaudited) (Unaudited) (Unaudited) (Unaudited) Revenues: Consulting $ 802,114 $ 1,173,023 $ 2,471,223 $ 3,672,036 Subscription 78,921,951 - 198,488,038 - Marketing, promotional services, and films 1,615,177 - 3,991,575 - Total revenues $ 81,339,242 $ 1,173,023 $ 204,950,836 $ 3,672,036 The following is a description of the principal activities from which the Company generates revenue, including from consulting customers and subscribers. Consulting Revenue Consulting revenues are recognized as services are provided. The Company primarily provides consulting services under time and material contracts, whereby revenue is recognized as hours and costs are incurred. Clients for consulting revenues are billed on a weekly or monthly basis. Revenues from fixed fee contracts are recorded when work is performed on the basis of the proportionate performance method, which is based on costs incurred to date relative to total estimated costs. Any anticipated contract losses are estimated and accrued at the time they become known and estimable. Unbilled accounts receivables represent amounts recognized as revenue based on services performed in advance of customer billings. Revenue from sales of software licenses is recognized upon delivery of the software to a customer because future obligations associated with such revenue are insignificant. Subscription Revenue Subscription revenue consists primarily of subscription fees for monthly, quarterly, semi-annual or annual subscriptions. Revenue from subscriptions is recognized on a straight-line basis when the performance obligations to provide each service for the period are satisfied, which is over time as subscription services can be used by subscribers at any time. Consumers purchasing subscriptions generally pay on an annual or monthly basis, and any prepaid amounts for subscription services are recorded as deferred revenue and amortized to revenue evenly over the service period which begins once a subscriber has activated his or her subscription. Marketing, Promotional Services, and Films The Company also generates revenue from marketing services primarily related to major motion picture releases. Marketing revenue is generated through e-mail and digital advertising to the Company’s subscriber base and pursuant to a contract for such services with the movie distributor. Such agreements are short-term and are generally represented by a fully executed customer agreement. Revenue is recognized as performance obligations are satisfied which generally occurs within a month of the date the contract begins. Payment terms on marketing agreements vary and payment is generally due once the performance obligations have been satisfied. Revenue from our participation in the theatrical release of feature films is recognized as earned based on our share of the ultimate expected revenue. Deferred Revenue Subscription fees are generally paid in advance by credit card through merchant processors. Subscription fees received in advance of completion of the performance obligations are recorded as deferred revenue until such time the services are provided to the customer.</t>
  </si>
  <si>
    <t>Goodwill The Company reviews goodwill for impairment, typically during the fourth quarter of each year, and periodically analyzes whether any indicators of impairment have occurred. The Company performs reviews of each of its reporting units that have goodwill balances. During the third quarter of 2018, due to a significant decline in its MoviePass subscribers resulting primarily from substantial changes made to our service offerings during the third quarter, the Company deemed it more appropriate to assess impairment of goodwill and corresponding intangible assets of the MoviePass reporting unit as of September 30, 2018. In conjunction with the events occurring in the third quarter of 2018, the Company updated its long-term business plan, which was used as the basis for estimating the future cash flows of its reporting units. That plan considered then current economic conditions and trends, estimated future operating results, the Company’s views of growth rates and then-anticipated future economic and regulatory conditions. The Company determined that the fair value of the MoviePass reporting unit was below its carrying value. Therefore, the Company conducted step two of the impairment test for the MoviePass reporting unit and determined the carrying value of goodwill in the MoviePass reporting unit exceeded its implied fair value, resulting in an impairment charge of $38,524,016. This was as a result of reduced financial projections for the MoviePass reporting unit, due to, among other things, lower than expected actual financial results from this business due to a lower number of subscribers resulting from changes in the MoviePass service offering, which resulted in diminished financial performance relative to its original expectations. Given the foregoing, the Company determined there was greater uncertainty in achieving its prior financial projections and so applied a higher discount rate for purposes of its goodwill impairment analysis. Additionally, modifications of certain cashflow assumptions to reflect the current economic conditions as well as market participant levels were made. These assumptions along with a higher discount rate negatively affected the fair value of the MoviePass reporting unit. Generally, fair value is determined using a multiple of earnings, or discounted projected future cash flows, and is compared to the carrying value of a reporting unit for purposes of identifying potential impairment. Projected future cash flows are based on management’s knowledge of the current operating environment and expectations for the future. Goodwill impairment is
recognized for any excess of the carrying value of the reporting unit’s goodwill over the its estimated fair value, not to exceed the total amount of goodwill allocated to the reporting unit. The identification of relevant events and circumstances and how these may impact a reporting unit’s fair value or carrying amount involve significant judgments by management. These judgments include the consideration of the general economic outlook, industry and market considerations, cost factors, overall financial performance, events which are specific to the Company, and trends in the market price of the Company’s common stock. Each factor is assessed to determine whether it impacts the impairment test as well as the magnitude of any such impact.</t>
  </si>
  <si>
    <t>Intangible Assets, net</t>
  </si>
  <si>
    <t>Intangible Assets, net Intangible assets consist of customer relationships, technology, trademarks, broker relationships and patents. Applicable long-lived assets are amortized or depreciated on the straight-line method over their useful lives ranging from three to twelve years. The Company recorded amortization expense of $1,363,638 and $430,716 for the three months ended September 30, 2018 and 2017, respectively, and $3,977,211 and $1,284,018 for the nine months ended September 30, 2018 and 2017, respectively. The Company monitors the carrying value of long-lived assets for potential impairment each quarter based on whether certain triggering events have occurred. These events include current period losses or a projection of continuing losses or a significant decrease in the market value of an asset. When a triggering event occurs, an impairment calculation is performed, comparing projected undiscounted future cash flows, utilizing current cash flow information and expected growth rates, to the respective carrying value. If the Company identifies impairment for long-lived assets to be held and used because the carrying value is greater than the projected undiscounted cash flows, the Company compares the assets’ current carrying value to the assets’ fair value. Fair value is based on current market values or discounted future cash flows. The Company records impairment when the carrying value exceeds the assets’ fair value. With respect to owned property and equipment held for disposal, the value of the property and equipment is adjusted to reflect recoverable values based on previous efforts to dispose of similar assets and current economic conditions. Impairment is recognized for the excess of the carrying value over the estimated fair market value, reduced by estimated direct costs of disposal. The Company evaluated the MoviePass intangible assets in connection with the MoviePass impairment analysis and did not record any impairment charges in regard to definite-lived intangible assets for the three and nine months ended September 30, 2018 and 2017.</t>
  </si>
  <si>
    <t>Research and Development</t>
  </si>
  <si>
    <t>Research and Development Research and development costs are charged to operations when incurred and are included in operating expenses.</t>
  </si>
  <si>
    <t>Stock Based Compensation The Company follows the fair value recognition provisions in ASC Topic 718, Stock Compensation Equity</t>
  </si>
  <si>
    <t>Investment in Films</t>
  </si>
  <si>
    <t>Investment in Films The Company capitalizes film production costs, including direct costs and production overhead, net of production incentives, for films in production and the cost of acquiring copyright interests in or participation rights to completed but not released films. The Company amortizes film production costs, including the costs to acquire interests or participation rights to direct operating expenses, using the individual film forecast computation method, which amortizes the costs for an individual film in the proportion that the current year’s revenues bear to management’s estimates of the ultimate revenue expected to be recognized from the distribution, exhibition or sale of such film. Ultimate revenue includes estimates over a period not to exceed ten years following the date of initial release of the motion picture. As of September 30, 2018, unamortized capitalized investment in film costs were $13,403,433. This balance represents total capitalized costs for the period of $17,212,981 less $3,809,548 of costs related to amortization and impairments. Due to the inherent uncertainties involved in making such estimates of ultimate revenues and expenses, these estimates may differ from actual results and are likely to differ to some extent in the future from actual results. In addition, in the normal course of our business, some films and titles are more successful or less successful than anticipated. Management regularly reviews and revises when necessary its ultimate revenue and cost estimates, which may result in a change in the rate of amortization of film costs and/or write-down of all or a portion of the unamortized costs of the film to its estimated fair value. Management estimates the ultimate revenue based on experience with similar titles or title genre, the general public appeal of the cast, actual performance (when available) at the box office or in markets currently being exploited, and other factors such as the quality and acceptance of motion pictures or programs that our competitors release into the marketplace at or near the same time, critical reviews, general economic conditions and other tangible and intangible factors, many of which we do not control and which may change. An increase in the estimate of ultimate revenue will generally result in a lower amortization rate and, therefore, less film amortization expense, while a decrease in the estimate of ultimate revenue will generally result in a higher amortization rate and, therefore, higher film amortization expense, and could also periodically result in an impairment requiring a write-down of the film cost to the title’s fair value. These write-downs are included in amortization expense within cost of revenues in our consolidated statements of operations. Investment in films is stated at the lower of amortized cost or estimated fair value. Additional amortization is recorded in the amount by which the unamortized costs exceed the estimated fair value of the film. Estimates of future revenue involve measurement uncertainty and it is therefore possible that reductions in the carrying value of investment in films may be required as a consequence of changes in our future revenue estimates.</t>
  </si>
  <si>
    <t>Film Production Incentives</t>
  </si>
  <si>
    <t>Film Production Incentives The Company has access to various governmental programs that are designed to promote film production within the United States. Tax credits earned with respect to expenditures on qualifying film production activities, including qualifying capital projects, are included as an offset to the related asset or as an offset to production expenses when we have reasonable assurance regarding the realizable amount of the tax credits. The unamortized balance includes $2,376,451 representing our investment in participation rights in completed and released films and $11,026,982 in film costs for completed and partially completed films that have yet to be released.</t>
  </si>
  <si>
    <t>Fair Value Measurements</t>
  </si>
  <si>
    <t>Fair Value Measurements ASC Topic 820, Fair Value Measurement and Disclosures Level 1: Observable inputs such as quoted prices (unadjusted) in a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that are supported by little or no market activity; therefore, the inputs are developed by the Company using estimates and assumptions that the Company expects a market participant would use, including pricing models, discounted cash flow methodologies, or similar techniques. The carrying value of the Company’s financial instruments, including cash and cash equivalents, accounts receivable and accounts payable and accrued expenses approximate fair value because of the short-term maturity of these financial instruments. The liabilities in connection with the conversion and make-whole features included within certain of the Company’s convertible notes payable and warrants are each classified as a level 3 liability.</t>
  </si>
  <si>
    <t>Derivative Instruments</t>
  </si>
  <si>
    <t>Derivative Instruments The Company does not use derivative instruments to hedge exposures to cash flow, market, or foreign currency risks. The Company evaluates its convertible notes and warrants to determine if those contracts or embedded components of those contracts qualify as derivatives to be separately accounted for in accordance with Paragraph 815-10-05-4 of the FASB ASC and Paragraph 815-40-25 of the Codification.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to correspond with its host instrument. The Company marks to market the fair value of the embedded derivatives at each balance sheet date and records the change in the fair value of the embedded derivatives as other income or expense in the statements of operations. The Company utilizes a Monte Carlo Method that values the liability of the debt conversion feature derivative financial instruments and derivative warrants based on a probability of a down round event. The reason the Company selected the lattice binomial model is that in many cases there may be multiple embedded features or the features of the bifurcated derivatives may be so complex that a Black-Scholes valuation does not consider all of the terms of the instrument. Therefore, the fair value may not be appropriately captured by simple models.</t>
  </si>
  <si>
    <t>Warrant Liability</t>
  </si>
  <si>
    <t>Warrant Liability The Company evaluates its warrants to determine if those contracts qualify as liabilities in accordance with ASC 480-10 and ASC 815-40. The result of this accounting treatment is that the fair value of the warrant liability is marked-to-market each balance sheet date and recorded as a liability, with the change in fair value recorded in the statements of operations as other income or expense. Upon conversion or exercise of a warrant liability, the instrument is marked to fair value at the conversion date and then that fair value is reclassified to equity. For warrants with a fixed conversion price and a fixed number of shares, the Company utilizes a Black Scholes model for valuation. For warrants with variability in the number of shares or conversion price (such as a down round feature), the Company utilizes the Monte Carlo Method to value the warrant liability. The reason the Company selected the lattice binomial model is that in many cases there may be multiple embedded features or the features may be so complex that a Black-Scholes valuation does not consider all of the terms of the instrument. Therefore, the fair value may not be appropriately captured by simple models.</t>
  </si>
  <si>
    <t>Recent Accounting Pronouncements</t>
  </si>
  <si>
    <t xml:space="preserve">Recent Accounting Pronouncements The following accounting standards updates were recently issued and have not yet been adopted. These standards are currently under review to determine their impact on the consolidated balance sheets, consolidated statements of operations and comprehensive loss, or consolidated statements of cash flows. In February 2016, the FASB issued Accounting Standards Update (“ASU”) 2016-02, Leases, Leases Codification Improvements to Topic 842 (Leases) Leases (Topic 842), Targeted Improvements In January 2017, the FASB issued ASU 2017-04 Intangibles-Goodwill and Other Simplifying the Accounting for Goodwill Impairment In July 2017, the FASB issued ASU 2017-11, Earnings Per Share Distinguishing Liabilities from Equity Derivatives and Hedging In June 2018, the FASB issued ASU 2018-07, Compensation - Stock Compensation , Improvements to Nonemployee Share-Based Payment Accounting In August 2018, the FASB issued ASU 2018-13, Fair Value Measurement , Disclosure Framework—Changes to the Disclosure Requirements for Fair Value Measurement </t>
  </si>
  <si>
    <t>Summary of Significant Accounting Policies (Tables)</t>
  </si>
  <si>
    <t>Schedule of disaggregation of revenue</t>
  </si>
  <si>
    <t xml:space="preserve"> Three Months Ended Nine Months Ended 2018 2017 2018 2017 (Unaudited) (Unaudited) (Unaudited) (Unaudited) Revenues: Consulting $ 802,114 $ 1,173,023 $ 2,471,223 $ 3,672,036 Subscription 78,921,951 - 198,488,038 - Marketing, promotional services, and films 1,615,177 - 3,991,575 - Total revenues $ 81,339,242 $ 1,173,023 $ 204,950,836 $ 3,672,036</t>
  </si>
  <si>
    <t>Acquisitions of MoviePass and Moviefone and the Formation of MoviePass Films (Tables)</t>
  </si>
  <si>
    <t>Moviefone [Member]</t>
  </si>
  <si>
    <t>Business Acquisition [Line Items]</t>
  </si>
  <si>
    <t>Schedule of fair values of assets acquired and liabilities assumed</t>
  </si>
  <si>
    <t>Purchase consideration: Moviefone Cash $ 1,000,000 Common shares issued 7,599,459 Warrants for common shares issued 5,475,500 Fair value of consideration transferred $ 14,074,959 Trade names and trademarks $ 4,640,000 Technology 340,000 Customer relationships 560,000 Goodwill 8,534,959 Total purchase price allocation $ 14,074,959</t>
  </si>
  <si>
    <t>MoviePass [Member]</t>
  </si>
  <si>
    <t xml:space="preserve">Purchase consideration: MoviePass Cash $ 32,671,792 Notes payable (includes Helios Convertible Note and Helios Note) 39,152,446 Fair value of consideration transferred $ 71,824,238 Recognized amounts of identifiable assets and liabilities acquired: Cash acquired $ 1,106,171 Accounts receivable 9,669,390 Notes receivable 39,152,446 Investment option payment receivable 7,850,000 Prepaid expenses and other current assets 192,180 Property and equipment 39,320 Other assets 8,000 Identifiable intangible assets: Tradenames and trademarks 19,550,000 Technology 3,800,000 Customer relationships 2,560,000 Liabilities assumed (9,261,785 ) Deferred revenue (38,718,397 ) Non-controlling interest (43,260,264 ) Goodwill 79,137,177 Total purchase price allocation $ 71,824,238 </t>
  </si>
  <si>
    <t>Net Loss Per Share Attributable to Common Stockholders (Tables)</t>
  </si>
  <si>
    <t>Schedule of diluted net loss per share attributable to common stockholder's</t>
  </si>
  <si>
    <t xml:space="preserve"> September 30, December 31, 2018 2017 Warrants 67,468 38,526 Conversion features on convertible notes - 5,482 Total potentially dilutive shares 67,468 44,008 </t>
  </si>
  <si>
    <t>Prepaid Expenses and Other Current Assets (Tables)</t>
  </si>
  <si>
    <t>Schedule of prepaid expenses and other current assets</t>
  </si>
  <si>
    <t xml:space="preserve"> September 30, December 31, Vendor deposits $ 2,293,641 $ 147,533 Tax 105,503 108,433 Deposits - 230,711 Insurance 167,016 86,181 Professional fees and services 61,359 33,333 Deferred stock compensation 250,333 2,885,278 Rent - 52,650 Other 591,793 13,692 Total prepaid expenses and other current assets $ 3,469,645 $ 3,557,811</t>
  </si>
  <si>
    <t>Intangible Assets, net and Goodwill (Tables)</t>
  </si>
  <si>
    <t>Schedule of intangibles assets</t>
  </si>
  <si>
    <t>September 30, 2018
Estimate Useful Life (Years) Gross Carrying Amount Acquisitions Accumulated Amortization Impairments Net Book Value
Customer relationships 7 $ 2,560,000 560,000 (334,043 ) - 2,785,957
Technology 3 8,070,000 340,000 (3,773,338 ) (1,210 ) 4,635,452
Tradenames and trademarks 10-20 19,873,224 4,640,000 (2,013,260 ) - 22,499,964
Patents 12 196,353 - (20,327 ) - 176,026
$ 30,699,577 5,540,000 (6,140,968 ) (1,210 ) 30,097,399
December 31, 2017
Estimate Gross Acquisitions Accumulated Amortization Impairments Net Book Value
Customer relationships 7 $ - $ 2,560,000 $ (20,645 ) $ - $ 2,539,355
Technology 3 4,270,000 3,800,000 (1,700,431 ) - 6,369,569
Tradenames and trademarks 10-20 1,977,000 19,550,000 (433,588 ) (1,653,776 ) 19,439,636
Broker relationships 5 4,200 - (962 ) (3,238 ) -
Patents 12 196,353 - (8,131 ) - 188,222
$ 6,447,553 $ 25,910,000 $ (2,163,757 ) $ (1,657,014 ) $ 28,536,782</t>
  </si>
  <si>
    <t>Schedule of estimated future annual amortization expense</t>
  </si>
  <si>
    <t>September 30, Remaining 2018 $ 1,363,077 2019 5,246,717 2020 3,957,471 2021 2,678,569 2022 2,648,976 Thereafter 14,202,589 $ 30,097,399</t>
  </si>
  <si>
    <t>Schedule of goodwill carrying value</t>
  </si>
  <si>
    <t xml:space="preserve">Balance as of December 31, 2017 $ 79,137,177
Acquisition of Moviefone 8,534,959
Impairment of a portion of MoviePass (38,524,016 )
Balance as of September 30, 2018 $ 49,148,120 </t>
  </si>
  <si>
    <t>Accounts Payable and Accrued Expenses (Tables)</t>
  </si>
  <si>
    <t>Schedule of accounts payable and accrued expenses</t>
  </si>
  <si>
    <t xml:space="preserve"> September 30, December 31, Accounts payable $ 5,292,213 $ 5,087,060 Accrued ticket expense 1,174,638 4,743,582 Accrued professional fees 1,763,670 597,187 Accrued credit card fees - 782,670 Accrued payroll expense 4,111,418 312,149 Accrued other expense 3,755,564 852,840 Accrued interest 1,593,757 768,515 Total accounts payable and accrued expenses $ 17,691,260 $ 13,144,003</t>
  </si>
  <si>
    <t>Senior Secured Convertible Notes and Warrants and Unit Offerings (Tables)</t>
  </si>
  <si>
    <t>Schedule of MoviePass Films senior notes</t>
  </si>
  <si>
    <t xml:space="preserve">September 30, December 31,
GFF79 loan from SSS Entertainment $ 150,000 $ -
A Vigilante loan from Film Science, LLC (See Note 16) 2,625,000 -
10 Minutes Gone loan from City National Bank 5,923,250 -
Balance at period end $ 8,698,250 $ - </t>
  </si>
  <si>
    <t>Schedule of senior secured convertible notes</t>
  </si>
  <si>
    <t xml:space="preserve">September 30, December 31,
August 2017 Notes $ - $ 2,061,072
November 2017 Notes - 1,550,555
Balance at period end $ - $ 3,611,627 </t>
  </si>
  <si>
    <t>Schedule of carrying value of the senior secured convertible notes</t>
  </si>
  <si>
    <t xml:space="preserve">September 30,
December 31,
August 2017 Notes $ - $ 4,505,440
November 2017 Notes - 2,943,069
Unamortized discounts
(3,836,882 )
Balance at period end $ - $ 3,611,627 </t>
  </si>
  <si>
    <t>Schedule of the Company's warrant activity</t>
  </si>
  <si>
    <t xml:space="preserve">Warrant Shares Weighted Average Exercise Price Weighted
Outstanding/exercisable – December 31, 2017 38,526 $ 6.04 4.86
Granted 180,819 3.84 4.44
Exercised (151,877 ) 7.17 4.40
Forfeited/cancelled - - -
Outstanding/exercisable – September 30, 2018 67,468 5.43 4.46 </t>
  </si>
  <si>
    <t>Fair Value of Financial Assets and Liabilities Measured on a Recurring Basis (Tables)</t>
  </si>
  <si>
    <t>Schedule of financial assets and liabilities measured at fair value on a recurring basis</t>
  </si>
  <si>
    <t>Amount at Fair Value Measurement Using
Fair Value Level 1 Level 2 Level 3
September 30, 2018
Liabilities
Derivative liability – warrants $ 60,809 $ - $ - $ 60,809
Total $ 60,809 $ - $ - $ 60,809
December 31, 2017
Liabilities
Derivative liability – warrants $ 67,288,800 $ - $ - $ 67,288,800
Derivative liability – conversion feature 4,834,462 - - 4,834,462
Total $ 72,123,262 $ - $ - $ 72,123,262</t>
  </si>
  <si>
    <t>Summary of the changes in fair value</t>
  </si>
  <si>
    <t>Amount
Balance at December 31, 2017 $ 72,123,262
Issuances to debt discount 105,223,694
Issuances to interest expense 40,734,226
Reclass from APIC to derivative - February offering 158,944,798
Reclass from APIC to derivative - April offering 33,997,600
Warrants issued in acquisition of Moviefone 5,475,500
Gain on exchange of warrants (301,487 )
Settlement of warrant liability for March warrant exchange (12,894,165 )
Settlement of warrant liability for June warrant exchange (5,202,100 )
Gain on March exchange (cash paid) (781,195 )
Conversion to paid-in capital (134,365,641 )
Gain on extinguishment (60,524,508 )
Change in FMV warrant (194,058,069 )
Change in FMV derivative (8,311,106 )
Balance at September 30, 2018 $ 60,809</t>
  </si>
  <si>
    <t>Schedule of fair value of the derivative conversion features and warrant liabilities</t>
  </si>
  <si>
    <t>September 30, 2018 December 31, 2017
Amount Amount
Dividend yield 0% - 0% 0%
Expected volatility 165% - 280% 45% - 270%
Risk free interest rate 2.40% - 2.93% 1.06% - 2.20%
Contractual term (in years) 1.14 - 4.55% 0.19 - 5.00
Exercise price $0.01 - $1,812.50 $ 0.25 ($0.001 pre-split) - $ 3,577.50 ($14.310 pre-split)</t>
  </si>
  <si>
    <t>Stock Based Compensation (Tables)</t>
  </si>
  <si>
    <t>Schedule of stock based compensation activity</t>
  </si>
  <si>
    <t xml:space="preserve">Weighted Average
Options for Remaining Aggregate
Common Exercise Contractual Intrinsic
Outstanding as of December 31, 2017 28,396,428 $ 0.14 9.13 $ 8,313,684
Granted 39,809,175 0.43
Exercised -
Forfeited, cancelled, expired -
Outstanding as of September 30, 2018 68,205,603 $ 0.31 8.93 $ 6,760,947
Vested and exercisable at September 30, 2018 27,476,989 $ 0.20 8.58 $ 5,042,235 </t>
  </si>
  <si>
    <t>Schedule of weighted-average assumptions used to compute the fair value of options granted</t>
  </si>
  <si>
    <t xml:space="preserve"> Nine months ended September 30, 2018 Risk-free interest rate 2.50 % Expected life of options – years 5.79 Expected stock price volatility 37.20 % Expected dividend yield 0.00 %</t>
  </si>
  <si>
    <t>Commitments and Contingencies (Tables)</t>
  </si>
  <si>
    <t>Schedule of operating lease commitments</t>
  </si>
  <si>
    <t xml:space="preserve">Payments due by period
Less than 1 year $ 74,094
1 to 3 years 548,808
3 to 5 years 347,985
Thereafter -
Total $ 970,887 </t>
  </si>
  <si>
    <t>Segment Reporting (Tables)</t>
  </si>
  <si>
    <t>Schedule of segment reporting information</t>
  </si>
  <si>
    <t xml:space="preserve">For the Nine Months Ended September 30,
2018 2017
Consulting
Revenue $ 2,471,223 $ 3,672,036
Cost of revenue 2,023,707 2,969,357
Gross margin 447,516 702,679
Total operating expenses 19,908,946 6,280,032
Income/(loss) from operations (19,461,430 ) (5,577,353 )
Total other income/(expense) 73,915,297 (44,914,576 )
Provision for income taxes (8,826 ) 39,110
Total net income/(loss) $ 54,445,041 $ (50,531,039 )
Technology
Revenue $ - $ -
Cost of revenue - -
Gross margin - -
Total operating expenses 2,871,608 4,601,330
Income/(loss) from operations (2,871,608 ) (4,601,330 )
Total other income/(expense) 70 (47,220 )
Provision for income taxes - -
Total net income/(loss) $ (2,871,538 ) $ (4,648,550 )
Subscription and Marketing, Promotional Services, and Films
Revenue 202,479,613 -
Cost of revenue 422,347,371 -
Gross margin (219,867,758 ) -
Loss on goodwill 38,524,016
Total other operating expenses 40,060,927 -
Income/(loss) from operations (298,452,701 ) -
Total other income/(expense) - -
Provision for income taxes (38,127 ) -
Total net income/(loss) $ (298,490,828 ) $ -
As of As of
2018 2017
Consulting
Cash and cash equivalents $ 3,674,904 $ 569,886
Accounts receivable $ 290,561 $ 332,753
Prepaid expenses and other current assets $ 638,522 $ 3,382,127
Property and equipment $ 151,379 $ 96,464
Intangible assets $ 805,482 $ -
Goodwill $ - $ -
Deposits and other assets $ 128,232 $ 129,119
Accounts payable and accrued expenses $ 4,475,771 $ 2,088,867
Liabilities to be settled in stock $ 5,669,263 $ 20,875,045
Convertible notes payable $ - $ 3,611,627
Warrant liability $ 60,809 $ 67,288,800
Derivative liability $ - $ 4,834,462
Technology
Cash and cash equivalents $ 160,124 $ 21,933,765
Accounts receivable $ - $ -
Unbilled receivables $ - $ -
Prepaid expenses and other current assets $ 3,333 $ 21,666
Property and equipment $ 81,613 $ 95,301
Intangible assets $ 1,748,388 $ 2,829,295
Goodwill $ - $ -
Deposits and other assets $ 10,052 $ 10,052
Accounts payable and accrued expenses $ 164,447 $ 607,622
Liabilities to be settled in stock $ 319,100 $ 445,660
Convertible notes payable $ - $ -
Warrant liability $ - $ -
Derivative liability $ - $ -
Deferred revenue $ - $ -
Subscription and Marketing, Promotional Services, and Films
Cash and cash equivalents $ 1,015,944 $ 2,445,742
Accounts receivable $ 30,432,024 $ 27,137,466
Unbilled receivables $ - $ -
Prepaid expenses and other current assets $ 2,827,790 $ 154,018
Property and equipment $ 146,674 $ 42,270
Intangible assets $ 27,543,529 $ 25,707,487
Goodwill $ 49,148,120 $ 79,137,177
Deposits and other assets $ 496,888 $ 8,000
Accounts payable and accrued expenses $ 13,051,042 $ 10,447,514
Liabilities to be settled in stock $ - $ -
Note Payable $ 8,698,250
Convertible notes payable $ - $ -
Warrant liability $ - $ -
Derivative liability $ - $ -
Deferred revenue $ 27,035,060 $ 54,425,630
Due to Related Parties $ 1,150,000 $ -
Investment in films $ 13,403,433 $ - </t>
  </si>
  <si>
    <t>Business and Basis of Presentation (Details)</t>
  </si>
  <si>
    <t>1 Months Ended</t>
  </si>
  <si>
    <t>Jul. 24, 2018</t>
  </si>
  <si>
    <t>Jul. 16, 2018</t>
  </si>
  <si>
    <t>May 23, 2018</t>
  </si>
  <si>
    <t>Business and Basis of Presentation (Textual)</t>
  </si>
  <si>
    <t>Reverse stock split, description</t>
  </si>
  <si>
    <t>The Company effected a reverse stock-split of its issued and outstanding common stock at a ratio of one-for-250 ("Reverse Stock Split"). The Company filed a Certificate of Amendment to its Certificate of Incorporation with the Secretary of State of the State of Delaware effecting the Reverse Stock Split. The Reverse Stock Split did not affect the number of authorized shares of common stock, which, following the increase in authorized shares effected on July 23, 2018 discussed in Note 11, remains at 5,000,000,000 shares.</t>
  </si>
  <si>
    <t>The Special Meeting of Stockholders scheduled to be held on November 14, 2018 to provide stockholders with an opportunity to vote on the proposed reverse stock split in a ratio of 1 share-for-2 shares up to a ratio of 1 share-for-500 shares has been cancelled. The Company was presenting the reverse stock split proposal in an effort to regain compliance with Rule 5550(a)(2). Since the Company will not be able to effect a reverse stock split ten business days prior to December 18, 2018, absent an extension by The Nasdaq Capital Market (of which there can be no assurance) the Company believes that our common stock will be subject to delisting from The Nasdaq Capital Market, which would adversely impact the liquidity and marketability of our common stock.</t>
  </si>
  <si>
    <t>Description of consolidation of entities</t>
  </si>
  <si>
    <t>The Company consolidates entities in which it owns more than 50% of the voting equity interests and controls operations.</t>
  </si>
  <si>
    <t>Ownership percentage</t>
  </si>
  <si>
    <t>49.00%</t>
  </si>
  <si>
    <t>Georgia Film Fund [Member]</t>
  </si>
  <si>
    <t>100.00%</t>
  </si>
  <si>
    <t>Summary of Significant Accounting Policies (Details) - USD ($)</t>
  </si>
  <si>
    <t>Marketing, promotional services, and films</t>
  </si>
  <si>
    <t>Summary of Significant Accounting Policies (Details Textual) - USD ($)</t>
  </si>
  <si>
    <t>Summary of Significant Accounting Policies (Textual)</t>
  </si>
  <si>
    <t>Impairment charge</t>
  </si>
  <si>
    <t>Amortization expense</t>
  </si>
  <si>
    <t>Total capitalized costs</t>
  </si>
  <si>
    <t>Unamortized capitalized investment in film costs</t>
  </si>
  <si>
    <t>Amortized costs</t>
  </si>
  <si>
    <t>Impairments</t>
  </si>
  <si>
    <t>Unamortized balance</t>
  </si>
  <si>
    <t>Released film costs</t>
  </si>
  <si>
    <t>Maximum [Member]</t>
  </si>
  <si>
    <t>Intangible assets useful lives range</t>
  </si>
  <si>
    <t>12 years</t>
  </si>
  <si>
    <t>Minimum [Member]</t>
  </si>
  <si>
    <t>3 years</t>
  </si>
  <si>
    <t>Going Concern Analysis (Details) - USD ($)</t>
  </si>
  <si>
    <t>Feb. 13, 2018</t>
  </si>
  <si>
    <t>Jun. 26, 2018</t>
  </si>
  <si>
    <t>Apr. 30, 2018</t>
  </si>
  <si>
    <t>Apr. 23, 2018</t>
  </si>
  <si>
    <t>Apr. 18, 2018</t>
  </si>
  <si>
    <t>Feb. 28, 2018</t>
  </si>
  <si>
    <t>Jan. 31, 2018</t>
  </si>
  <si>
    <t>Jun. 21, 2018</t>
  </si>
  <si>
    <t>Feb. 08, 2017</t>
  </si>
  <si>
    <t>Dec. 31, 2016</t>
  </si>
  <si>
    <t>Going Concern Analysis (Textual)</t>
  </si>
  <si>
    <t>Cash</t>
  </si>
  <si>
    <t>Working capital deficit</t>
  </si>
  <si>
    <t>Warrant and derivative liabilities</t>
  </si>
  <si>
    <t>Ownership interests, description</t>
  </si>
  <si>
    <t>The Company filed a shelf registration statement on form S-3 that was declared effective by the SEC on February 9, 2018, which allows the Company to offer and sell up to $400,000,000 of its equity or equity-linked securities. Using the shelf registration statement, the Company completed an underwritten public offering of common stock and warrants for gross proceeds of $105,050,000 on February 13, 2018.</t>
  </si>
  <si>
    <t>Description of convertible debt financing</t>
  </si>
  <si>
    <t>The Company obtained preferred stock and convertible debt financing for up to $139,400,000 in gross proceeds, of which the Company had received $20,500,000 in gross proceeds as of September 30, 2018, which the Company used for general corporate purposes and transaction expenses.</t>
  </si>
  <si>
    <t>The Company obtained convertible debt financing for up to $60,000,000 in gross proceeds on January 11, 2018, of which the Company had received $31,000,000 in gross proceeds as of September 30, 2018, which the Company used (i) to increase the Company's ownership interests or other rights and interests in MoviePass; (ii) to satisfy certain indebtedness; and (iii) for general corporate purposes and transaction expenses. The Company may also use the proceeds to make other acquisitions. Additionally, during the second and third quarter of 2018, the Company received $58,959,736 in gross proceeds related to the convertible debt financing obtained on November 7, 2017.</t>
  </si>
  <si>
    <t>Total net proceeds from the public offering</t>
  </si>
  <si>
    <t>Principal amount</t>
  </si>
  <si>
    <t>Offering sale of transaction, shares</t>
  </si>
  <si>
    <t>Offering received net proceeds</t>
  </si>
  <si>
    <t>Share Price</t>
  </si>
  <si>
    <t>Reverse stock split ratio, description</t>
  </si>
  <si>
    <t>The Special Meeting of Stockholders scheduled to be held on November 14, 2018 to provide stockholders with an opportunity to vote on the proposed reverse stock split in a ratio of 1 share-for-2 shares up to a ratio of 1 share-for-500 shares has been cancelled.</t>
  </si>
  <si>
    <t>Public offering [Member]</t>
  </si>
  <si>
    <t>Underwritten public offering of common stock and warrants for gross proceeds</t>
  </si>
  <si>
    <t>Canaccord Genuity LLC [Member]</t>
  </si>
  <si>
    <t>Common stock sale of offering price</t>
  </si>
  <si>
    <t>Convertible Debt [Member]</t>
  </si>
  <si>
    <t>Senior Convertible Notes [Member] | November 7, 2017 [Member]</t>
  </si>
  <si>
    <t>Senior Convertible Notes [Member] | January 23, 2018 [Member]</t>
  </si>
  <si>
    <t>Acquisitions of MoviePass and Moviefone and the Formation of MoviePass Films (Details)</t>
  </si>
  <si>
    <t>Sep. 30, 2018USD ($)</t>
  </si>
  <si>
    <t>Purchase consideration:</t>
  </si>
  <si>
    <t>Notes payable (includes Helios Convertible Note and Helios Note)</t>
  </si>
  <si>
    <t>Fair value of consideration transferred</t>
  </si>
  <si>
    <t>Recognized amounts of identifiable assets and liabilities acquired:</t>
  </si>
  <si>
    <t>Cash acquired</t>
  </si>
  <si>
    <t>Notes receivable</t>
  </si>
  <si>
    <t>Investment option payment receivable</t>
  </si>
  <si>
    <t>Property and equipment</t>
  </si>
  <si>
    <t>Other assets</t>
  </si>
  <si>
    <t>Identifiable intangible assets:</t>
  </si>
  <si>
    <t>Tradenames and trademarks</t>
  </si>
  <si>
    <t>Technology</t>
  </si>
  <si>
    <t>Customer relationships</t>
  </si>
  <si>
    <t>Liabilities assumed</t>
  </si>
  <si>
    <t>Non-controlling interest</t>
  </si>
  <si>
    <t>Total purchase price allocation</t>
  </si>
  <si>
    <t>Common shares issued</t>
  </si>
  <si>
    <t>Warrants for common shares issued</t>
  </si>
  <si>
    <t>Acquisitions of MoviePass and Moviefone and the Formation of MoviePass Films (Details Textual) - USD ($)</t>
  </si>
  <si>
    <t>Mar. 08, 2018</t>
  </si>
  <si>
    <t>Dec. 11, 2017</t>
  </si>
  <si>
    <t>Apr. 04, 2018</t>
  </si>
  <si>
    <t>Apr. 12, 2018</t>
  </si>
  <si>
    <t>Mar. 31, 2018</t>
  </si>
  <si>
    <t>Acquisitions of MoviePass and Moviefone and the Formation of MoviePass Films (Textual)</t>
  </si>
  <si>
    <t>Percentage of interest in joint venture</t>
  </si>
  <si>
    <t>51.00%</t>
  </si>
  <si>
    <t>Contribution distribution agreements</t>
  </si>
  <si>
    <t>The Company capitalized MoviePass Films with an initial capital contribution of $2,000,000 in cash and retained a 51% interest in MoviePass Films and capitalized MoviePass Films with an additional $4,200,000 as of September 30, 2018, for a total of $6,200,000 capitalized by the Company as of September 30, 2018.. EFO has assigned its rights in a film output agreement of EFO to MoviePass Films. MoviePass Films has begun operations, and the Company and EFO are finalizing the long form agreements that will further define the relative rights and duties of the Company and EFO with respect to MoviePass Films. In accordance with the LOI, as of September 30, 2018, the Company is committed to contribute 16,000 (4,000,000 pre-split) shares of common stock of the Company to EFO.</t>
  </si>
  <si>
    <t>Estimated useful life (Years)</t>
  </si>
  <si>
    <t>Percentage of purchased shares</t>
  </si>
  <si>
    <t>Discount rates</t>
  </si>
  <si>
    <t>22.10%</t>
  </si>
  <si>
    <t>Percentage of royalty rates</t>
  </si>
  <si>
    <t>0.00%</t>
  </si>
  <si>
    <t>9.00%</t>
  </si>
  <si>
    <t>Tradenames and trademarks [Member]</t>
  </si>
  <si>
    <t>7 years</t>
  </si>
  <si>
    <t>20 years</t>
  </si>
  <si>
    <t>10.00%</t>
  </si>
  <si>
    <t>Customer relationships [Member]</t>
  </si>
  <si>
    <t>Technology [Member]</t>
  </si>
  <si>
    <t>MoviePass Transaction [Member]</t>
  </si>
  <si>
    <t>MoviePass acquisition, consideration, description</t>
  </si>
  <si>
    <t>(1) a subordinated convertible promissory note in the principal amount of $12,000,000 (the "Helios Convertible Note"), which is convertible into shares of HMNY's common stock, as further described below; (2) a $5,000,000 promissory note issued to MoviePass (the "Helios Note"); (3) the exchange of a convertible promissory note issued by MoviePass to HMNY in an aggregate principal amount of $11,500,000 (plus accrued interest thereon); (4) $1,000,000 in cash to purchase outstanding convertible notes of MoviePass, which were converted into shares of MoviePass' common stock amounting to an additional 2% of the outstanding shares of MoviePass common stock; and (5) $20,000,000 in cash pursuant to the Investment Option Agreement, dated October 11, 2017, between the Company and MoviePass.</t>
  </si>
  <si>
    <t>Percentage of additional shares outstanding</t>
  </si>
  <si>
    <t>62.41%</t>
  </si>
  <si>
    <t>Controlling interest percentage</t>
  </si>
  <si>
    <t>81.20%</t>
  </si>
  <si>
    <t>Cash advances to MoviePass</t>
  </si>
  <si>
    <t>Percentage of common stock total outstanding shares</t>
  </si>
  <si>
    <t>18.79%</t>
  </si>
  <si>
    <t>Helios Convertible Note [Member]</t>
  </si>
  <si>
    <t>Additional payment amount value</t>
  </si>
  <si>
    <t>Unregistered common stock shares</t>
  </si>
  <si>
    <t>Conversion Shares subject to forfeiture</t>
  </si>
  <si>
    <t>Forfeiture provision value</t>
  </si>
  <si>
    <t>Royalty rate description</t>
  </si>
  <si>
    <t>The significant assumptions used in certain valuations associated with the MoviePass Transaction include discount rates ranging from 10.0% to 51.0%. In determining the value of tradenames and trademarks the Company observed royalty rates ranging from 0.0% to 100.0%, and utilized a 1.0% rate for MoviePass's aggregated tradenames and trademarks. Additionally, the Company observed royalty rates related to MoviePass's technology assets acquired ranging from 0.0% to 50.0%, and used a 1.0% royalty rate in determining the fair value of the acquired technology.</t>
  </si>
  <si>
    <t>Helios Convertible Note [Member] | Pre-split [Member]</t>
  </si>
  <si>
    <t>91.80%</t>
  </si>
  <si>
    <t>10.60%</t>
  </si>
  <si>
    <t>Pre-money valuation amount</t>
  </si>
  <si>
    <t>Acquisition of Moviefone Brand [Member]</t>
  </si>
  <si>
    <t>Description of acquisition purchase price</t>
  </si>
  <si>
    <t>(i) $1.0 million in cash, (ii) the issuance of 10,201 (2,550,154 pre-split) shares of common stock of the Company with a market value of $7.6 million as of the closing date, and (iii) the issuance of warrants to purchase 10,201 (2,550,154 pre-split) shares of common stock of the Company at an exercise price of $1,375 ($5.50 pre-split) per share. In addition, and pursuant to the Moviefone Purchase Agreement, the Company assumed certain specified liabilities incurred after the acquisition date and retained certain employees of Moviefone.</t>
  </si>
  <si>
    <t>Letter of Intent [Member]</t>
  </si>
  <si>
    <t>Advances from affiliates</t>
  </si>
  <si>
    <t>Retained interest percentage</t>
  </si>
  <si>
    <t>Net Loss Per Share Attributable to Common Stockholders (Details) - shares</t>
  </si>
  <si>
    <t>12 Months Ended</t>
  </si>
  <si>
    <t>Net Income/(Loss) Per Share Attributable to Common Stockholders</t>
  </si>
  <si>
    <t>Total potentially dilutive shares</t>
  </si>
  <si>
    <t>Warrants [Member]</t>
  </si>
  <si>
    <t>Conversion features on convertible notes [Member]</t>
  </si>
  <si>
    <t>Prepaid Expenses and Other Current Assets (Details) - USD ($)</t>
  </si>
  <si>
    <t>Vendor deposits</t>
  </si>
  <si>
    <t>Tax</t>
  </si>
  <si>
    <t>Deposits</t>
  </si>
  <si>
    <t>Insurance</t>
  </si>
  <si>
    <t>Professional fees and services</t>
  </si>
  <si>
    <t>Deferred stock compensation</t>
  </si>
  <si>
    <t>Rent</t>
  </si>
  <si>
    <t>Other</t>
  </si>
  <si>
    <t>Total prepaid expenses and other current assets</t>
  </si>
  <si>
    <t>Intangible Assets, net and Goodwill (Details) - USD ($)</t>
  </si>
  <si>
    <t>Finite-Lived Intangible Assets [Line Items]</t>
  </si>
  <si>
    <t>Gross Carrying Amount</t>
  </si>
  <si>
    <t>Acquisitions</t>
  </si>
  <si>
    <t>Accumulated Amortization</t>
  </si>
  <si>
    <t>Net Book Value</t>
  </si>
  <si>
    <t>Estimate Useful Life (Years)</t>
  </si>
  <si>
    <t>10 years</t>
  </si>
  <si>
    <t>Tradenames and trademarks [Member] | Minimum [Member]</t>
  </si>
  <si>
    <t>Tradenames and trademarks [Member] | Maximum [Member]</t>
  </si>
  <si>
    <t>Broker relationships [Member]</t>
  </si>
  <si>
    <t>5 years</t>
  </si>
  <si>
    <t>Patents [Member]</t>
  </si>
  <si>
    <t>Intangible Assets, net and Goodwill (Details 1)</t>
  </si>
  <si>
    <t>Thereafter</t>
  </si>
  <si>
    <t>Intangible Assets, net and Goodwill (Details 2) - USD ($)</t>
  </si>
  <si>
    <t>Balance as of December 31, 2017</t>
  </si>
  <si>
    <t>Acquisition of Moviefone</t>
  </si>
  <si>
    <t>Impairment of a portion of MoviePass</t>
  </si>
  <si>
    <t>Balance as of June 30, 2018</t>
  </si>
  <si>
    <t>Intangible Assets, net and Goodwill (Details Textual) - USD ($)</t>
  </si>
  <si>
    <t>Intangible Assets, net and Goodwill (Textual)</t>
  </si>
  <si>
    <t>Goodwill and Intangible Asset Impairment</t>
  </si>
  <si>
    <t>Revenue projections description</t>
  </si>
  <si>
    <t>Revenue projections reflected declines in the current and next year, and revenues are expected to moderate to a terminal growth rate of 3%. The discount rate was 49.4% and the effective tax rate was 28%.</t>
  </si>
  <si>
    <t>Accounts Payable and Accrued Expenses (Details) - USD ($)</t>
  </si>
  <si>
    <t>Accounts payable</t>
  </si>
  <si>
    <t>Accrued ticket expense</t>
  </si>
  <si>
    <t>Accrued professional fees</t>
  </si>
  <si>
    <t>Accrued credit card fees</t>
  </si>
  <si>
    <t>Accrued payroll expense</t>
  </si>
  <si>
    <t>Accrued other expense</t>
  </si>
  <si>
    <t>Accrued interest</t>
  </si>
  <si>
    <t>Senior Secured Convertible Notes and Warrants and Unit Offerings (Details) - USD ($)</t>
  </si>
  <si>
    <t>Short-term Debt [Line Items]</t>
  </si>
  <si>
    <t>Senior Notes</t>
  </si>
  <si>
    <t>Moviepass Films [Member] | GFF79 loan from SSS Entertainment [Member]</t>
  </si>
  <si>
    <t>Moviepass Films [Member] | A Vigilante loan from Film Science, LLC (See Note 16) [Member]</t>
  </si>
  <si>
    <t>Moviepass Films [Member] | 10 Minutes Gone loan from City National Bank [Member]</t>
  </si>
  <si>
    <t>Senior Secured Convertible Notes and Warrants and Unit Offerings (Details 1) - USD ($)</t>
  </si>
  <si>
    <t>Senior secured convertible notes</t>
  </si>
  <si>
    <t>August 2017 Notes [Member]</t>
  </si>
  <si>
    <t>November 2017 Notes [Member]</t>
  </si>
  <si>
    <t>Senior Secured Convertible Notes and Warrants and Unit Offerings (Details 2) - USD ($)</t>
  </si>
  <si>
    <t>Unamortized discounts</t>
  </si>
  <si>
    <t>Carrying value of senior secured convertible notes</t>
  </si>
  <si>
    <t>Senior Secured Convertible Notes and Warrants and Unit Offerings (Details 3) - Warrant Activity [Member]</t>
  </si>
  <si>
    <t>Sep. 30, 2018USD ($)shares</t>
  </si>
  <si>
    <t>Warrant Liability Activity</t>
  </si>
  <si>
    <t>Outstanding/exercisable, Warrant Shares | shares</t>
  </si>
  <si>
    <t>Granted, Warrant Shares | shares</t>
  </si>
  <si>
    <t>Exercised, Warrant Shares | shares</t>
  </si>
  <si>
    <t>Forfeited/cancelled, Warrant Shares | shares</t>
  </si>
  <si>
    <t>Outstanding/exercisable, Weighted Average Exercise Price | $</t>
  </si>
  <si>
    <t>Granted, Weighted Average Exercise Price | $</t>
  </si>
  <si>
    <t>Exercised, Weighted Average Exercise Price | $</t>
  </si>
  <si>
    <t>Forfeited/cancelled, Weighted Average Exercise Price | $</t>
  </si>
  <si>
    <t>Outstanding/exercisable, Weighted Average Remaining Contractual Life Years</t>
  </si>
  <si>
    <t>4 years 10 months 10 days</t>
  </si>
  <si>
    <t>Granted, Weighted Average Remaining Contractual Life Years</t>
  </si>
  <si>
    <t>4 years 5 months 9 days</t>
  </si>
  <si>
    <t>Exercised, Weighted Average Remaining Contractual Life Years</t>
  </si>
  <si>
    <t>4 years 4 months 24 days</t>
  </si>
  <si>
    <t>4 years 5 months 16 days</t>
  </si>
  <si>
    <t>Senior Secured Convertible Notes and Warrants and Unit Offerings (Details Textual)</t>
  </si>
  <si>
    <t>Oct. 04, 2018USD ($)</t>
  </si>
  <si>
    <t>Sep. 10, 2018</t>
  </si>
  <si>
    <t>Jul. 13, 2018USD ($)$ / shares</t>
  </si>
  <si>
    <t>Jun. 01, 2018</t>
  </si>
  <si>
    <t>Apr. 03, 2018USD ($)</t>
  </si>
  <si>
    <t>Feb. 13, 2018USD ($)$ / shares</t>
  </si>
  <si>
    <t>Nov. 07, 2017USD ($)</t>
  </si>
  <si>
    <t>Oct. 23, 2017USD ($)shares</t>
  </si>
  <si>
    <t>Feb. 08, 2017USD ($)ConvertibleNote</t>
  </si>
  <si>
    <t>Jul. 31, 2018USD ($)</t>
  </si>
  <si>
    <t>Jul. 27, 2018USD ($)</t>
  </si>
  <si>
    <t>Jun. 28, 2018USD ($)</t>
  </si>
  <si>
    <t>Mar. 31, 2018USD ($)shares</t>
  </si>
  <si>
    <t>Feb. 20, 2018USD ($)shares</t>
  </si>
  <si>
    <t>Jan. 23, 2018USD ($)</t>
  </si>
  <si>
    <t>Nov. 21, 2017$ / sharesshares</t>
  </si>
  <si>
    <t>Aug. 27, 2017USD ($)</t>
  </si>
  <si>
    <t>Aug. 16, 2017USD ($)ConvertibleNote$ / sharesshares</t>
  </si>
  <si>
    <t>Sep. 30, 2018USD ($)$ / sharesshares</t>
  </si>
  <si>
    <t>Jun. 30, 2018USD ($)</t>
  </si>
  <si>
    <t>Sep. 30, 2017USD ($)</t>
  </si>
  <si>
    <t>Dec. 31, 2017USD ($)$ / sharesshares</t>
  </si>
  <si>
    <t>Jul. 23, 2018$ / shares</t>
  </si>
  <si>
    <t>Jul. 02, 2018USD ($)</t>
  </si>
  <si>
    <t>Apr. 04, 2018$ / shares</t>
  </si>
  <si>
    <t>Apr. 02, 2018USD ($)</t>
  </si>
  <si>
    <t>Jan. 26, 2018USD ($)</t>
  </si>
  <si>
    <t>Jan. 02, 2018USD ($)</t>
  </si>
  <si>
    <t>Senior Secured Convertible Notes and Warrants and Unit Offerings (Textual)</t>
  </si>
  <si>
    <t>Common stock at exercise prices | $ / shares</t>
  </si>
  <si>
    <t>Investor converted total</t>
  </si>
  <si>
    <t>Unfunded portion investor note remaining</t>
  </si>
  <si>
    <t>Converted pre split shares, description</t>
  </si>
  <si>
    <t>The Investor has converted a total of $40,756,847 in principal and $5,537,785 in interest into 728,934,054 (including 361,245 shares which were split affected (90,311,250 pre-split)) shares of the Company's common stock and for the nine months ended September 30, 2018, the Investor has converted a total of $64,959,736 in principal and $9,161,604 in interest into 729,185,600 (including 612,792 shares which were split affected (153,198,000 pre-split)) shares of the Company's common stock.</t>
  </si>
  <si>
    <t>MoviePass Films entered into a note payable, description</t>
  </si>
  <si>
    <t>Note payable for $7.2 million with annual interest equal to either a) 3.5% plus the prime rate plus 0.25% or b) the greater of (i) 3.5% and (ii) the LIBOR rate plus 2.75%. The note can be prepaid at anytime without penalty through the earlier of the abandonment of the production of the 10 Minutes Gone films or March 15, 2020.</t>
  </si>
  <si>
    <t>Pre-split [Member]</t>
  </si>
  <si>
    <t>New note shares of common stock | shares</t>
  </si>
  <si>
    <t>Subsequent Events [Member]</t>
  </si>
  <si>
    <t>October exchange agreement, description</t>
  </si>
  <si>
    <t>The Company entered into an Amendment and Exchange Agreement (the "October Exchange Agreement") with the holder of a June 2018 Convertible Note having an outstanding principal amount of $68,882,583 for the purpose of (i) netting the June 2018 Investor Note issued by such holder to the Company having an aggregate principal amount of $68,000,000 against such holder's June 2018 Convertible Note and (ii) following such netting transaction, exchanging the remaining outstanding amount payable under such holder's June 2018 Convertible Note for a new non-convertible Senior Note issued by the Company to such holder (the "New Non-Convertible Note") in an aggregate principal amount of $20,400,000, subject to reduction as provided in the New Non-Convertible Note. As a result, such holder's June 2018 Convertible Note and the corresponding June 2018 Investor Note issued by such holder were each cancelled and became null and void.</t>
  </si>
  <si>
    <t>Placement Agent Notes and Warrants [Member]</t>
  </si>
  <si>
    <t>Placement agent notes and warrants, description</t>
  </si>
  <si>
    <t>The June Placement Agent Warrants allow the purchase of up to 8% of the number of shares of the Company&amp;#8217;s common stock determined by dividing the aggregate purchase price of the Preferred Stock purchased by the Conversion Price of the June 2018 Convertible Notes in effect as of the Subscription Date (as defined in the June Placement Agent Warrant) and eight percent (8%) of the number of shares of common stock into which any Unrestricted Principal of the June 2018 Convertible Notes purchased is initially convertible at the Conversion Price in effect as of the Subscription Date, at an exercise price equal to the Conversion Price of the June 2018 Convertible Notes in effect as of the Subscription Date, without regard to any adjustment of the Conversion Price resulting from the anti-dilution provision of the June 2018 Convertible Notes, other than proportionate adjustments to the Conversion Price resulting from stock splits or combinations or similar proportionately applied changes to the Company&amp;#8217;s outstanding common stock. During the nine months ended September 30, 2018, the Company issued 3,200 (800,000 pre-split) warrants at an exercise prices of $250 ($1.00 pre-split) per share.</t>
  </si>
  <si>
    <t>Warrant [Member]</t>
  </si>
  <si>
    <t>Common stock nominal exercise price | $ / shares</t>
  </si>
  <si>
    <t>September Notes [Member] | Placement Agent Notes and Warrants [Member]</t>
  </si>
  <si>
    <t>Interest expenses</t>
  </si>
  <si>
    <t>Warrant term</t>
  </si>
  <si>
    <t>Description of convertible debt</t>
  </si>
  <si>
    <t>Through the first nine months of 2017, the Company received $5,000,000 of cash payments for the February 2017 Notes.</t>
  </si>
  <si>
    <t>February 2017 Notes [Member]</t>
  </si>
  <si>
    <t>Number of instruments issued | ConvertibleNote</t>
  </si>
  <si>
    <t>Interest percentage</t>
  </si>
  <si>
    <t>6.00%</t>
  </si>
  <si>
    <t>Notes, maturity date</t>
  </si>
  <si>
    <t>Oct. 8,
		2017</t>
  </si>
  <si>
    <t>Maturity date, description</t>
  </si>
  <si>
    <t>The maturity date of any New Note was 45 days following the issuance of the New Note, and the conversion price of the New Notes was $1,125 ($4.50 pre-split), or, at the election of the Investor, the Investor could convert at the Alternate Conversion Price. The Alternate Conversion Price was defined as either (A) the lower of (i) $1,125 ($4.50 pre-split) and (ii) the greater of (I) $1,000 ($4.00 pre-split) and (II) 85% of the quotient of (x) the sum of the volume weighted average price of the common stock for each of the 5 consecutive trading days ending on the trading day immediately preceding the delivery of the Conversion Notice, divided by (y) 5 or (B) that price which shall be the lowest of (i) $750 ($3.00 pre-split) and (ii) the greater of (I) the Floor Price then in effect and (II) 85% of the quotient of (x) the sum of the volume weighted average price of the Company's common stock for each of the 5 consecutive trading days ending and including the date of the alternate conversion, divided by (y) 5.</t>
  </si>
  <si>
    <t>Common stock issued upon convertible notes | shares</t>
  </si>
  <si>
    <t>Floor price variances</t>
  </si>
  <si>
    <t>The Floor Price was defined as $750 ($3.00 pre-split) through October 4, 2017 and $125 ($0.50 pre-split) following October 4, 2017.</t>
  </si>
  <si>
    <t>Interest amount of common stock</t>
  </si>
  <si>
    <t>February 2017 Notes [Member] | Pre-split [Member]</t>
  </si>
  <si>
    <t>February 2017 Notes [Member] | Placement Agent Notes and Warrants [Member]</t>
  </si>
  <si>
    <t>8.00%</t>
  </si>
  <si>
    <t>Warrants issued to purchase common stock | shares</t>
  </si>
  <si>
    <t>Warrants exercise price | $ / shares</t>
  </si>
  <si>
    <t>Warrants issued | shares</t>
  </si>
  <si>
    <t>February 2017 Notes [Member] | Placement Agent Notes and Warrants [Member] | Pre-split [Member]</t>
  </si>
  <si>
    <t>Apr. 16,
		2018</t>
  </si>
  <si>
    <t>Additional Series A Note and the Series B Note, were $1,000 ($4.00 pre-split) for the Initial Series A Note and the Additional Series A Note and $750 ($3.00 pre-split) for the Series B Note.</t>
  </si>
  <si>
    <t>August 2017 Notes [Member] | Placement Agent Notes and Warrants [Member]</t>
  </si>
  <si>
    <t>Consideration received in cash for convertible note</t>
  </si>
  <si>
    <t>August 2017 Notes [Member] | Placement Agent Notes and Warrants [Member] | Pre-split [Member]</t>
  </si>
  <si>
    <t>August 2017 Notes [Member] | Minimum [Member] | Placement Agent Notes and Warrants [Member]</t>
  </si>
  <si>
    <t>Warrant exercisable pre-split value</t>
  </si>
  <si>
    <t>August 2017 Notes [Member] | Minimum [Member] | Placement Agent Notes and Warrants [Member] | Pre-split [Member]</t>
  </si>
  <si>
    <t>August 2017 Notes [Member] | Maximum [Member] | Placement Agent Notes and Warrants [Member]</t>
  </si>
  <si>
    <t>August 2017 Notes [Member] | Maximum [Member] | Placement Agent Notes and Warrants [Member] | Pre-split [Member]</t>
  </si>
  <si>
    <t>Investor Note [Member]</t>
  </si>
  <si>
    <t>Cash payment</t>
  </si>
  <si>
    <t>Restricted principal outstanding amount</t>
  </si>
  <si>
    <t>Investor Note [Member] | Pre-split [Member]</t>
  </si>
  <si>
    <t>February 2017 Investor Note [Member]</t>
  </si>
  <si>
    <t>Description of notes conversion agreement</t>
  </si>
  <si>
    <t>To effect an exchange (the "Share Exchange") of 3,365 (841,250 pre-split) shares of the Company's common stock (the "Exchange Shares") for one or more senior secured convertible promissory notes in the form of the February Additional Note (the "New Note"), with the right to substitute the alternate conversion price of the New Note with the alternate conversion price of the Company's Series B Senior Secured Convertible Note (the "Series B Note") that was issued on August 16, 2017. Any New Note issued would be in a principal amount equal to the product of the prepayment amount ($2,500,000) multiplied by a fraction, the numerator of which is the number of the aggregate shares being tendered to the Company in the Share Exchange and the denominator of which is 3,365 (841,250 pre-spilt).</t>
  </si>
  <si>
    <t>Investor Warrant [Member]</t>
  </si>
  <si>
    <t>Warrants value</t>
  </si>
  <si>
    <t>Investor additional shares of common stock | shares</t>
  </si>
  <si>
    <t>Warrant expiration date</t>
  </si>
  <si>
    <t>Nov. 21,
		2022</t>
  </si>
  <si>
    <t>Apr. 16,
		2022</t>
  </si>
  <si>
    <t>Warrant expiration term</t>
  </si>
  <si>
    <t>Convertible debt contract description</t>
  </si>
  <si>
    <t>The $220,000 secured promissory note payable by the Investor was issued in exchange for a $250,000 Senior Secured Convertible Note; therefore, a discount of $30,000 was recognized upon issuance and accreted into interest expense over the life of the note using the effective interest method. Upon issuance, the Investor Warrant, which was determined to be a liability, was recorded at fair value and accounted for as an original issuance discount to the August 2017 Notes.</t>
  </si>
  <si>
    <t>Conversion price | $ / shares</t>
  </si>
  <si>
    <t>Investor Warrant [Member] | Pre-split [Member]</t>
  </si>
  <si>
    <t>Investor Warrant [Member] | Minimum [Member]</t>
  </si>
  <si>
    <t>Investor Warrant [Member] | Minimum [Member] | Pre-split [Member]</t>
  </si>
  <si>
    <t>Investor Warrant [Member] | Maximum [Member]</t>
  </si>
  <si>
    <t>Investor Warrant [Member] | Maximum [Member] | Pre-split [Member]</t>
  </si>
  <si>
    <t>Cash prepayments</t>
  </si>
  <si>
    <t>Nov. 7,
		2019</t>
  </si>
  <si>
    <t>The Company entered into an amendment to the securities purchase agreement between the Company and the institutional investors holding the November 2017 Notes to reduce the number of shares of common stock required to be reserved for issuance under the November 2017 Notes from 200% to 110% of the maximum number of shares of common stock issuable upon conversion of the November 2017 Notes until the earlier of the January 2018 Notes Stockholder Approval Date (as defined below) and August 1, 2018. After such date, the required reserve amount will be increased back to 200% . As more fully described in Note 19 Subsequent Events, the Securities Purchase Agreement between the Company and certain institutional investors pursuant to which the Company issued the November 2017 Notes was amended to reduce the number of shares of common stock of the Company required to be reserved for issuance under the November 2017 Notes to 100% of the maximum number of shares of common stock of the Company issuable upon conversion of the November 2017 Notes.</t>
  </si>
  <si>
    <t>The November 2017 Notes consist of a Senior Secured Convertible Note in the amount of $5,000,000 (the "November Initial Note") and a Senior Secured Convertible Note in the amount of $95,000,000 (the "November Additional Note") in exchange for an upfront cash payment of $5,000,000 and a senior secured promissory note of $95,000,000 (the "November 2017 Investor Note"). As of December 31, 2017, purchasers of the November 2017 Notes prepaid $15,650,000 of the November 2017 Investor Note with the remaining principal being subject to master netting agreements between the Company and such holders.</t>
  </si>
  <si>
    <t>The Company received cash prepayments on the November 2017 Investor Notes of $58,959,736, of which $58,959,736 of principal and $8,252,583 of accrued interest, were converted into 612,792 (58,905,544 pre-split) shares of the Company's common stock during the nine months ended September 30, 2018. As of September 30, 2018, there was no outstanding unrestricted principal under the November 2017 Notes and $20,388,861 in restricted principal outstanding for which there was a corresponding amount due under corresponding November 2017 Investor Notes. For the three and nine months ended September 30, 2018, the Company recognized $261,657 and $5,994,771 of interest expense pertaining to the November 2017 Notes and had $261,657 of accrued interest as of September 30, 2018.</t>
  </si>
  <si>
    <t>The November 2017 Investor Notes the Company owed to the Investors a 5.25% interest obligation which is due quarterly and calculated on a 360-day basis. For the funded portion of the November 2017 Notes the Company has a 10% interest obligation.</t>
  </si>
  <si>
    <t>Outstanding balance</t>
  </si>
  <si>
    <t>Net proceeds from the sale of units</t>
  </si>
  <si>
    <t>Additional interest</t>
  </si>
  <si>
    <t>November 2017 Notes [Member] | Pre-split [Member]</t>
  </si>
  <si>
    <t>November 2017 Notes [Member] | Placement Agent Notes and Warrants [Member]</t>
  </si>
  <si>
    <t>Accrued amount</t>
  </si>
  <si>
    <t>November 2017 Notes [Member] | Placement Agent Notes and Warrants [Member] | Pre-split [Member]</t>
  </si>
  <si>
    <t>November 2017 Notes [Member] | Minimum [Member]</t>
  </si>
  <si>
    <t>November 2017 Notes [Member] | Maximum [Member]</t>
  </si>
  <si>
    <t>Exchange Note [Member]</t>
  </si>
  <si>
    <t>Trading price</t>
  </si>
  <si>
    <t>Exchange Note [Member] | Pre-split [Member]</t>
  </si>
  <si>
    <t>Series A-1 Note [Member]</t>
  </si>
  <si>
    <t>Jan. 23,
		2020</t>
  </si>
  <si>
    <t>Bear interest rate</t>
  </si>
  <si>
    <t>Series A-1 Note [Member] | Pre-split [Member]</t>
  </si>
  <si>
    <t>Series B-1 Note [Member]</t>
  </si>
  <si>
    <t>Series B-1 Note [Member] | Pre-split [Member]</t>
  </si>
  <si>
    <t>January 2018 Investor Note [Member]</t>
  </si>
  <si>
    <t>January 2018 Notes [Member]</t>
  </si>
  <si>
    <t>Converted shares | shares</t>
  </si>
  <si>
    <t>The Company and the buyer entered into an amendment to the January Securities Purchase Agreement and the January 2018 Notes to reduce the number of shares of common stock required to be reserved for issuance under the January 2018 Notes from 200% to 100% of the maximum number of shares of common stock issuable upon conversion of the January 2018 Notes until the earlier of (1) the date stockholders approve resolutions providing for the issuance of the January 2018 Notes and the shares of common stock issuable upon conversion of the January 2018 Notes (the "January 2018 Notes Stockholder Approval" and the date the Stockholder Approval is obtained, the "January 2018 Notes Stockholder Approval Date") and (2) August 1, 2018. After such date, the required reserve amount will be increased back to 200%. The amendment to the January Securities Purchase Agreement also extended the date by which the Company must hold the special meeting to obtain the January 2018 Notes Stockholder Approval from June 1, 2018 to August 1, 2018. As more fully described in Note 19 Subsequent events, the January Securities Purchase Agreement was amended to reduce the number of shares of common stock of the Company required to be reserved for issuance under the January 2018 Notes to 125% of the maximum number of shares of common stock of the Company issuable upon conversion of the January 2018 Notes.</t>
  </si>
  <si>
    <t>The Company received cash payments on the January 2018 Notes of $6,000,000, of which $6,000,000 of principal and $909,021 of accrued interest, were converted into 109,897,912 shares of the Company's common stock during the third quarter of 2018. Additionally, during the third quarter of 2018, the Company converted principal under the January 2018 Notes in the amount of $820,367, and interest of $128,068 into 1,896,872 shares of the Company's common stock. As of September 30, 2018, there was no outstanding unrestricted principal on the January Notes. For the three and nine months ended September 30, 2018, the Company recognized $372,167 and $1,182,130 of interest expense pertaining to the January 2018 Notes and had $372,167 of accrued interest as of September 30, 2018.</t>
  </si>
  <si>
    <t>Additional interest amount</t>
  </si>
  <si>
    <t>Capitalized balance</t>
  </si>
  <si>
    <t>Converted into 109,897,912 shares of the Company's common stock during the third quarter of 2018. Additionally, during the third quarter of 2018, the Company converted principal under the January 2018 Notes in the amount of $820,367, and interest of $128,068 into 1,896,872 shares of the Company's common stock.</t>
  </si>
  <si>
    <t>January 2018 Notes [Member] | Pre-split [Member]</t>
  </si>
  <si>
    <t>January 2018 Notes [Member] | Placement Agent Notes and Warrants [Member]</t>
  </si>
  <si>
    <t>January 2018 Notes [Member] | Placement Agent Notes and Warrants [Member] | Pre-split [Member]</t>
  </si>
  <si>
    <t>February 2018 Units Offering [Member]</t>
  </si>
  <si>
    <t>The Company sold an aggregate of approximately $105 million worth of units (the "Units") of the Company's securities to Canaccord Genuity Inc., on behalf of itself and as representative of the underwriters (the "Underwriters"), pursuant to which the Company issued and sold to the Underwriters in a best-efforts underwritten public offering (the "Offering") at a purchase price of $5.192 per Unit with each Unit consisting of (A) 7,425,000 Series A-1 units (the "Series A-1 Units"), with each Series A-1 Unit consisting of (i) 0.004 (one pre-split) share of the Company's common stock, and (ii) 0.004 (one pre-split) Series A-1 warrant to purchase 0.004 (one pre-split) share of the Company's common stock (a "Series A-1 Warrant"); and (B) for those purchasers whose purchase of Series A-1 Units would result in the purchaser, together with its affiliates and certain related parties, beneficially owning more than 9.99% of the Company's outstanding common stock following the consummation of the Offering, 11,675,000 Series B-1 units (the "Series B-1 Units"), consisting of (i) 0.004 (one pre-split) pre-funded Series B-1 warrant to purchase 0.004 (one pre-split) share of common stock (a "Series B-1 Warrant"; and the Series B-1 Warrants, together with the Series A-1 Warrants, the "Warrants") and (ii) 0.004 (one pre-split) Series A-1 Warrant.</t>
  </si>
  <si>
    <t>In addition, the Series A-1 Warrants are subject to adjustment of the applicable exercise price then in effect, if, as of December 17, 2018 (the "Adjustment Date"), the quotient determined by dividing the (x) sum of the VWAP (as defined in the Series A-1 Warrant) of the common stock for each trading day during the 10 consecutive trading day period ending and including the trading day immediately preceding the Adjustment Date, divided by (y) 0.4 (10 pre-split) (all such determinations to be appropriately adjusted for any stock dividend, stock split, stock combination or other similar transaction during such period) (the "Adjustment Price"), is less than the applicable exercise price. If the Adjustment Price is less than the applicable exercise price as of the Adjustment Date, then the exercise price shall be automatically adjusted to be equal to the Adjustment Price.</t>
  </si>
  <si>
    <t>Underwriting discounts and commissions</t>
  </si>
  <si>
    <t>Offering expenses</t>
  </si>
  <si>
    <t>Financial advisory fee</t>
  </si>
  <si>
    <t>April 2018 Units Offering [Member]</t>
  </si>
  <si>
    <t>The Company sold an aggregate of approximately $30 million worth of units (the "April 2018 Units") of the Company's securities to Canaccord Genuity Inc., on behalf of itself and as representative of the underwriters (the "April Offering Underwriters"), pursuant to which the Company issued and sold to the April Offering Underwriters in a best-efforts underwritten public offering (the "April 2018 Offering") at a purchase price of $2.59875 per April 2018 Unit with each April 2018 Unit consisting of (A) 10,500,000 Series A-2 units (the "Series A-2 Units"), with each Series A-2 Unit consisting of (i) 0.004 (one pre-split) share (an "April Share") of the Company's common stock, and (ii) 0.004 (one pre-split) Series A-2 warrant to purchase 0.004 (one pre-split) share of common stock (the "Series A-2 Warrants"); and (B) for those purchasers whose purchase of Series A-2 Units would result in the purchaser, together with its affiliates and certain related parties, beneficially owning more than 9.99% of the Company's outstanding common stock following the consummation of the April 2018 Offering, 500,000 Series B-2 units (the "Series B-2 Units", consisting of (i) 0.004 (one pre-split) pre-funded Series B-2 warrant to purchase 0.004 (one pre-split) share of common stock (the "Series B-2 Warrants", and together with the Series A-2 Warrants, the "April Warrants") and (ii) 0.004 (one pre-split) Series A-2 Warrant. The April Shares, Series A-2 Warrants and Series B-2 Warrants were immediately separable.</t>
  </si>
  <si>
    <t>Series A-2 Warrants [Member]</t>
  </si>
  <si>
    <t>Series A-2 Warrants [Member] | Pre-split [Member]</t>
  </si>
  <si>
    <t>Series B-2 Warrants [Member]</t>
  </si>
  <si>
    <t>Series B-2 Warrants [Member] | Pre-split [Member]</t>
  </si>
  <si>
    <t>June 2018 Convertible Notes and Series A Preferred Stock [Member]</t>
  </si>
  <si>
    <t>1.50%</t>
  </si>
  <si>
    <t>Prepayments of the investor note</t>
  </si>
  <si>
    <t>The Company issued and sold 20,500 shares of Series A Preferred Stock of the Company (the "Preferred Stock") and Series B-2 Senior Convertible Notes in the aggregate principal amount of $164,000,000 (which includes an approximate 15.0% original issue discount) (the "June 2018 Convertible Notes"), for total consideration consisting of an aggregate cash payment to the Company of $20,500,000 and secured promissory notes payable by the June Buyers to the Company (the "June 2018 Investor Notes") in the aggregate principal amount of $139,400,000. Unless earlier converted or redeemed, the June 2018 Convertible Notes would have matured on June 26, 2020. The maturity date of the June 2018 Investor Notes was June 26, 2060. Upon issuance, (i) $24,600,000 in principal amount of the June 2018 Convertible Notes consisted of "Unrestricted Principal", which is defined as that portion of the principal amount of June 2018 Convertible Note that may be converted at any time and is not subject to netting against any June 2018 Investor Notes, and (ii) the balance of the principal amount under the June 2018 Convertible Notes, equal to $139,400,000, consisted entirely of "Restricted Principal", which is defined as that portion of the principal amount of a June 2018 Convertible Note that equals the outstanding principal amount of a corresponding June 2018 Investor Note.</t>
  </si>
  <si>
    <t>In the event of an event of default interest under the June 2018 Convertible Notes could be increased to 15% during the first 30 days following the occurrence and continuance of an event of default and to 18% thereafter (the "Default Rate").</t>
  </si>
  <si>
    <t>On any unfunded principal balance of the June 2018 Investor Notes the Company owed to the June Buyers a 5.25% interest obligation which was due quarterly and calculated on a 360-day basis. For the funded portion of the June 2018 Notes the Company had a 10% interest obligation.</t>
  </si>
  <si>
    <t>June 2018 Convertible Notes and Series A Preferred Stock [Member] | Pre-split [Member]</t>
  </si>
  <si>
    <t>July 13, 2018 Demand Note [Member]</t>
  </si>
  <si>
    <t>15.00%</t>
  </si>
  <si>
    <t>July 27, 2018 Demand Note [Member]</t>
  </si>
  <si>
    <t>The holder could make a demand for full payment of the July 27 Demand Note from and after (x) with respect to up to $3,100,000 of the principal outstanding under the July 27 Demand Note (the "Initial Principal"), August 1, 2018 or (y) with respect to any other amounts then outstanding under the July 27 Demand Note, August 5, 2018. The Company was required to use all proceeds received by the Company on or after July 31, 2018 from sales of common stock under its ATM Offering against any Initial Principal until no Initial Principal remains outstanding, and thereafter, against any remaining amounts due under the July 27 Demand Note. The July 27 Demand Note's principal, together with accrued and unpaid late charges could be prepaid by the Company without penalty. With the agreement of the holder, principal and accrued and unpaid late charges on the July 27 Demand Note could be applied to all, or any part, of the purchase price of securities to be issued upon the consummation, after July 27, 2018, of an offering of securities by the Company to the holder. Any amount of principal or other amounts due which is not paid when due (a "Payment Default") would result in a late charge being incurred and payable by the Company to the holder in an amount equal to interest on such amount as the rate of 15% per year from the date such amount was due until the same was paid in full. If a Payment Default remained outstanding for a period of 48 hours, the holder could require the Company to redeem all or a portion of the July 27 Demand Note at a redemption price of 130%.</t>
  </si>
  <si>
    <t>Original issue discount</t>
  </si>
  <si>
    <t>Notice of Potential Delisting from NASDAQ [Member]</t>
  </si>
  <si>
    <t>The Company's common stock for the purpose of exchanging outstanding warrants to purchase an aggregate of 106,437 (26,609,269 pre-split) shares of common stock (the "June Exchange Warrants") for an aggregate of 90,472 (22,617,879 pre-split) shares of common stock (collectively, the "June Exchange Shares"), based on a ratio of 0.85 June Exchange Shares for each warrant share.</t>
  </si>
  <si>
    <t>MoviePass, Inc. [Member]</t>
  </si>
  <si>
    <t>Investor [Member]</t>
  </si>
  <si>
    <t>Investor [Member] | Pre-split [Member]</t>
  </si>
  <si>
    <t>Investor [Member] | August 2017 Notes [Member]</t>
  </si>
  <si>
    <t>The Investor had fully prepaid the August 2017 Investor Note and converted $5,794,560 in principal amount, plus accrued interest, of the August 2017 Notes into 5,931 (1,482,639 pre-split) shares of the Company's common stock. On any principal balance owed by the Company to the Investor, a 6% interest obligation is due quarterly and calculated on a 360-day basis.</t>
  </si>
  <si>
    <t>Investor [Member] | August 2017 Notes [Member] | Pre-split [Member]</t>
  </si>
  <si>
    <t>Investor [Member] | November 2017 Notes [Member]</t>
  </si>
  <si>
    <t>Common and Preferred Stock (Details) - $ / shares</t>
  </si>
  <si>
    <t>Feb. 05, 2018</t>
  </si>
  <si>
    <t>Jul. 23, 2018</t>
  </si>
  <si>
    <t>Common and Preferred Stock (Textual)</t>
  </si>
  <si>
    <t>Common stock voting rights</t>
  </si>
  <si>
    <t>Each share of Preferred Stock is entitled to 3,205 votes per share on all matters on which holders of common stock are entitled to vote. However, the amount of votes with respect to the Preferred Stock held by any holder, when aggregated with any other voting securities of the Company held by such holder, cannot exceed 19.9% of the Company's outstanding voting power calculated as of June 21, 2018 (or such greater percentage allowed by Nasdaq without any stockholder approval requirements).</t>
  </si>
  <si>
    <t>Redemption percentage</t>
  </si>
  <si>
    <t>Liquidation preference, description</t>
  </si>
  <si>
    <t>Upon any liquidation, dissolution or winding up of the Company, the holders of the shares of Preferred Stock will be entitled to receive in cash out of the assets of the Company, before any amount is paid to the holders of any junior stock, including common stock of the Company, an amount per share of Preferred Stock equal to 100% of the stated value per share (which is equal to $1,000) plus $0.01.</t>
  </si>
  <si>
    <t>Common Stock [Member]</t>
  </si>
  <si>
    <t>Stockholders pre-split</t>
  </si>
  <si>
    <t>&amp;lt;div&gt;The Company&amp;#8217;s stockholders approved an amendment to the Company&amp;#8217;s Certificate of Incorporation to increase the number of authorized shares of common stock from 100,000,000 to 500,000,000 shares (the &amp;#8220;Charter Amendment&amp;#8221;).&amp;lt;/div&gt;</t>
  </si>
  <si>
    <t>The Company's stockholders approved an amendment to the Company's Certificate of Incorporation to increase the number of authorized shares of common stock from 500,000,000 to 5,000,000,000 shares and to increase the total number of authorized shares of capital stock from 502,000,000 to 5,002,000,000 (the "Authorized Share Increase"), of which 2,000,000 shares with a par value of one cent ($0.01) per share shall be designated as "Preferred Stock" and 5,000,000,000 shares with a par value of one cent ($0.01) per share shall be designated as "Common Stock." Following the stockholder approval, a Certificate of Amendment to the Company's Certificate of Incorporation was filed with the Secretary of State of the State of Delaware on July 23, 2018, at which time the Authorized Share Increase became effective.</t>
  </si>
  <si>
    <t>Board of Directors [Member]</t>
  </si>
  <si>
    <t>The number of authorized shares of common stock, which (following the Authorized Share Increase) is 5,000,000,000 shares. A proportionate adjustment was made to (i) the per share exercise price and the number of shares issuable upon the exercise or conversion of the Company's outstanding equity awards, options and warrants to purchase shares of common stock and outstanding convertible notes and (ii) the number of shares reserved for issuance pursuant to the Company's 2014 Equity Incentive Plan. Fractional shares were not issued as a result of the Reverse Stock Split; instead, the Board of Directors, determined to effect an issuance of shares to holders that would otherwise be entitled to a fractional share such that any fractional shares were rounded up to the nearest whole number.</t>
  </si>
  <si>
    <t>Fair Value of Financial Assets and Liabilities Measured on a Recurring Basis (Details) - USD ($)</t>
  </si>
  <si>
    <t>Liabilities</t>
  </si>
  <si>
    <t>Derivative liability - warrants</t>
  </si>
  <si>
    <t>Derivative liability - conversion feature</t>
  </si>
  <si>
    <t>Level 1 [Member]</t>
  </si>
  <si>
    <t>Level 2 [Member]</t>
  </si>
  <si>
    <t>Level 3 [Member]</t>
  </si>
  <si>
    <t>Fair Value of Financial Assets and Liabilities Measured on a Recurring Basis (Details 1)</t>
  </si>
  <si>
    <t>Balance at December 31, 2017</t>
  </si>
  <si>
    <t>Issuances to debt discount</t>
  </si>
  <si>
    <t>Issuances to interest expense</t>
  </si>
  <si>
    <t>Reclass from APIC to derivative - February offering</t>
  </si>
  <si>
    <t>Reclass from APIC to derivative - April offering</t>
  </si>
  <si>
    <t>Warrants issued in acquisition of Moviefone</t>
  </si>
  <si>
    <t>Gain on March exchange (cash paid)</t>
  </si>
  <si>
    <t>Conversion to paid-in capital</t>
  </si>
  <si>
    <t>Gain on extinguishment</t>
  </si>
  <si>
    <t>Change in FMV warrant</t>
  </si>
  <si>
    <t>Change in FMV derivative</t>
  </si>
  <si>
    <t>Balance at September 30, 2018</t>
  </si>
  <si>
    <t>Fair Value of Financial Assets and Liabilities Measured on a Recurring Basis (Details 2) - $ / shares</t>
  </si>
  <si>
    <t>Fair Value Measurements, Recurring and Nonrecurring, Valuation Techniques [Line Items]</t>
  </si>
  <si>
    <t>Dividend yield</t>
  </si>
  <si>
    <t>Expected volatility</t>
  </si>
  <si>
    <t>165.00%</t>
  </si>
  <si>
    <t>45.00%</t>
  </si>
  <si>
    <t>Risk free interest rate</t>
  </si>
  <si>
    <t>2.40%</t>
  </si>
  <si>
    <t>1.06%</t>
  </si>
  <si>
    <t>Contractual term (in years)</t>
  </si>
  <si>
    <t>1 year 1 month 20 days</t>
  </si>
  <si>
    <t>2 months 8 days</t>
  </si>
  <si>
    <t>Exercise price</t>
  </si>
  <si>
    <t>Exercise price pre split</t>
  </si>
  <si>
    <t>280.00%</t>
  </si>
  <si>
    <t>270.00%</t>
  </si>
  <si>
    <t>2.93%</t>
  </si>
  <si>
    <t>2.20%</t>
  </si>
  <si>
    <t>4 years 6 months 18 days</t>
  </si>
  <si>
    <t>Stock Based Compensation (Details) - Stock option [Member]</t>
  </si>
  <si>
    <t>Option Indexed to Issuer's Equity [Line Items]</t>
  </si>
  <si>
    <t>Outstanding, Options for Common Shares | shares</t>
  </si>
  <si>
    <t>Granted, Options for Common Shares | shares</t>
  </si>
  <si>
    <t>Exercised, Options for Common Shares | shares</t>
  </si>
  <si>
    <t>Forfeited, cancelled, expired, Options for Common Shares | shares</t>
  </si>
  <si>
    <t>Vested and exercisable, Options for Common Shares | shares</t>
  </si>
  <si>
    <t>Outstanding, Weighted Average Exercise Price | $ / shares</t>
  </si>
  <si>
    <t>Granted, Weighted Average Exercise Price | $ / shares</t>
  </si>
  <si>
    <t>Exercised, Weighted Average Exercise Price | $ / shares</t>
  </si>
  <si>
    <t>Forfeited, cancelled, expired, Weighted Average Exercise Price | $ / shares</t>
  </si>
  <si>
    <t>Vested and exercisable, Weighted Average | $ / shares</t>
  </si>
  <si>
    <t>Outstanding, Remaining Contractual Term</t>
  </si>
  <si>
    <t>9 years 1 month 16 days</t>
  </si>
  <si>
    <t>8 years 11 months 4 days</t>
  </si>
  <si>
    <t>Vested and exercisable, Remaining Contractual Term</t>
  </si>
  <si>
    <t>8 years 6 months 29 days</t>
  </si>
  <si>
    <t>Outstanding, Aggregate Intrinsic Value | $</t>
  </si>
  <si>
    <t>Vested and exercisable, Aggregate Intrinsic Value | $</t>
  </si>
  <si>
    <t>Stock Based Compensation (Details 1)</t>
  </si>
  <si>
    <t>Risk-free interest rate</t>
  </si>
  <si>
    <t>2.50%</t>
  </si>
  <si>
    <t>Expected life of options - years</t>
  </si>
  <si>
    <t>5 years 9 months 14 days</t>
  </si>
  <si>
    <t>Expected stock price volatility</t>
  </si>
  <si>
    <t>37.20%</t>
  </si>
  <si>
    <t>Expected dividend yield</t>
  </si>
  <si>
    <t>Stock Based Compensation (Details Textual) - USD ($)</t>
  </si>
  <si>
    <t>Stock Based Compensation (Textual)</t>
  </si>
  <si>
    <t>Selling, general and administrative expenses</t>
  </si>
  <si>
    <t>Unamortized stock compensation expense</t>
  </si>
  <si>
    <t>Weighted average grant date fair value per share of stock options granted</t>
  </si>
  <si>
    <t>Employee Stock Option [Member]</t>
  </si>
  <si>
    <t>Recognized expense</t>
  </si>
  <si>
    <t>Share based compensation expense</t>
  </si>
  <si>
    <t>Granted shares</t>
  </si>
  <si>
    <t>Common stock for issuance grant</t>
  </si>
  <si>
    <t>Award date ranging from agreement</t>
  </si>
  <si>
    <t>18 months</t>
  </si>
  <si>
    <t>24 months</t>
  </si>
  <si>
    <t>Consultant [Member]</t>
  </si>
  <si>
    <t>Shares issued to plan</t>
  </si>
  <si>
    <t>Equity incentive plan, description</t>
  </si>
  <si>
    <t>The Company awarded 0 and 2,027 (506,750 pre-split) shares, respectively, to consultants who provided services to the Company.</t>
  </si>
  <si>
    <t>Employees [Member] | Consultant [Member]</t>
  </si>
  <si>
    <t>The Company issued 0 and 4,809 (1,202,167 pre-split) shares of common stock to employees and consultants for services provided during 2017 during the three and nine months ended September 30, 2018, respectively.</t>
  </si>
  <si>
    <t>The Company issued 0 and 6,809 (1,702,167 pre-split) shares of common stock to employees and consultants for services provided during 2017 during the three and nine months ended September 30, 2018, respectively</t>
  </si>
  <si>
    <t>2014 Equity Incentive Plan [Member]</t>
  </si>
  <si>
    <t>Terminate date</t>
  </si>
  <si>
    <t>Mar. 3,
		2024</t>
  </si>
  <si>
    <t>The 2014 Plan as amended set aside and reserved 12,000 (3,000,000 pre-split) shares of the Company's common stock for grant and issuance in accordance with its terms and conditions. Persons eligible to receive awards from the 2014 Plan include employees (including officers and directors) of the Company and its affiliates, consultants who provide significant services to the Company or its affiliates, and directors who are not employees of the Company or its affiliates (the "Participants"). The 2014 Plan permits the Company to issue to Participants qualified and/or non-qualified options to purchase the Company's common stock, restricted common stock, performance units, and performance shares. The 2014 Plan will terminate on March 3, 2024. The Company's Board of Directors is responsible for administration of the 2014 Plan and has the sole discretion to determine which Participants will be granted awards and the terms and conditions of the awards granted. The 2014 Plan also provides for an annual automatic increase in the number of shares of common stock authorized for issuance thereunder by the lesser of (A) 12,000 (3,000,000 pre-split) shares of the Company's common stock or the equivalent of such number of shares after the administrator of the 2014 Plan, in its sole discretion, has interpreted the effect of any stock split, stock dividend, combination, recapitalization or similar transaction; (B) a number of shares of common stock equal to 5% of the Company's common stock outstanding on January 2nd of each year, and (C) an amount determined by the Company's Board of Directors. A total of 10,440 (2,610,000 pre-split) shares of common stock remained available for issuance as of September 30, 2018.</t>
  </si>
  <si>
    <t>2011 Plan [Member] | MoviePass, Inc. [Member]</t>
  </si>
  <si>
    <t>Stock options granted pursuant to the term, description</t>
  </si>
  <si>
    <t>Stock options granted pursuant to the terms of the 2011 Plan generally cannot be granted with an exercise price of less than 100% of the fair market value on the date of grant. The term of the options granted under the 2011 Plan cannot be greater than 10 years. Options vest at varying rates generally over three to five years along with performance-based options.</t>
  </si>
  <si>
    <t>Concentration of Credit Risk (Details)</t>
  </si>
  <si>
    <t>Sep. 30, 2018Customer</t>
  </si>
  <si>
    <t>Sep. 30, 2017Customer</t>
  </si>
  <si>
    <t>Sep. 30, 2018CustomerVendorsegments</t>
  </si>
  <si>
    <t>Dec. 31, 2017CustomerVendorsegments</t>
  </si>
  <si>
    <t>Consulting revenues [Member]</t>
  </si>
  <si>
    <t>Concentration of Credit Risk (Textual)</t>
  </si>
  <si>
    <t>Number of customers</t>
  </si>
  <si>
    <t>Concentration risk, percentage</t>
  </si>
  <si>
    <t>85.00%</t>
  </si>
  <si>
    <t>92.80%</t>
  </si>
  <si>
    <t>92.30%</t>
  </si>
  <si>
    <t>88.90%</t>
  </si>
  <si>
    <t>Consulting accounts receivables [Member]</t>
  </si>
  <si>
    <t>62.60%</t>
  </si>
  <si>
    <t>Consulting accounts payables [Member]</t>
  </si>
  <si>
    <t>Number of vendors | Vendor</t>
  </si>
  <si>
    <t>90.80%</t>
  </si>
  <si>
    <t>82.70%</t>
  </si>
  <si>
    <t>Technology accounts payables [Member]</t>
  </si>
  <si>
    <t>60.80%</t>
  </si>
  <si>
    <t>Subscription accounts receivables [Member]</t>
  </si>
  <si>
    <t>96.70%</t>
  </si>
  <si>
    <t>Subscription accounts payables [Member]</t>
  </si>
  <si>
    <t>Number of vendors | segments</t>
  </si>
  <si>
    <t>51.80%</t>
  </si>
  <si>
    <t>41.00%</t>
  </si>
  <si>
    <t>Commitments and Contingencies (Details)</t>
  </si>
  <si>
    <t>Less than 1 year</t>
  </si>
  <si>
    <t>1 to 3 years</t>
  </si>
  <si>
    <t>3 to 5 years</t>
  </si>
  <si>
    <t>Commitments and Contingencies (Details Textual) - USD ($)</t>
  </si>
  <si>
    <t>Apr. 30, 2017</t>
  </si>
  <si>
    <t>Commitments and Contingencies (Textual)</t>
  </si>
  <si>
    <t>Rent expense</t>
  </si>
  <si>
    <t>Lease agreement, term</t>
  </si>
  <si>
    <t>Monthly rent payments for the first 12 months</t>
  </si>
  <si>
    <t>Monthly rent payments for the next 12 months</t>
  </si>
  <si>
    <t>Monthly rent payments for the last 12 months</t>
  </si>
  <si>
    <t>Lease expiration, date</t>
  </si>
  <si>
    <t>Apr. 30,
		2020</t>
  </si>
  <si>
    <t>Transactions with Related Parties (Details) - USD ($)</t>
  </si>
  <si>
    <t>Oct. 05, 2017</t>
  </si>
  <si>
    <t>Aug. 28, 2018</t>
  </si>
  <si>
    <t>May 22, 2018</t>
  </si>
  <si>
    <t>Sep. 25, 2018</t>
  </si>
  <si>
    <t>Jul. 27, 2018</t>
  </si>
  <si>
    <t>HMIT [Member]</t>
  </si>
  <si>
    <t>Transactions with Related Parties (Textual)</t>
  </si>
  <si>
    <t>In exchange for such Lockup Agreement the Company agreed to issue to HMIT 2,000 (500,000 pre-split) shares of HMNY stock. As of September 30, 2018, the shares issuable to HMIT had not yet been issued and accordingly, the Company accrued $225,000 with respect thereto, representing the value of the shares on May 22, 2018.</t>
  </si>
  <si>
    <t>Moviepass Films [Member]</t>
  </si>
  <si>
    <t>Payment of due to related parties</t>
  </si>
  <si>
    <t>Moviepass Films [Member] | Georgia Film Fund 56, LLC [Member]</t>
  </si>
  <si>
    <t>Payments of related parties</t>
  </si>
  <si>
    <t>Description of related parties</t>
  </si>
  <si>
    <t>The terms of the related note payable provide for annual interest of 20% and the amounts are due in September 2020.</t>
  </si>
  <si>
    <t>Moviepass Films [Member] | Georgia Film Fund 79, LLC [Member]</t>
  </si>
  <si>
    <t>George Furla and Randall Emmett, CO-CEO's of MoviePass Films, entered into equity finance agreements with Georgia Film Fund 79, LLC, a wholly owned subsidiary of MoviePass Films for the partial funding of the production of the film 10 Minutes Gone, in the amounts of $400,000 and $250,000, respectively. These amounts are included in due to related parties on the balance sheet at September 30, 2018.The principal amounts are repayable from the proceeds of the film plus interest at 20% per annum The maximum interest payable with respect to these equity finance agreements is subject to a two year cap.</t>
  </si>
  <si>
    <t>Consulting Agreement [Member]</t>
  </si>
  <si>
    <t>Servicing fees</t>
  </si>
  <si>
    <t>Mr. Gadiyaram [Member]</t>
  </si>
  <si>
    <t>HMNY [Member] | Georgia Film Fund 50, LLC [Member]</t>
  </si>
  <si>
    <t>Provision for Income Taxes (Details) - USD ($)</t>
  </si>
  <si>
    <t>Provision for Income Taxes (Textual)</t>
  </si>
  <si>
    <t>Tax provision</t>
  </si>
  <si>
    <t>US statutory tax rates</t>
  </si>
  <si>
    <t>21.00%</t>
  </si>
  <si>
    <t>35.00%</t>
  </si>
  <si>
    <t>Segment Reporting (Details) - USD ($)</t>
  </si>
  <si>
    <t>Segment Reporting Information [Line Items]</t>
  </si>
  <si>
    <t>Revenue</t>
  </si>
  <si>
    <t>Gross margin</t>
  </si>
  <si>
    <t>Loss on goodwill</t>
  </si>
  <si>
    <t>Total other operating expenses</t>
  </si>
  <si>
    <t>Total net income/(loss)</t>
  </si>
  <si>
    <t>Intangible assets</t>
  </si>
  <si>
    <t>Notes Payable, net of current portion</t>
  </si>
  <si>
    <t>Consulting [Member]</t>
  </si>
  <si>
    <t>Convertible notes payable</t>
  </si>
  <si>
    <t>Subscription and Marketing, Promotional Services, and Films [Member]</t>
  </si>
  <si>
    <t>Segment Reporting (Details Textual)</t>
  </si>
  <si>
    <t>Sep. 30, 2018segments</t>
  </si>
  <si>
    <t>Segment Reporting (Textual)</t>
  </si>
  <si>
    <t>Number of operating segments</t>
  </si>
  <si>
    <t>Subsequent Events (Details) - USD ($)</t>
  </si>
  <si>
    <t>Oct. 04, 2018</t>
  </si>
  <si>
    <t>Nov. 06, 2017</t>
  </si>
  <si>
    <t>Jan. 23, 2018</t>
  </si>
  <si>
    <t>Aug. 27, 2017</t>
  </si>
  <si>
    <t>Subsequent Event Textual [Abstract]</t>
  </si>
  <si>
    <t>Payments of company</t>
  </si>
  <si>
    <t>Subsequent event, description</t>
  </si>
  <si>
    <t>Under the October Exchange Agreement, at any time on or prior to the later of (i) the date that the New Non-Convertible Note no longer remains outstanding and (ii) the first anniversary of the date of the October Exchange Agreement, the Company and its subsidiaries may not effect any Subsequent Placement (as defined in the November Securities Purchase Agreement (as defined below)) unless the Company first offers to issue and sell to, or exchange with, the holder of the New Non-Convertible Note, at least 25% of the securities offered in the Subsequent Placement, subject to the terms and conditions of the October Exchange Agreement.</t>
  </si>
  <si>
    <t>Amendment and exchange agreement, description</t>
  </si>
  <si>
    <t>The Company entered into the October Exchange Agreement, with the holder of a June 2018 Convertible Note having an outstanding principal amount of approximately $68,750,000 for the purpose of (i) netting the June 2018 Investor Note issued by such holder to the Company having an aggregate principal amount of approximately $68,000,000 against such holder's June 2018 Convertible Note and (ii) following such netting transaction, exchanging the remaining outstanding amount payable under such holder's June 2018 Convertible Note for a new non-convertible Senior Note issued by the Company to such holder (the "New Non-Convertible Note") in an aggregate principal amount of $20,400,000, subject to reduction as provided in the New Non-Convertible Note. As a result such holder's June 2018 Convertible Note and the corresponding June 2018 Investor Note issued by such holder were each cancelled and became null and void.</t>
  </si>
  <si>
    <t>November Buyer [Member]</t>
  </si>
  <si>
    <t>Description of november securities purchase agreement</t>
  </si>
  <si>
    <t>Pursuant to the October Exchange Agreement, the Securities Purchase Agreement between the Company and certain institutional investors pursuant to which the Company issued the November 2017 Notes (the "November Securities Purchase Agreement") was amended to reduce the number of shares of common stock of the Company required to be reserved for issuance under the November 2017 Notes to 100% of the maximum number of shares of common stock of the Company issuable upon conversion of the November 2017 Notes.</t>
  </si>
  <si>
    <t>Pursuant to the October Exchange Agreement, the January Securities Purchase Agreement was amended to reduce the number of shares of common stock of the Company required to be reserved for issuance under the January 2018 Notes to 125% of the maximum number of shares of common stock of the Company issuable upon conversion of the January 2018 Notes.</t>
  </si>
  <si>
    <t>New Non-Convertible Note [Member]</t>
  </si>
  <si>
    <t>Cash proceeds percentage</t>
  </si>
  <si>
    <t>14.50%</t>
  </si>
  <si>
    <t>New Non-Convertible Note [Member] | Subsequent Events [Member]</t>
  </si>
  <si>
    <t>3.00%</t>
  </si>
  <si>
    <t>New non-convertible note, description</t>
  </si>
  <si>
    <t>The Company has the right to redeem the New Non-Convertible Note at any time on or prior to the nine-month anniversary of the issuance of the New Non-Convertible Note for 50% of the principal being redeemed and 100% of the accrued and unpaid interest and late charges, if any. After the nine-month anniversary of the issuance of the New Non-Convertible Note, the Company has the right to redeem the New Non-Convertible Note at any time for 100% of the principal being redeemed and 100% of the accrued and unpaid interest and late charges, if any. If the Company does not redeem the New Non-Convertible Note within such nine-month period, the New Non-Convertible Note will amortize monthly in cash for, from June 28, 2019, four monthly payments of $850,000 per month (plus accrued and unpaid interest, including any capitalized interest) and, commencing on October 30, 2019, eight monthly payments of $2,125,000 (plus accrued and unpaid interest, including any capitalized interest). Upon an Event of Default, the Company must redeem the New Non-Convertible Note in cash at a price equal to, if the Event of Default occurs on or prior to the nine-month anniversary of the issuance of the New Non-Convertible Note, and there is neither a Primary Covenant Event of Default nor a Bankruptcy Default (each as defined in the New Non-Convertible Note), 50% of the principal being redeemed and 100% of the accrued and unpaid interest and late charges, if any, in each case, multiplied by a redemption premium. If the Event of Default occurs after the nine-month anniversary of the issuance of the New Non-Convertible Note, or there exists either a Primary Covenant Event of Default or a Bankruptcy Default, then the Company must redeem the New Non-Convertible Note in cash at a price equal to 100% of the principal being redeemed and 100% of the accrued and unpaid interest and late charges, if any, in each case, multiplied by a redemption premium.</t>
  </si>
  <si>
    <t>May 29,
		2020</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Remaining &quot;#,##0_);_(&quot;Remaining &quot;(#,##0)" numFmtId="167"/>
    <numFmt formatCode="_(&quot;$ &quot;#,##0.000_);_(&quot;$ &quot;(#,##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07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24</v>
      </c>
    </row>
    <row r="15" spans="1:3">
      <c r="A15" s="4" t="s">
        <v>25</v>
      </c>
      <c r="B15" s="4" t="s">
        <v>11</v>
      </c>
    </row>
    <row r="16" spans="1:3">
      <c r="A16" s="4" t="s">
        <v>26</v>
      </c>
      <c r="B16" s="4" t="s">
        <v>11</v>
      </c>
    </row>
    <row r="17" spans="1:3">
      <c r="A17" s="4" t="s">
        <v>27</v>
      </c>
      <c r="C17" s="5" t="n">
        <v>16125619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850972</v>
      </c>
      <c r="C3" s="7" t="n">
        <v>24949393</v>
      </c>
    </row>
    <row r="4" spans="1:3">
      <c r="A4" s="4" t="s">
        <v>32</v>
      </c>
      <c r="B4" s="5" t="n">
        <v>30722585</v>
      </c>
      <c r="C4" s="5" t="n">
        <v>27470219</v>
      </c>
    </row>
    <row r="5" spans="1:3">
      <c r="A5" s="4" t="s">
        <v>33</v>
      </c>
      <c r="B5" s="5" t="n">
        <v>3469645</v>
      </c>
      <c r="C5" s="5" t="n">
        <v>3557811</v>
      </c>
    </row>
    <row r="6" spans="1:3">
      <c r="A6" s="4" t="s">
        <v>34</v>
      </c>
      <c r="B6" s="5" t="n">
        <v>39043202</v>
      </c>
      <c r="C6" s="5" t="n">
        <v>55977423</v>
      </c>
    </row>
    <row r="7" spans="1:3">
      <c r="A7" s="4" t="s">
        <v>35</v>
      </c>
      <c r="B7" s="5" t="n">
        <v>379666</v>
      </c>
      <c r="C7" s="5" t="n">
        <v>234035</v>
      </c>
    </row>
    <row r="8" spans="1:3">
      <c r="A8" s="4" t="s">
        <v>36</v>
      </c>
      <c r="B8" s="5" t="n">
        <v>30097399</v>
      </c>
      <c r="C8" s="5" t="n">
        <v>28536782</v>
      </c>
    </row>
    <row r="9" spans="1:3">
      <c r="A9" s="4" t="s">
        <v>37</v>
      </c>
      <c r="B9" s="5" t="n">
        <v>49148120</v>
      </c>
      <c r="C9" s="5" t="n">
        <v>79137177</v>
      </c>
    </row>
    <row r="10" spans="1:3">
      <c r="A10" s="4" t="s">
        <v>38</v>
      </c>
      <c r="B10" s="5" t="n">
        <v>13403433</v>
      </c>
      <c r="C10" s="4" t="s">
        <v>39</v>
      </c>
    </row>
    <row r="11" spans="1:3">
      <c r="A11" s="4" t="s">
        <v>40</v>
      </c>
      <c r="B11" s="5" t="n">
        <v>635172</v>
      </c>
      <c r="C11" s="5" t="n">
        <v>147171</v>
      </c>
    </row>
    <row r="12" spans="1:3">
      <c r="A12" s="4" t="s">
        <v>41</v>
      </c>
      <c r="B12" s="5" t="n">
        <v>132706992</v>
      </c>
      <c r="C12" s="5" t="n">
        <v>164032588</v>
      </c>
    </row>
    <row r="13" spans="1:3">
      <c r="A13" s="3" t="s">
        <v>42</v>
      </c>
    </row>
    <row r="14" spans="1:3">
      <c r="A14" s="4" t="s">
        <v>43</v>
      </c>
      <c r="B14" s="5" t="n">
        <v>17691260</v>
      </c>
      <c r="C14" s="5" t="n">
        <v>13144003</v>
      </c>
    </row>
    <row r="15" spans="1:3">
      <c r="A15" s="4" t="s">
        <v>44</v>
      </c>
      <c r="B15" s="5" t="n">
        <v>27035060</v>
      </c>
      <c r="C15" s="5" t="n">
        <v>54425630</v>
      </c>
    </row>
    <row r="16" spans="1:3">
      <c r="A16" s="4" t="s">
        <v>45</v>
      </c>
      <c r="B16" s="5" t="n">
        <v>1150000</v>
      </c>
      <c r="C16" s="4" t="s">
        <v>39</v>
      </c>
    </row>
    <row r="17" spans="1:3">
      <c r="A17" s="4" t="s">
        <v>46</v>
      </c>
      <c r="B17" s="5" t="n">
        <v>5988363</v>
      </c>
      <c r="C17" s="5" t="n">
        <v>21320705</v>
      </c>
    </row>
    <row r="18" spans="1:3">
      <c r="A18" s="4" t="s">
        <v>47</v>
      </c>
      <c r="B18" s="4" t="s">
        <v>39</v>
      </c>
      <c r="C18" s="5" t="n">
        <v>2061072</v>
      </c>
    </row>
    <row r="19" spans="1:3">
      <c r="A19" s="4" t="s">
        <v>48</v>
      </c>
      <c r="B19" s="5" t="n">
        <v>60809</v>
      </c>
      <c r="C19" s="5" t="n">
        <v>67288800</v>
      </c>
    </row>
    <row r="20" spans="1:3">
      <c r="A20" s="4" t="s">
        <v>49</v>
      </c>
      <c r="B20" s="4" t="s">
        <v>39</v>
      </c>
      <c r="C20" s="5" t="n">
        <v>4834462</v>
      </c>
    </row>
    <row r="21" spans="1:3">
      <c r="A21" s="4" t="s">
        <v>50</v>
      </c>
      <c r="B21" s="5" t="n">
        <v>2775000</v>
      </c>
      <c r="C21" s="4" t="s">
        <v>39</v>
      </c>
    </row>
    <row r="22" spans="1:3">
      <c r="A22" s="4" t="s">
        <v>51</v>
      </c>
      <c r="B22" s="5" t="n">
        <v>54700492</v>
      </c>
      <c r="C22" s="5" t="n">
        <v>163074672</v>
      </c>
    </row>
    <row r="23" spans="1:3">
      <c r="A23" s="4" t="s">
        <v>52</v>
      </c>
      <c r="B23" s="4" t="s">
        <v>39</v>
      </c>
      <c r="C23" s="5" t="n">
        <v>1550555</v>
      </c>
    </row>
    <row r="24" spans="1:3">
      <c r="A24" s="4" t="s">
        <v>53</v>
      </c>
      <c r="B24" s="5" t="n">
        <v>5923250</v>
      </c>
      <c r="C24" s="4" t="s">
        <v>39</v>
      </c>
    </row>
    <row r="25" spans="1:3">
      <c r="A25" s="4" t="s">
        <v>54</v>
      </c>
      <c r="B25" s="5" t="n">
        <v>60623742</v>
      </c>
      <c r="C25" s="5" t="n">
        <v>164625227</v>
      </c>
    </row>
    <row r="26" spans="1:3">
      <c r="A26" s="4" t="s">
        <v>55</v>
      </c>
      <c r="B26" s="4" t="s">
        <v>39</v>
      </c>
      <c r="C26" s="4" t="s">
        <v>39</v>
      </c>
    </row>
    <row r="27" spans="1:3">
      <c r="A27" s="3" t="s">
        <v>56</v>
      </c>
    </row>
    <row r="28" spans="1:3">
      <c r="A28" s="4" t="s">
        <v>57</v>
      </c>
      <c r="B28" s="5" t="n">
        <v>205</v>
      </c>
      <c r="C28" s="4" t="s">
        <v>39</v>
      </c>
    </row>
    <row r="29" spans="1:3">
      <c r="A29" s="4" t="s">
        <v>58</v>
      </c>
      <c r="B29" s="5" t="n">
        <v>13575906</v>
      </c>
      <c r="C29" s="5" t="n">
        <v>959</v>
      </c>
    </row>
    <row r="30" spans="1:3">
      <c r="A30" s="4" t="s">
        <v>59</v>
      </c>
      <c r="B30" s="5" t="n">
        <v>461370934</v>
      </c>
      <c r="C30" s="5" t="n">
        <v>150595611</v>
      </c>
    </row>
    <row r="31" spans="1:3">
      <c r="A31" s="4" t="s">
        <v>60</v>
      </c>
      <c r="B31" s="5" t="n">
        <v>-156399</v>
      </c>
      <c r="C31" s="5" t="n">
        <v>-103980</v>
      </c>
    </row>
    <row r="32" spans="1:3">
      <c r="A32" s="4" t="s">
        <v>61</v>
      </c>
      <c r="B32" s="5" t="n">
        <v>-377266866</v>
      </c>
      <c r="C32" s="5" t="n">
        <v>-189495185</v>
      </c>
    </row>
    <row r="33" spans="1:3">
      <c r="A33" s="4" t="s">
        <v>62</v>
      </c>
      <c r="B33" s="5" t="n">
        <v>97523780</v>
      </c>
      <c r="C33" s="5" t="n">
        <v>-39002595</v>
      </c>
    </row>
    <row r="34" spans="1:3">
      <c r="A34" s="4" t="s">
        <v>63</v>
      </c>
      <c r="B34" s="5" t="n">
        <v>-25440530</v>
      </c>
      <c r="C34" s="5" t="n">
        <v>38409956</v>
      </c>
    </row>
    <row r="35" spans="1:3">
      <c r="A35" s="4" t="s">
        <v>64</v>
      </c>
      <c r="B35" s="5" t="n">
        <v>72083250</v>
      </c>
      <c r="C35" s="5" t="n">
        <v>-592639</v>
      </c>
    </row>
    <row r="36" spans="1:3">
      <c r="A36" s="4" t="s">
        <v>65</v>
      </c>
      <c r="B36" s="7" t="n">
        <v>132706992</v>
      </c>
      <c r="C36" s="7" t="n">
        <v>1640325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5</v>
      </c>
      <c r="B1" s="2" t="s">
        <v>1</v>
      </c>
    </row>
    <row r="2" spans="1:2">
      <c r="B2" s="2" t="s">
        <v>2</v>
      </c>
    </row>
    <row r="3" spans="1:2">
      <c r="A3" s="3" t="s">
        <v>247</v>
      </c>
    </row>
    <row r="4" spans="1:2">
      <c r="A4" s="4" t="s">
        <v>55</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12</v>
      </c>
    </row>
    <row r="4" spans="1:2">
      <c r="A4" s="4" t="s">
        <v>262</v>
      </c>
      <c r="B4" s="4" t="s">
        <v>263</v>
      </c>
    </row>
    <row r="5" spans="1:2">
      <c r="A5" s="4" t="s">
        <v>37</v>
      </c>
      <c r="B5" s="4" t="s">
        <v>264</v>
      </c>
    </row>
    <row r="6" spans="1:2">
      <c r="A6" s="4" t="s">
        <v>265</v>
      </c>
      <c r="B6" s="4" t="s">
        <v>266</v>
      </c>
    </row>
    <row r="7" spans="1:2">
      <c r="A7" s="4" t="s">
        <v>267</v>
      </c>
      <c r="B7" s="4" t="s">
        <v>268</v>
      </c>
    </row>
    <row r="8" spans="1:2">
      <c r="A8" s="4" t="s">
        <v>241</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12</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4" t="s">
        <v>286</v>
      </c>
    </row>
    <row r="4" spans="1:2">
      <c r="A4" s="3" t="s">
        <v>287</v>
      </c>
    </row>
    <row r="5" spans="1:2">
      <c r="A5" s="4" t="s">
        <v>288</v>
      </c>
      <c r="B5" s="4" t="s">
        <v>289</v>
      </c>
    </row>
    <row r="6" spans="1:2">
      <c r="A6" s="4" t="s">
        <v>290</v>
      </c>
    </row>
    <row r="7" spans="1:2">
      <c r="A7" s="3" t="s">
        <v>287</v>
      </c>
    </row>
    <row r="8" spans="1:2">
      <c r="A8" s="4" t="s">
        <v>288</v>
      </c>
      <c r="B8"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2</v>
      </c>
      <c r="B1" s="2" t="s">
        <v>1</v>
      </c>
    </row>
    <row r="2" spans="1:2">
      <c r="B2" s="2" t="s">
        <v>2</v>
      </c>
    </row>
    <row r="3" spans="1:2">
      <c r="A3" s="3" t="s">
        <v>221</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6</v>
      </c>
      <c r="B1" s="2" t="s">
        <v>2</v>
      </c>
      <c r="C1" s="2" t="s">
        <v>29</v>
      </c>
    </row>
    <row r="2" spans="1:3">
      <c r="A2" s="3" t="s">
        <v>67</v>
      </c>
    </row>
    <row r="3" spans="1:3">
      <c r="A3" s="4" t="s">
        <v>68</v>
      </c>
      <c r="B3" s="7" t="n">
        <v>61614</v>
      </c>
      <c r="C3" s="7" t="n">
        <v>72335</v>
      </c>
    </row>
    <row r="4" spans="1:3">
      <c r="A4" s="4" t="s">
        <v>69</v>
      </c>
      <c r="B4" s="5" t="n">
        <v>332447</v>
      </c>
      <c r="C4" s="5" t="n">
        <v>274587</v>
      </c>
    </row>
    <row r="5" spans="1:3">
      <c r="A5" s="4" t="s">
        <v>70</v>
      </c>
      <c r="B5" s="5" t="n">
        <v>0</v>
      </c>
      <c r="C5" s="5" t="n">
        <v>2444368</v>
      </c>
    </row>
    <row r="6" spans="1:3">
      <c r="A6" s="4" t="s">
        <v>71</v>
      </c>
      <c r="B6" s="7" t="n">
        <v>0</v>
      </c>
      <c r="C6" s="7" t="n">
        <v>1392514</v>
      </c>
    </row>
    <row r="7" spans="1:3">
      <c r="A7" s="4" t="s">
        <v>72</v>
      </c>
      <c r="B7" s="8" t="n">
        <v>0.01</v>
      </c>
      <c r="C7" s="8" t="n">
        <v>0.01</v>
      </c>
    </row>
    <row r="8" spans="1:3">
      <c r="A8" s="4" t="s">
        <v>73</v>
      </c>
      <c r="B8" s="5" t="n">
        <v>2000000</v>
      </c>
      <c r="C8" s="5" t="n">
        <v>2000000</v>
      </c>
    </row>
    <row r="9" spans="1:3">
      <c r="A9" s="4" t="s">
        <v>74</v>
      </c>
      <c r="B9" s="5" t="n">
        <v>20500</v>
      </c>
      <c r="C9" s="5" t="n">
        <v>0</v>
      </c>
    </row>
    <row r="10" spans="1:3">
      <c r="A10" s="4" t="s">
        <v>75</v>
      </c>
      <c r="B10" s="5" t="n">
        <v>20500</v>
      </c>
      <c r="C10" s="5" t="n">
        <v>0</v>
      </c>
    </row>
    <row r="11" spans="1:3">
      <c r="A11" s="4" t="s">
        <v>76</v>
      </c>
      <c r="B11" s="8" t="n">
        <v>0.01</v>
      </c>
      <c r="C11" s="8" t="n">
        <v>0.01</v>
      </c>
    </row>
    <row r="12" spans="1:3">
      <c r="A12" s="4" t="s">
        <v>77</v>
      </c>
      <c r="B12" s="5" t="n">
        <v>5000000000</v>
      </c>
      <c r="C12" s="5" t="n">
        <v>100000000</v>
      </c>
    </row>
    <row r="13" spans="1:3">
      <c r="A13" s="4" t="s">
        <v>78</v>
      </c>
      <c r="B13" s="5" t="n">
        <v>1357590536</v>
      </c>
      <c r="C13" s="5" t="n">
        <v>95925</v>
      </c>
    </row>
    <row r="14" spans="1:3">
      <c r="A14" s="4" t="s">
        <v>79</v>
      </c>
      <c r="B14" s="5" t="n">
        <v>1357590536</v>
      </c>
      <c r="C14" s="5" t="n">
        <v>959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24</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98</v>
      </c>
      <c r="B1" s="2" t="s">
        <v>1</v>
      </c>
    </row>
    <row r="2" spans="1:2">
      <c r="B2" s="2" t="s">
        <v>2</v>
      </c>
    </row>
    <row r="3" spans="1:2">
      <c r="A3" s="3" t="s">
        <v>227</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230</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08</v>
      </c>
      <c r="B1" s="2" t="s">
        <v>1</v>
      </c>
    </row>
    <row r="2" spans="1:2">
      <c r="B2" s="2" t="s">
        <v>2</v>
      </c>
    </row>
    <row r="3" spans="1:2">
      <c r="A3" s="3" t="s">
        <v>233</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39</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42</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9</v>
      </c>
      <c r="B1" s="2" t="s">
        <v>1</v>
      </c>
    </row>
    <row r="2" spans="1:2">
      <c r="B2" s="2" t="s">
        <v>2</v>
      </c>
    </row>
    <row r="3" spans="1:2">
      <c r="A3" s="3" t="s">
        <v>247</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2</v>
      </c>
      <c r="B1" s="2" t="s">
        <v>1</v>
      </c>
    </row>
    <row r="2" spans="1:2">
      <c r="B2" s="2" t="s">
        <v>2</v>
      </c>
    </row>
    <row r="3" spans="1:2">
      <c r="A3" s="3" t="s">
        <v>256</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5"/>
    <col customWidth="1" max="2" min="2" width="80"/>
    <col customWidth="1" max="3" min="3" width="80"/>
    <col customWidth="1" max="4" min="4" width="14"/>
    <col customWidth="1" max="5" min="5" width="13"/>
  </cols>
  <sheetData>
    <row r="1" spans="1:5">
      <c r="A1" s="1" t="s">
        <v>335</v>
      </c>
      <c r="B1" s="2" t="s">
        <v>336</v>
      </c>
      <c r="C1" s="2" t="s">
        <v>1</v>
      </c>
    </row>
    <row r="2" spans="1:5">
      <c r="B2" s="2" t="s">
        <v>337</v>
      </c>
      <c r="C2" s="2" t="s">
        <v>2</v>
      </c>
      <c r="D2" s="2" t="s">
        <v>338</v>
      </c>
      <c r="E2" s="2" t="s">
        <v>339</v>
      </c>
    </row>
    <row r="3" spans="1:5">
      <c r="A3" s="3" t="s">
        <v>340</v>
      </c>
    </row>
    <row r="4" spans="1:5">
      <c r="A4" s="4" t="s">
        <v>341</v>
      </c>
      <c r="B4" s="4" t="s">
        <v>342</v>
      </c>
      <c r="C4" s="4" t="s">
        <v>343</v>
      </c>
    </row>
    <row r="5" spans="1:5">
      <c r="A5" s="4" t="s">
        <v>344</v>
      </c>
      <c r="C5" s="4" t="s">
        <v>345</v>
      </c>
    </row>
    <row r="6" spans="1:5">
      <c r="A6" s="4" t="s">
        <v>290</v>
      </c>
    </row>
    <row r="7" spans="1:5">
      <c r="A7" s="3" t="s">
        <v>340</v>
      </c>
    </row>
    <row r="8" spans="1:5">
      <c r="A8" s="4" t="s">
        <v>346</v>
      </c>
      <c r="E8" s="4" t="s">
        <v>347</v>
      </c>
    </row>
    <row r="9" spans="1:5">
      <c r="A9" s="4" t="s">
        <v>348</v>
      </c>
    </row>
    <row r="10" spans="1:5">
      <c r="A10" s="3" t="s">
        <v>340</v>
      </c>
    </row>
    <row r="11" spans="1:5">
      <c r="A11" s="4" t="s">
        <v>346</v>
      </c>
      <c r="D11"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50</v>
      </c>
      <c r="B1" s="2" t="s">
        <v>81</v>
      </c>
      <c r="D1" s="2" t="s">
        <v>1</v>
      </c>
    </row>
    <row r="2" spans="1:5">
      <c r="B2" s="2" t="s">
        <v>2</v>
      </c>
      <c r="C2" s="2" t="s">
        <v>82</v>
      </c>
      <c r="D2" s="2" t="s">
        <v>2</v>
      </c>
      <c r="E2" s="2" t="s">
        <v>82</v>
      </c>
    </row>
    <row r="3" spans="1:5">
      <c r="A3" s="3" t="s">
        <v>83</v>
      </c>
    </row>
    <row r="4" spans="1:5">
      <c r="A4" s="4" t="s">
        <v>84</v>
      </c>
      <c r="B4" s="7" t="n">
        <v>802114</v>
      </c>
      <c r="C4" s="7" t="n">
        <v>1173023</v>
      </c>
      <c r="D4" s="7" t="n">
        <v>2471223</v>
      </c>
      <c r="E4" s="7" t="n">
        <v>3672036</v>
      </c>
    </row>
    <row r="5" spans="1:5">
      <c r="A5" s="4" t="s">
        <v>85</v>
      </c>
      <c r="B5" s="5" t="n">
        <v>78921951</v>
      </c>
      <c r="C5" s="4" t="s">
        <v>39</v>
      </c>
      <c r="D5" s="5" t="n">
        <v>198488038</v>
      </c>
      <c r="E5" s="4" t="s">
        <v>39</v>
      </c>
    </row>
    <row r="6" spans="1:5">
      <c r="A6" s="4" t="s">
        <v>351</v>
      </c>
      <c r="B6" s="5" t="n">
        <v>1615177</v>
      </c>
      <c r="C6" s="4" t="s">
        <v>39</v>
      </c>
      <c r="D6" s="5" t="n">
        <v>3991575</v>
      </c>
      <c r="E6" s="4" t="s">
        <v>39</v>
      </c>
    </row>
    <row r="7" spans="1:5">
      <c r="A7" s="4" t="s">
        <v>87</v>
      </c>
      <c r="B7" s="7" t="n">
        <v>81339242</v>
      </c>
      <c r="C7" s="7" t="n">
        <v>1173023</v>
      </c>
      <c r="D7" s="7" t="n">
        <v>204950836</v>
      </c>
      <c r="E7" s="7" t="n">
        <v>367203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802114</v>
      </c>
      <c r="C4" s="7" t="n">
        <v>1173023</v>
      </c>
      <c r="D4" s="7" t="n">
        <v>2471223</v>
      </c>
      <c r="E4" s="7" t="n">
        <v>3672036</v>
      </c>
    </row>
    <row r="5" spans="1:5">
      <c r="A5" s="4" t="s">
        <v>85</v>
      </c>
      <c r="B5" s="5" t="n">
        <v>78921951</v>
      </c>
      <c r="C5" s="4" t="s">
        <v>39</v>
      </c>
      <c r="D5" s="5" t="n">
        <v>198488038</v>
      </c>
      <c r="E5" s="4" t="s">
        <v>39</v>
      </c>
    </row>
    <row r="6" spans="1:5">
      <c r="A6" s="4" t="s">
        <v>86</v>
      </c>
      <c r="B6" s="5" t="n">
        <v>1615177</v>
      </c>
      <c r="C6" s="4" t="s">
        <v>39</v>
      </c>
      <c r="D6" s="5" t="n">
        <v>3991575</v>
      </c>
      <c r="E6" s="4" t="s">
        <v>39</v>
      </c>
    </row>
    <row r="7" spans="1:5">
      <c r="A7" s="4" t="s">
        <v>87</v>
      </c>
      <c r="B7" s="5" t="n">
        <v>81339242</v>
      </c>
      <c r="C7" s="5" t="n">
        <v>1173023</v>
      </c>
      <c r="D7" s="5" t="n">
        <v>204950836</v>
      </c>
      <c r="E7" s="5" t="n">
        <v>3672036</v>
      </c>
    </row>
    <row r="8" spans="1:5">
      <c r="A8" s="4" t="s">
        <v>88</v>
      </c>
      <c r="B8" s="5" t="n">
        <v>109635383</v>
      </c>
      <c r="C8" s="5" t="n">
        <v>946308</v>
      </c>
      <c r="D8" s="5" t="n">
        <v>424371078</v>
      </c>
      <c r="E8" s="5" t="n">
        <v>2969357</v>
      </c>
    </row>
    <row r="9" spans="1:5">
      <c r="A9" s="4" t="s">
        <v>89</v>
      </c>
      <c r="B9" s="5" t="n">
        <v>-28296141</v>
      </c>
      <c r="C9" s="5" t="n">
        <v>226715</v>
      </c>
      <c r="D9" s="5" t="n">
        <v>-219420242</v>
      </c>
      <c r="E9" s="5" t="n">
        <v>702679</v>
      </c>
    </row>
    <row r="10" spans="1:5">
      <c r="A10" s="3" t="s">
        <v>90</v>
      </c>
    </row>
    <row r="11" spans="1:5">
      <c r="A11" s="4" t="s">
        <v>91</v>
      </c>
      <c r="B11" s="5" t="n">
        <v>18121681</v>
      </c>
      <c r="C11" s="5" t="n">
        <v>2243440</v>
      </c>
      <c r="D11" s="5" t="n">
        <v>58340040</v>
      </c>
      <c r="E11" s="5" t="n">
        <v>8023886</v>
      </c>
    </row>
    <row r="12" spans="1:5">
      <c r="A12" s="4" t="s">
        <v>92</v>
      </c>
      <c r="B12" s="5" t="n">
        <v>85943</v>
      </c>
      <c r="C12" s="5" t="n">
        <v>621754</v>
      </c>
      <c r="D12" s="5" t="n">
        <v>465407</v>
      </c>
      <c r="E12" s="5" t="n">
        <v>1555095</v>
      </c>
    </row>
    <row r="13" spans="1:5">
      <c r="A13" s="4" t="s">
        <v>93</v>
      </c>
      <c r="B13" s="5" t="n">
        <v>38524016</v>
      </c>
      <c r="C13" s="4" t="s">
        <v>39</v>
      </c>
      <c r="D13" s="5" t="n">
        <v>38524016</v>
      </c>
      <c r="E13" s="4" t="s">
        <v>39</v>
      </c>
    </row>
    <row r="14" spans="1:5">
      <c r="A14" s="4" t="s">
        <v>94</v>
      </c>
      <c r="B14" s="5" t="n">
        <v>1387106</v>
      </c>
      <c r="C14" s="5" t="n">
        <v>437785</v>
      </c>
      <c r="D14" s="5" t="n">
        <v>4036034</v>
      </c>
      <c r="E14" s="5" t="n">
        <v>1302381</v>
      </c>
    </row>
    <row r="15" spans="1:5">
      <c r="A15" s="4" t="s">
        <v>95</v>
      </c>
      <c r="B15" s="5" t="n">
        <v>58118746</v>
      </c>
      <c r="C15" s="5" t="n">
        <v>3302979</v>
      </c>
      <c r="D15" s="5" t="n">
        <v>101365497</v>
      </c>
      <c r="E15" s="5" t="n">
        <v>10881362</v>
      </c>
    </row>
    <row r="16" spans="1:5">
      <c r="A16" s="4" t="s">
        <v>96</v>
      </c>
      <c r="B16" s="5" t="n">
        <v>-86414887</v>
      </c>
      <c r="C16" s="5" t="n">
        <v>-3076264</v>
      </c>
      <c r="D16" s="5" t="n">
        <v>-320785739</v>
      </c>
      <c r="E16" s="5" t="n">
        <v>-10178683</v>
      </c>
    </row>
    <row r="17" spans="1:5">
      <c r="A17" s="3" t="s">
        <v>97</v>
      </c>
    </row>
    <row r="18" spans="1:5">
      <c r="A18" s="4" t="s">
        <v>98</v>
      </c>
      <c r="B18" s="5" t="n">
        <v>-4933938</v>
      </c>
      <c r="C18" s="5" t="n">
        <v>-11115463</v>
      </c>
      <c r="D18" s="5" t="n">
        <v>8311106</v>
      </c>
      <c r="E18" s="5" t="n">
        <v>-10434611</v>
      </c>
    </row>
    <row r="19" spans="1:5">
      <c r="A19" s="4" t="s">
        <v>99</v>
      </c>
      <c r="B19" s="5" t="n">
        <v>4217981</v>
      </c>
      <c r="C19" s="5" t="n">
        <v>-17038711</v>
      </c>
      <c r="D19" s="5" t="n">
        <v>194058069</v>
      </c>
      <c r="E19" s="5" t="n">
        <v>-17038711</v>
      </c>
    </row>
    <row r="20" spans="1:5">
      <c r="A20" s="4" t="s">
        <v>100</v>
      </c>
      <c r="B20" s="5" t="n">
        <v>45516809</v>
      </c>
      <c r="C20" s="5" t="n">
        <v>-683885</v>
      </c>
      <c r="D20" s="5" t="n">
        <v>60524508</v>
      </c>
      <c r="E20" s="5" t="n">
        <v>-683885</v>
      </c>
    </row>
    <row r="21" spans="1:5">
      <c r="A21" s="4" t="s">
        <v>101</v>
      </c>
      <c r="B21" s="4" t="s">
        <v>39</v>
      </c>
      <c r="C21" s="4" t="s">
        <v>39</v>
      </c>
      <c r="D21" s="5" t="n">
        <v>301487</v>
      </c>
      <c r="E21" s="4" t="s">
        <v>39</v>
      </c>
    </row>
    <row r="22" spans="1:5">
      <c r="A22" s="4" t="s">
        <v>102</v>
      </c>
      <c r="B22" s="5" t="n">
        <v>-95575954</v>
      </c>
      <c r="C22" s="5" t="n">
        <v>-11563078</v>
      </c>
      <c r="D22" s="5" t="n">
        <v>-189305904</v>
      </c>
      <c r="E22" s="5" t="n">
        <v>-16856284</v>
      </c>
    </row>
    <row r="23" spans="1:5">
      <c r="A23" s="4" t="s">
        <v>103</v>
      </c>
      <c r="B23" s="5" t="n">
        <v>4474</v>
      </c>
      <c r="C23" s="5" t="n">
        <v>14436</v>
      </c>
      <c r="D23" s="5" t="n">
        <v>26101</v>
      </c>
      <c r="E23" s="5" t="n">
        <v>51695</v>
      </c>
    </row>
    <row r="24" spans="1:5">
      <c r="A24" s="4" t="s">
        <v>104</v>
      </c>
      <c r="B24" s="5" t="n">
        <v>-50770628</v>
      </c>
      <c r="C24" s="5" t="n">
        <v>-40386701</v>
      </c>
      <c r="D24" s="5" t="n">
        <v>73915367</v>
      </c>
      <c r="E24" s="5" t="n">
        <v>-44961796</v>
      </c>
    </row>
    <row r="25" spans="1:5">
      <c r="A25" s="4" t="s">
        <v>105</v>
      </c>
      <c r="B25" s="5" t="n">
        <v>-137185515</v>
      </c>
      <c r="C25" s="5" t="n">
        <v>-43462965</v>
      </c>
      <c r="D25" s="5" t="n">
        <v>-246870372</v>
      </c>
      <c r="E25" s="5" t="n">
        <v>-55140479</v>
      </c>
    </row>
    <row r="26" spans="1:5">
      <c r="A26" s="4" t="s">
        <v>106</v>
      </c>
      <c r="B26" s="5" t="n">
        <v>10283</v>
      </c>
      <c r="C26" s="5" t="n">
        <v>-2747</v>
      </c>
      <c r="D26" s="5" t="n">
        <v>46953</v>
      </c>
      <c r="E26" s="5" t="n">
        <v>39110</v>
      </c>
    </row>
    <row r="27" spans="1:5">
      <c r="A27" s="4" t="s">
        <v>107</v>
      </c>
      <c r="B27" s="5" t="n">
        <v>-137195798</v>
      </c>
      <c r="C27" s="5" t="n">
        <v>-43460218</v>
      </c>
      <c r="D27" s="5" t="n">
        <v>-246917325</v>
      </c>
      <c r="E27" s="5" t="n">
        <v>-55179589</v>
      </c>
    </row>
    <row r="28" spans="1:5">
      <c r="A28" s="4" t="s">
        <v>108</v>
      </c>
      <c r="B28" s="5" t="n">
        <v>7583015</v>
      </c>
      <c r="C28" s="4" t="s">
        <v>39</v>
      </c>
      <c r="D28" s="5" t="n">
        <v>59145644</v>
      </c>
      <c r="E28" s="4" t="s">
        <v>39</v>
      </c>
    </row>
    <row r="29" spans="1:5">
      <c r="A29" s="4" t="s">
        <v>109</v>
      </c>
      <c r="B29" s="5" t="n">
        <v>-129612783</v>
      </c>
      <c r="C29" s="5" t="n">
        <v>-43460218</v>
      </c>
      <c r="D29" s="5" t="n">
        <v>-187771681</v>
      </c>
      <c r="E29" s="5" t="n">
        <v>-55179589</v>
      </c>
    </row>
    <row r="30" spans="1:5">
      <c r="A30" s="4" t="s">
        <v>110</v>
      </c>
      <c r="B30" s="5" t="n">
        <v>-23699</v>
      </c>
      <c r="C30" s="5" t="n">
        <v>-7355</v>
      </c>
      <c r="D30" s="5" t="n">
        <v>-52419</v>
      </c>
      <c r="E30" s="5" t="n">
        <v>-6066</v>
      </c>
    </row>
    <row r="31" spans="1:5">
      <c r="A31" s="4" t="s">
        <v>111</v>
      </c>
      <c r="B31" s="7" t="n">
        <v>-129636482</v>
      </c>
      <c r="C31" s="7" t="n">
        <v>-43467573</v>
      </c>
      <c r="D31" s="7" t="n">
        <v>-187824100</v>
      </c>
      <c r="E31" s="7" t="n">
        <v>-55185655</v>
      </c>
    </row>
    <row r="32" spans="1:5">
      <c r="A32" s="3" t="s">
        <v>112</v>
      </c>
    </row>
    <row r="33" spans="1:5">
      <c r="A33" s="4" t="s">
        <v>113</v>
      </c>
      <c r="B33" s="9" t="n">
        <v>-0.2</v>
      </c>
      <c r="C33" s="8" t="n">
        <v>-5.79</v>
      </c>
      <c r="D33" s="8" t="n">
        <v>-0.87</v>
      </c>
      <c r="E33" s="8" t="n">
        <v>-8.35</v>
      </c>
    </row>
    <row r="34" spans="1:5">
      <c r="A34" s="4" t="s">
        <v>114</v>
      </c>
      <c r="B34" s="5" t="n">
        <v>642704390</v>
      </c>
      <c r="C34" s="5" t="n">
        <v>7500558</v>
      </c>
      <c r="D34" s="5" t="n">
        <v>216795141</v>
      </c>
      <c r="E34" s="5" t="n">
        <v>66071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52</v>
      </c>
      <c r="B1" s="2" t="s">
        <v>81</v>
      </c>
      <c r="D1" s="2" t="s">
        <v>1</v>
      </c>
    </row>
    <row r="2" spans="1:5">
      <c r="B2" s="2" t="s">
        <v>2</v>
      </c>
      <c r="C2" s="2" t="s">
        <v>82</v>
      </c>
      <c r="D2" s="2" t="s">
        <v>2</v>
      </c>
      <c r="E2" s="2" t="s">
        <v>82</v>
      </c>
    </row>
    <row r="3" spans="1:5">
      <c r="A3" s="3" t="s">
        <v>353</v>
      </c>
    </row>
    <row r="4" spans="1:5">
      <c r="A4" s="4" t="s">
        <v>354</v>
      </c>
      <c r="B4" s="7" t="n">
        <v>38524016</v>
      </c>
      <c r="C4" s="4" t="s">
        <v>39</v>
      </c>
      <c r="D4" s="7" t="n">
        <v>38524016</v>
      </c>
      <c r="E4" s="4" t="s">
        <v>39</v>
      </c>
    </row>
    <row r="5" spans="1:5">
      <c r="A5" s="4" t="s">
        <v>355</v>
      </c>
      <c r="B5" s="7" t="n">
        <v>1363638</v>
      </c>
      <c r="C5" s="7" t="n">
        <v>430716</v>
      </c>
      <c r="D5" s="5" t="n">
        <v>3977211</v>
      </c>
      <c r="E5" s="5" t="n">
        <v>1284018</v>
      </c>
    </row>
    <row r="6" spans="1:5">
      <c r="A6" s="4" t="s">
        <v>356</v>
      </c>
      <c r="D6" s="5" t="n">
        <v>17212981</v>
      </c>
    </row>
    <row r="7" spans="1:5">
      <c r="A7" s="4" t="s">
        <v>38</v>
      </c>
      <c r="D7" s="5" t="n">
        <v>-17212981</v>
      </c>
      <c r="E7" s="4" t="s">
        <v>39</v>
      </c>
    </row>
    <row r="8" spans="1:5">
      <c r="A8" s="4" t="s">
        <v>357</v>
      </c>
      <c r="D8" s="5" t="n">
        <v>13403433</v>
      </c>
    </row>
    <row r="9" spans="1:5">
      <c r="A9" s="4" t="s">
        <v>358</v>
      </c>
      <c r="D9" s="5" t="n">
        <v>3809548</v>
      </c>
    </row>
    <row r="10" spans="1:5">
      <c r="A10" s="4" t="s">
        <v>359</v>
      </c>
      <c r="D10" s="5" t="n">
        <v>1178125</v>
      </c>
    </row>
    <row r="11" spans="1:5">
      <c r="A11" s="4" t="s">
        <v>360</v>
      </c>
      <c r="D11" s="5" t="n">
        <v>2376451</v>
      </c>
    </row>
    <row r="12" spans="1:5">
      <c r="A12" s="4" t="s">
        <v>361</v>
      </c>
      <c r="D12" s="7" t="n">
        <v>11026982</v>
      </c>
    </row>
    <row r="13" spans="1:5">
      <c r="A13" s="4" t="s">
        <v>362</v>
      </c>
    </row>
    <row r="14" spans="1:5">
      <c r="A14" s="3" t="s">
        <v>353</v>
      </c>
    </row>
    <row r="15" spans="1:5">
      <c r="A15" s="4" t="s">
        <v>363</v>
      </c>
      <c r="D15" s="4" t="s">
        <v>364</v>
      </c>
    </row>
    <row r="16" spans="1:5">
      <c r="A16" s="4" t="s">
        <v>365</v>
      </c>
    </row>
    <row r="17" spans="1:5">
      <c r="A17" s="3" t="s">
        <v>353</v>
      </c>
    </row>
    <row r="18" spans="1:5">
      <c r="A18" s="4" t="s">
        <v>363</v>
      </c>
      <c r="D18" s="4" t="s">
        <v>36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77"/>
    <col customWidth="1" max="2" min="2" width="14"/>
    <col customWidth="1" max="3" min="3" width="80"/>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80"/>
    <col customWidth="1" max="12" min="12" width="14"/>
    <col customWidth="1" max="13" min="13" width="14"/>
    <col customWidth="1" max="14" min="14" width="14"/>
    <col customWidth="1" max="15" min="15" width="14"/>
    <col customWidth="1" max="16" min="16" width="14"/>
  </cols>
  <sheetData>
    <row r="1" spans="1:16">
      <c r="A1" s="1" t="s">
        <v>367</v>
      </c>
      <c r="B1" s="2" t="s">
        <v>368</v>
      </c>
      <c r="C1" s="2" t="s">
        <v>369</v>
      </c>
      <c r="D1" s="2" t="s">
        <v>370</v>
      </c>
      <c r="E1" s="2" t="s">
        <v>371</v>
      </c>
      <c r="F1" s="2" t="s">
        <v>372</v>
      </c>
      <c r="G1" s="2" t="s">
        <v>373</v>
      </c>
      <c r="H1" s="2" t="s">
        <v>374</v>
      </c>
      <c r="I1" s="2" t="s">
        <v>2</v>
      </c>
      <c r="J1" s="2" t="s">
        <v>82</v>
      </c>
      <c r="K1" s="2" t="s">
        <v>2</v>
      </c>
      <c r="L1" s="2" t="s">
        <v>82</v>
      </c>
      <c r="M1" s="2" t="s">
        <v>375</v>
      </c>
      <c r="N1" s="2" t="s">
        <v>29</v>
      </c>
      <c r="O1" s="2" t="s">
        <v>376</v>
      </c>
      <c r="P1" s="2" t="s">
        <v>377</v>
      </c>
    </row>
    <row r="2" spans="1:16">
      <c r="A2" s="3" t="s">
        <v>378</v>
      </c>
    </row>
    <row r="3" spans="1:16">
      <c r="A3" s="4" t="s">
        <v>61</v>
      </c>
      <c r="I3" s="7" t="n">
        <v>-377266866</v>
      </c>
      <c r="K3" s="7" t="n">
        <v>-377266866</v>
      </c>
      <c r="N3" s="7" t="n">
        <v>-189495185</v>
      </c>
    </row>
    <row r="4" spans="1:16">
      <c r="A4" s="4" t="s">
        <v>379</v>
      </c>
      <c r="I4" s="5" t="n">
        <v>4850972</v>
      </c>
      <c r="J4" s="7" t="n">
        <v>1663879</v>
      </c>
      <c r="K4" s="5" t="n">
        <v>4850972</v>
      </c>
      <c r="L4" s="7" t="n">
        <v>1663879</v>
      </c>
      <c r="N4" s="5" t="n">
        <v>24949393</v>
      </c>
      <c r="P4" s="7" t="n">
        <v>2747240</v>
      </c>
    </row>
    <row r="5" spans="1:16">
      <c r="A5" s="4" t="s">
        <v>169</v>
      </c>
      <c r="K5" s="5" t="n">
        <v>-321093755</v>
      </c>
      <c r="L5" s="5" t="n">
        <v>-7644296</v>
      </c>
    </row>
    <row r="6" spans="1:16">
      <c r="A6" s="4" t="s">
        <v>380</v>
      </c>
      <c r="I6" s="5" t="n">
        <v>15657290</v>
      </c>
      <c r="K6" s="5" t="n">
        <v>15657290</v>
      </c>
      <c r="N6" s="5" t="n">
        <v>107097249</v>
      </c>
    </row>
    <row r="7" spans="1:16">
      <c r="A7" s="4" t="s">
        <v>381</v>
      </c>
      <c r="I7" s="5" t="n">
        <v>60809</v>
      </c>
      <c r="K7" s="7" t="n">
        <v>60809</v>
      </c>
      <c r="N7" s="7" t="n">
        <v>72123262</v>
      </c>
    </row>
    <row r="8" spans="1:16">
      <c r="A8" s="4" t="s">
        <v>382</v>
      </c>
      <c r="H8" s="4" t="s">
        <v>383</v>
      </c>
    </row>
    <row r="9" spans="1:16">
      <c r="A9" s="4" t="s">
        <v>384</v>
      </c>
      <c r="C9" s="4" t="s">
        <v>385</v>
      </c>
      <c r="K9" s="4" t="s">
        <v>386</v>
      </c>
    </row>
    <row r="10" spans="1:16">
      <c r="A10" s="4" t="s">
        <v>387</v>
      </c>
      <c r="G10" s="7" t="n">
        <v>96912380</v>
      </c>
    </row>
    <row r="11" spans="1:16">
      <c r="A11" s="4" t="s">
        <v>96</v>
      </c>
      <c r="I11" s="5" t="n">
        <v>-86414887</v>
      </c>
      <c r="J11" s="7" t="n">
        <v>-3076264</v>
      </c>
      <c r="K11" s="7" t="n">
        <v>-320785739</v>
      </c>
      <c r="L11" s="7" t="n">
        <v>-10178683</v>
      </c>
    </row>
    <row r="12" spans="1:16">
      <c r="A12" s="4" t="s">
        <v>388</v>
      </c>
      <c r="O12" s="7" t="n">
        <v>5000000</v>
      </c>
    </row>
    <row r="13" spans="1:16">
      <c r="A13" s="4" t="s">
        <v>389</v>
      </c>
      <c r="K13" s="5" t="n">
        <v>627933083</v>
      </c>
    </row>
    <row r="14" spans="1:16">
      <c r="A14" s="4" t="s">
        <v>390</v>
      </c>
      <c r="K14" s="7" t="n">
        <v>119423879</v>
      </c>
    </row>
    <row r="15" spans="1:16">
      <c r="A15" s="4" t="s">
        <v>391</v>
      </c>
      <c r="M15" s="7" t="n">
        <v>1</v>
      </c>
    </row>
    <row r="16" spans="1:16">
      <c r="A16" s="4" t="s">
        <v>392</v>
      </c>
      <c r="K16" s="4" t="s">
        <v>393</v>
      </c>
    </row>
    <row r="17" spans="1:16">
      <c r="A17" s="4" t="s">
        <v>394</v>
      </c>
    </row>
    <row r="18" spans="1:16">
      <c r="A18" s="3" t="s">
        <v>378</v>
      </c>
    </row>
    <row r="19" spans="1:16">
      <c r="A19" s="4" t="s">
        <v>387</v>
      </c>
      <c r="D19" s="7" t="n">
        <v>27677558</v>
      </c>
    </row>
    <row r="20" spans="1:16">
      <c r="A20" s="4" t="s">
        <v>395</v>
      </c>
      <c r="B20" s="7" t="n">
        <v>105050000</v>
      </c>
      <c r="E20" s="7" t="n">
        <v>30250000</v>
      </c>
    </row>
    <row r="21" spans="1:16">
      <c r="A21" s="4" t="s">
        <v>396</v>
      </c>
    </row>
    <row r="22" spans="1:16">
      <c r="A22" s="3" t="s">
        <v>378</v>
      </c>
    </row>
    <row r="23" spans="1:16">
      <c r="A23" s="4" t="s">
        <v>397</v>
      </c>
      <c r="F23" s="7" t="n">
        <v>150000000</v>
      </c>
    </row>
    <row r="24" spans="1:16">
      <c r="A24" s="4" t="s">
        <v>398</v>
      </c>
    </row>
    <row r="25" spans="1:16">
      <c r="A25" s="3" t="s">
        <v>378</v>
      </c>
    </row>
    <row r="26" spans="1:16">
      <c r="A26" s="4" t="s">
        <v>388</v>
      </c>
      <c r="I26" s="5" t="n">
        <v>49388861</v>
      </c>
      <c r="K26" s="7" t="n">
        <v>49388861</v>
      </c>
    </row>
    <row r="27" spans="1:16">
      <c r="A27" s="4" t="s">
        <v>399</v>
      </c>
    </row>
    <row r="28" spans="1:16">
      <c r="A28" s="3" t="s">
        <v>378</v>
      </c>
    </row>
    <row r="29" spans="1:16">
      <c r="A29" s="4" t="s">
        <v>388</v>
      </c>
      <c r="I29" s="5" t="n">
        <v>0</v>
      </c>
      <c r="K29" s="5" t="n">
        <v>0</v>
      </c>
    </row>
    <row r="30" spans="1:16">
      <c r="A30" s="4" t="s">
        <v>400</v>
      </c>
    </row>
    <row r="31" spans="1:16">
      <c r="A31" s="3" t="s">
        <v>378</v>
      </c>
    </row>
    <row r="32" spans="1:16">
      <c r="A32" s="4" t="s">
        <v>388</v>
      </c>
      <c r="I32" s="7" t="n">
        <v>0</v>
      </c>
      <c r="K32"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402</v>
      </c>
    </row>
    <row r="2" spans="1:2">
      <c r="A2" s="4" t="s">
        <v>290</v>
      </c>
    </row>
    <row r="3" spans="1:2">
      <c r="A3" s="3" t="s">
        <v>403</v>
      </c>
    </row>
    <row r="4" spans="1:2">
      <c r="A4" s="4" t="s">
        <v>379</v>
      </c>
      <c r="B4" s="7" t="n">
        <v>32671792</v>
      </c>
    </row>
    <row r="5" spans="1:2">
      <c r="A5" s="4" t="s">
        <v>404</v>
      </c>
      <c r="B5" s="5" t="n">
        <v>39152446</v>
      </c>
    </row>
    <row r="6" spans="1:2">
      <c r="A6" s="4" t="s">
        <v>405</v>
      </c>
      <c r="B6" s="5" t="n">
        <v>71824238</v>
      </c>
    </row>
    <row r="7" spans="1:2">
      <c r="A7" s="3" t="s">
        <v>406</v>
      </c>
    </row>
    <row r="8" spans="1:2">
      <c r="A8" s="4" t="s">
        <v>407</v>
      </c>
      <c r="B8" s="5" t="n">
        <v>1106171</v>
      </c>
    </row>
    <row r="9" spans="1:2">
      <c r="A9" s="4" t="s">
        <v>167</v>
      </c>
      <c r="B9" s="5" t="n">
        <v>9669390</v>
      </c>
    </row>
    <row r="10" spans="1:2">
      <c r="A10" s="4" t="s">
        <v>408</v>
      </c>
      <c r="B10" s="5" t="n">
        <v>39152446</v>
      </c>
    </row>
    <row r="11" spans="1:2">
      <c r="A11" s="4" t="s">
        <v>409</v>
      </c>
      <c r="B11" s="5" t="n">
        <v>7850000</v>
      </c>
    </row>
    <row r="12" spans="1:2">
      <c r="A12" s="4" t="s">
        <v>33</v>
      </c>
      <c r="B12" s="5" t="n">
        <v>192180</v>
      </c>
    </row>
    <row r="13" spans="1:2">
      <c r="A13" s="4" t="s">
        <v>410</v>
      </c>
      <c r="B13" s="5" t="n">
        <v>39320</v>
      </c>
    </row>
    <row r="14" spans="1:2">
      <c r="A14" s="4" t="s">
        <v>411</v>
      </c>
      <c r="B14" s="5" t="n">
        <v>8000</v>
      </c>
    </row>
    <row r="15" spans="1:2">
      <c r="A15" s="3" t="s">
        <v>412</v>
      </c>
    </row>
    <row r="16" spans="1:2">
      <c r="A16" s="4" t="s">
        <v>413</v>
      </c>
      <c r="B16" s="5" t="n">
        <v>19550000</v>
      </c>
    </row>
    <row r="17" spans="1:2">
      <c r="A17" s="4" t="s">
        <v>414</v>
      </c>
      <c r="B17" s="5" t="n">
        <v>3800000</v>
      </c>
    </row>
    <row r="18" spans="1:2">
      <c r="A18" s="4" t="s">
        <v>415</v>
      </c>
      <c r="B18" s="5" t="n">
        <v>2560000</v>
      </c>
    </row>
    <row r="19" spans="1:2">
      <c r="A19" s="4" t="s">
        <v>416</v>
      </c>
      <c r="B19" s="5" t="n">
        <v>-9261785</v>
      </c>
    </row>
    <row r="20" spans="1:2">
      <c r="A20" s="4" t="s">
        <v>44</v>
      </c>
      <c r="B20" s="5" t="n">
        <v>-38718397</v>
      </c>
    </row>
    <row r="21" spans="1:2">
      <c r="A21" s="4" t="s">
        <v>417</v>
      </c>
      <c r="B21" s="5" t="n">
        <v>-43260264</v>
      </c>
    </row>
    <row r="22" spans="1:2">
      <c r="A22" s="4" t="s">
        <v>37</v>
      </c>
      <c r="B22" s="5" t="n">
        <v>79137177</v>
      </c>
    </row>
    <row r="23" spans="1:2">
      <c r="A23" s="4" t="s">
        <v>418</v>
      </c>
      <c r="B23" s="5" t="n">
        <v>71824238</v>
      </c>
    </row>
    <row r="24" spans="1:2">
      <c r="A24" s="4" t="s">
        <v>286</v>
      </c>
    </row>
    <row r="25" spans="1:2">
      <c r="A25" s="3" t="s">
        <v>403</v>
      </c>
    </row>
    <row r="26" spans="1:2">
      <c r="A26" s="4" t="s">
        <v>379</v>
      </c>
      <c r="B26" s="5" t="n">
        <v>1000000</v>
      </c>
    </row>
    <row r="27" spans="1:2">
      <c r="A27" s="4" t="s">
        <v>419</v>
      </c>
      <c r="B27" s="5" t="n">
        <v>7599459</v>
      </c>
    </row>
    <row r="28" spans="1:2">
      <c r="A28" s="4" t="s">
        <v>420</v>
      </c>
      <c r="B28" s="5" t="n">
        <v>5475500</v>
      </c>
    </row>
    <row r="29" spans="1:2">
      <c r="A29" s="4" t="s">
        <v>405</v>
      </c>
      <c r="B29" s="5" t="n">
        <v>14074959</v>
      </c>
    </row>
    <row r="30" spans="1:2">
      <c r="A30" s="3" t="s">
        <v>412</v>
      </c>
    </row>
    <row r="31" spans="1:2">
      <c r="A31" s="4" t="s">
        <v>413</v>
      </c>
      <c r="B31" s="5" t="n">
        <v>4640000</v>
      </c>
    </row>
    <row r="32" spans="1:2">
      <c r="A32" s="4" t="s">
        <v>414</v>
      </c>
      <c r="B32" s="5" t="n">
        <v>340000</v>
      </c>
    </row>
    <row r="33" spans="1:2">
      <c r="A33" s="4" t="s">
        <v>415</v>
      </c>
      <c r="B33" s="5" t="n">
        <v>560000</v>
      </c>
    </row>
    <row r="34" spans="1:2">
      <c r="A34" s="4" t="s">
        <v>37</v>
      </c>
      <c r="B34" s="5" t="n">
        <v>8534959</v>
      </c>
    </row>
    <row r="35" spans="1:2">
      <c r="A35" s="4" t="s">
        <v>418</v>
      </c>
      <c r="B35" s="7" t="n">
        <v>140749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14"/>
    <col customWidth="1" max="7" min="7" width="14"/>
    <col customWidth="1" max="8" min="8" width="14"/>
    <col customWidth="1" max="9" min="9" width="14"/>
    <col customWidth="1" max="10" min="10" width="14"/>
  </cols>
  <sheetData>
    <row r="1" spans="1:10">
      <c r="A1" s="1" t="s">
        <v>421</v>
      </c>
      <c r="B1" s="2" t="s">
        <v>422</v>
      </c>
      <c r="C1" s="2" t="s">
        <v>423</v>
      </c>
      <c r="D1" s="2" t="s">
        <v>339</v>
      </c>
      <c r="E1" s="2" t="s">
        <v>424</v>
      </c>
      <c r="F1" s="2" t="s">
        <v>425</v>
      </c>
      <c r="G1" s="2" t="s">
        <v>2</v>
      </c>
      <c r="H1" s="2" t="s">
        <v>2</v>
      </c>
      <c r="I1" s="2" t="s">
        <v>426</v>
      </c>
      <c r="J1" s="2" t="s">
        <v>376</v>
      </c>
    </row>
    <row r="2" spans="1:10">
      <c r="A2" s="3" t="s">
        <v>427</v>
      </c>
    </row>
    <row r="3" spans="1:10">
      <c r="A3" s="4" t="s">
        <v>428</v>
      </c>
      <c r="D3" s="4" t="s">
        <v>429</v>
      </c>
    </row>
    <row r="4" spans="1:10">
      <c r="A4" s="4" t="s">
        <v>388</v>
      </c>
      <c r="J4" s="7" t="n">
        <v>5000000</v>
      </c>
    </row>
    <row r="5" spans="1:10">
      <c r="A5" s="4" t="s">
        <v>430</v>
      </c>
      <c r="D5" s="4" t="s">
        <v>431</v>
      </c>
    </row>
    <row r="6" spans="1:10">
      <c r="A6" s="4" t="s">
        <v>362</v>
      </c>
    </row>
    <row r="7" spans="1:10">
      <c r="A7" s="3" t="s">
        <v>427</v>
      </c>
    </row>
    <row r="8" spans="1:10">
      <c r="A8" s="4" t="s">
        <v>432</v>
      </c>
      <c r="H8" s="4" t="s">
        <v>364</v>
      </c>
    </row>
    <row r="9" spans="1:10">
      <c r="A9" s="4" t="s">
        <v>433</v>
      </c>
      <c r="G9" s="4" t="s">
        <v>349</v>
      </c>
      <c r="H9" s="4" t="s">
        <v>349</v>
      </c>
    </row>
    <row r="10" spans="1:10">
      <c r="A10" s="4" t="s">
        <v>434</v>
      </c>
      <c r="G10" s="4" t="s">
        <v>435</v>
      </c>
      <c r="H10" s="4" t="s">
        <v>435</v>
      </c>
    </row>
    <row r="11" spans="1:10">
      <c r="A11" s="4" t="s">
        <v>436</v>
      </c>
      <c r="G11" s="4" t="s">
        <v>349</v>
      </c>
      <c r="H11" s="4" t="s">
        <v>349</v>
      </c>
    </row>
    <row r="12" spans="1:10">
      <c r="A12" s="4" t="s">
        <v>365</v>
      </c>
    </row>
    <row r="13" spans="1:10">
      <c r="A13" s="3" t="s">
        <v>427</v>
      </c>
    </row>
    <row r="14" spans="1:10">
      <c r="A14" s="4" t="s">
        <v>432</v>
      </c>
      <c r="H14" s="4" t="s">
        <v>366</v>
      </c>
    </row>
    <row r="15" spans="1:10">
      <c r="A15" s="4" t="s">
        <v>433</v>
      </c>
      <c r="G15" s="4" t="s">
        <v>437</v>
      </c>
      <c r="H15" s="4" t="s">
        <v>437</v>
      </c>
    </row>
    <row r="16" spans="1:10">
      <c r="A16" s="4" t="s">
        <v>434</v>
      </c>
      <c r="G16" s="4" t="s">
        <v>438</v>
      </c>
      <c r="H16" s="4" t="s">
        <v>438</v>
      </c>
    </row>
    <row r="17" spans="1:10">
      <c r="A17" s="4" t="s">
        <v>436</v>
      </c>
      <c r="G17" s="4" t="s">
        <v>437</v>
      </c>
      <c r="H17" s="4" t="s">
        <v>437</v>
      </c>
    </row>
    <row r="18" spans="1:10">
      <c r="A18" s="4" t="s">
        <v>439</v>
      </c>
    </row>
    <row r="19" spans="1:10">
      <c r="A19" s="3" t="s">
        <v>427</v>
      </c>
    </row>
    <row r="20" spans="1:10">
      <c r="A20" s="4" t="s">
        <v>432</v>
      </c>
      <c r="C20" s="4" t="s">
        <v>440</v>
      </c>
      <c r="H20" s="4" t="s">
        <v>441</v>
      </c>
    </row>
    <row r="21" spans="1:10">
      <c r="A21" s="4" t="s">
        <v>433</v>
      </c>
      <c r="G21" s="4" t="s">
        <v>442</v>
      </c>
      <c r="H21" s="4" t="s">
        <v>442</v>
      </c>
    </row>
    <row r="22" spans="1:10">
      <c r="A22" s="4" t="s">
        <v>436</v>
      </c>
      <c r="G22" s="4" t="s">
        <v>442</v>
      </c>
      <c r="H22" s="4" t="s">
        <v>442</v>
      </c>
    </row>
    <row r="23" spans="1:10">
      <c r="A23" s="4" t="s">
        <v>443</v>
      </c>
    </row>
    <row r="24" spans="1:10">
      <c r="A24" s="3" t="s">
        <v>427</v>
      </c>
    </row>
    <row r="25" spans="1:10">
      <c r="A25" s="4" t="s">
        <v>432</v>
      </c>
      <c r="C25" s="4" t="s">
        <v>440</v>
      </c>
      <c r="H25" s="4" t="s">
        <v>440</v>
      </c>
    </row>
    <row r="26" spans="1:10">
      <c r="A26" s="4" t="s">
        <v>444</v>
      </c>
    </row>
    <row r="27" spans="1:10">
      <c r="A27" s="3" t="s">
        <v>427</v>
      </c>
    </row>
    <row r="28" spans="1:10">
      <c r="A28" s="4" t="s">
        <v>432</v>
      </c>
      <c r="C28" s="4" t="s">
        <v>366</v>
      </c>
      <c r="H28" s="4" t="s">
        <v>366</v>
      </c>
    </row>
    <row r="29" spans="1:10">
      <c r="A29" s="4" t="s">
        <v>445</v>
      </c>
    </row>
    <row r="30" spans="1:10">
      <c r="A30" s="3" t="s">
        <v>427</v>
      </c>
    </row>
    <row r="31" spans="1:10">
      <c r="A31" s="4" t="s">
        <v>446</v>
      </c>
      <c r="C31" s="4" t="s">
        <v>447</v>
      </c>
    </row>
    <row r="32" spans="1:10">
      <c r="A32" s="4" t="s">
        <v>388</v>
      </c>
      <c r="C32" s="7" t="n">
        <v>1000000</v>
      </c>
    </row>
    <row r="33" spans="1:10">
      <c r="A33" s="4" t="s">
        <v>448</v>
      </c>
      <c r="H33" s="4" t="s">
        <v>449</v>
      </c>
    </row>
    <row r="34" spans="1:10">
      <c r="A34" s="4" t="s">
        <v>450</v>
      </c>
      <c r="C34" s="4" t="s">
        <v>449</v>
      </c>
    </row>
    <row r="35" spans="1:10">
      <c r="A35" s="4" t="s">
        <v>433</v>
      </c>
      <c r="B35" s="4" t="s">
        <v>451</v>
      </c>
    </row>
    <row r="36" spans="1:10">
      <c r="A36" s="4" t="s">
        <v>452</v>
      </c>
      <c r="B36" s="7" t="n">
        <v>55525000</v>
      </c>
    </row>
    <row r="37" spans="1:10">
      <c r="A37" s="4" t="s">
        <v>453</v>
      </c>
      <c r="B37" s="4" t="s">
        <v>454</v>
      </c>
    </row>
    <row r="38" spans="1:10">
      <c r="A38" s="4" t="s">
        <v>436</v>
      </c>
      <c r="B38" s="4" t="s">
        <v>451</v>
      </c>
    </row>
    <row r="39" spans="1:10">
      <c r="A39" s="4" t="s">
        <v>455</v>
      </c>
    </row>
    <row r="40" spans="1:10">
      <c r="A40" s="3" t="s">
        <v>427</v>
      </c>
    </row>
    <row r="41" spans="1:10">
      <c r="A41" s="4" t="s">
        <v>456</v>
      </c>
      <c r="C41" s="7" t="n">
        <v>29000000</v>
      </c>
    </row>
    <row r="42" spans="1:10">
      <c r="A42" s="4" t="s">
        <v>457</v>
      </c>
      <c r="C42" s="5" t="n">
        <v>16000</v>
      </c>
    </row>
    <row r="43" spans="1:10">
      <c r="A43" s="4" t="s">
        <v>458</v>
      </c>
      <c r="C43" s="5" t="n">
        <v>2667</v>
      </c>
    </row>
    <row r="44" spans="1:10">
      <c r="A44" s="4" t="s">
        <v>459</v>
      </c>
      <c r="C44" s="7" t="n">
        <v>5152446</v>
      </c>
    </row>
    <row r="45" spans="1:10">
      <c r="A45" s="4" t="s">
        <v>460</v>
      </c>
      <c r="C45" s="4" t="s">
        <v>461</v>
      </c>
    </row>
    <row r="46" spans="1:10">
      <c r="A46" s="4" t="s">
        <v>462</v>
      </c>
    </row>
    <row r="47" spans="1:10">
      <c r="A47" s="3" t="s">
        <v>427</v>
      </c>
    </row>
    <row r="48" spans="1:10">
      <c r="A48" s="4" t="s">
        <v>457</v>
      </c>
      <c r="C48" s="5" t="n">
        <v>4000000</v>
      </c>
    </row>
    <row r="49" spans="1:10">
      <c r="A49" s="4" t="s">
        <v>458</v>
      </c>
      <c r="C49" s="5" t="n">
        <v>666667</v>
      </c>
    </row>
    <row r="50" spans="1:10">
      <c r="A50" s="4" t="s">
        <v>290</v>
      </c>
    </row>
    <row r="51" spans="1:10">
      <c r="A51" s="3" t="s">
        <v>427</v>
      </c>
    </row>
    <row r="52" spans="1:10">
      <c r="A52" s="4" t="s">
        <v>433</v>
      </c>
      <c r="D52" s="4" t="s">
        <v>347</v>
      </c>
      <c r="F52" s="4" t="s">
        <v>463</v>
      </c>
    </row>
    <row r="53" spans="1:10">
      <c r="A53" s="4" t="s">
        <v>452</v>
      </c>
      <c r="F53" s="7" t="n">
        <v>35000000</v>
      </c>
      <c r="G53" s="7" t="n">
        <v>187285000</v>
      </c>
    </row>
    <row r="54" spans="1:10">
      <c r="A54" s="4" t="s">
        <v>453</v>
      </c>
      <c r="F54" s="4" t="s">
        <v>464</v>
      </c>
    </row>
    <row r="55" spans="1:10">
      <c r="A55" s="4" t="s">
        <v>465</v>
      </c>
      <c r="I55" s="7" t="n">
        <v>295525000</v>
      </c>
    </row>
    <row r="56" spans="1:10">
      <c r="A56" s="4" t="s">
        <v>436</v>
      </c>
      <c r="D56" s="4" t="s">
        <v>347</v>
      </c>
      <c r="F56" s="4" t="s">
        <v>463</v>
      </c>
    </row>
    <row r="57" spans="1:10">
      <c r="A57" s="4" t="s">
        <v>466</v>
      </c>
    </row>
    <row r="58" spans="1:10">
      <c r="A58" s="3" t="s">
        <v>427</v>
      </c>
    </row>
    <row r="59" spans="1:10">
      <c r="A59" s="4" t="s">
        <v>467</v>
      </c>
      <c r="E59" s="4" t="s">
        <v>468</v>
      </c>
    </row>
    <row r="60" spans="1:10">
      <c r="A60" s="4" t="s">
        <v>469</v>
      </c>
    </row>
    <row r="61" spans="1:10">
      <c r="A61" s="3" t="s">
        <v>427</v>
      </c>
    </row>
    <row r="62" spans="1:10">
      <c r="A62" s="4" t="s">
        <v>470</v>
      </c>
      <c r="D62" s="7" t="n">
        <v>2000000</v>
      </c>
    </row>
    <row r="63" spans="1:10">
      <c r="A63" s="4" t="s">
        <v>471</v>
      </c>
      <c r="D63" s="4" t="s">
        <v>4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472</v>
      </c>
      <c r="B1" s="2" t="s">
        <v>1</v>
      </c>
      <c r="C1" s="2" t="s">
        <v>473</v>
      </c>
    </row>
    <row r="2" spans="1:3">
      <c r="B2" s="2" t="s">
        <v>2</v>
      </c>
      <c r="C2" s="2" t="s">
        <v>29</v>
      </c>
    </row>
    <row r="3" spans="1:3">
      <c r="A3" s="3" t="s">
        <v>474</v>
      </c>
    </row>
    <row r="4" spans="1:3">
      <c r="A4" s="4" t="s">
        <v>475</v>
      </c>
      <c r="B4" s="5" t="n">
        <v>67468</v>
      </c>
      <c r="C4" s="5" t="n">
        <v>44008</v>
      </c>
    </row>
    <row r="5" spans="1:3">
      <c r="A5" s="4" t="s">
        <v>476</v>
      </c>
    </row>
    <row r="6" spans="1:3">
      <c r="A6" s="3" t="s">
        <v>474</v>
      </c>
    </row>
    <row r="7" spans="1:3">
      <c r="A7" s="4" t="s">
        <v>475</v>
      </c>
      <c r="B7" s="5" t="n">
        <v>67468</v>
      </c>
      <c r="C7" s="5" t="n">
        <v>38526</v>
      </c>
    </row>
    <row r="8" spans="1:3">
      <c r="A8" s="4" t="s">
        <v>477</v>
      </c>
    </row>
    <row r="9" spans="1:3">
      <c r="A9" s="3" t="s">
        <v>474</v>
      </c>
    </row>
    <row r="10" spans="1:3">
      <c r="A10" s="4" t="s">
        <v>475</v>
      </c>
      <c r="B10" s="4" t="s">
        <v>39</v>
      </c>
      <c r="C10" s="5" t="n">
        <v>54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78</v>
      </c>
      <c r="B1" s="2" t="s">
        <v>2</v>
      </c>
      <c r="C1" s="2" t="s">
        <v>29</v>
      </c>
    </row>
    <row r="2" spans="1:3">
      <c r="A2" s="3" t="s">
        <v>224</v>
      </c>
    </row>
    <row r="3" spans="1:3">
      <c r="A3" s="4" t="s">
        <v>479</v>
      </c>
      <c r="B3" s="7" t="n">
        <v>2293641</v>
      </c>
      <c r="C3" s="7" t="n">
        <v>147533</v>
      </c>
    </row>
    <row r="4" spans="1:3">
      <c r="A4" s="4" t="s">
        <v>480</v>
      </c>
      <c r="B4" s="5" t="n">
        <v>105503</v>
      </c>
      <c r="C4" s="5" t="n">
        <v>108433</v>
      </c>
    </row>
    <row r="5" spans="1:3">
      <c r="A5" s="4" t="s">
        <v>481</v>
      </c>
      <c r="B5" s="4" t="s">
        <v>39</v>
      </c>
      <c r="C5" s="5" t="n">
        <v>230711</v>
      </c>
    </row>
    <row r="6" spans="1:3">
      <c r="A6" s="4" t="s">
        <v>482</v>
      </c>
      <c r="B6" s="5" t="n">
        <v>167016</v>
      </c>
      <c r="C6" s="5" t="n">
        <v>86181</v>
      </c>
    </row>
    <row r="7" spans="1:3">
      <c r="A7" s="4" t="s">
        <v>483</v>
      </c>
      <c r="B7" s="5" t="n">
        <v>61359</v>
      </c>
      <c r="C7" s="5" t="n">
        <v>33333</v>
      </c>
    </row>
    <row r="8" spans="1:3">
      <c r="A8" s="4" t="s">
        <v>484</v>
      </c>
      <c r="B8" s="5" t="n">
        <v>250333</v>
      </c>
      <c r="C8" s="5" t="n">
        <v>2885278</v>
      </c>
    </row>
    <row r="9" spans="1:3">
      <c r="A9" s="4" t="s">
        <v>485</v>
      </c>
      <c r="B9" s="4" t="s">
        <v>39</v>
      </c>
      <c r="C9" s="5" t="n">
        <v>52650</v>
      </c>
    </row>
    <row r="10" spans="1:3">
      <c r="A10" s="4" t="s">
        <v>486</v>
      </c>
      <c r="B10" s="5" t="n">
        <v>591793</v>
      </c>
      <c r="C10" s="5" t="n">
        <v>13692</v>
      </c>
    </row>
    <row r="11" spans="1:3">
      <c r="A11" s="4" t="s">
        <v>487</v>
      </c>
      <c r="B11" s="7" t="n">
        <v>3469645</v>
      </c>
      <c r="C11" s="7" t="n">
        <v>35578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488</v>
      </c>
      <c r="B1" s="2" t="s">
        <v>1</v>
      </c>
      <c r="C1" s="2" t="s">
        <v>473</v>
      </c>
    </row>
    <row r="2" spans="1:3">
      <c r="B2" s="2" t="s">
        <v>2</v>
      </c>
      <c r="C2" s="2" t="s">
        <v>29</v>
      </c>
    </row>
    <row r="3" spans="1:3">
      <c r="A3" s="3" t="s">
        <v>489</v>
      </c>
    </row>
    <row r="4" spans="1:3">
      <c r="A4" s="4" t="s">
        <v>490</v>
      </c>
      <c r="B4" s="7" t="n">
        <v>30699577</v>
      </c>
      <c r="C4" s="7" t="n">
        <v>6447553</v>
      </c>
    </row>
    <row r="5" spans="1:3">
      <c r="A5" s="4" t="s">
        <v>491</v>
      </c>
      <c r="B5" s="5" t="n">
        <v>5540000</v>
      </c>
      <c r="C5" s="5" t="n">
        <v>25910000</v>
      </c>
    </row>
    <row r="6" spans="1:3">
      <c r="A6" s="4" t="s">
        <v>492</v>
      </c>
      <c r="B6" s="5" t="n">
        <v>-6140968</v>
      </c>
      <c r="C6" s="5" t="n">
        <v>-2163757</v>
      </c>
    </row>
    <row r="7" spans="1:3">
      <c r="A7" s="4" t="s">
        <v>359</v>
      </c>
      <c r="B7" s="5" t="n">
        <v>-1210</v>
      </c>
      <c r="C7" s="5" t="n">
        <v>-1657014</v>
      </c>
    </row>
    <row r="8" spans="1:3">
      <c r="A8" s="4" t="s">
        <v>493</v>
      </c>
      <c r="B8" s="7" t="n">
        <v>30097399</v>
      </c>
      <c r="C8" s="7" t="n">
        <v>28536782</v>
      </c>
    </row>
    <row r="9" spans="1:3">
      <c r="A9" s="4" t="s">
        <v>365</v>
      </c>
    </row>
    <row r="10" spans="1:3">
      <c r="A10" s="3" t="s">
        <v>489</v>
      </c>
    </row>
    <row r="11" spans="1:3">
      <c r="A11" s="4" t="s">
        <v>494</v>
      </c>
      <c r="B11" s="4" t="s">
        <v>366</v>
      </c>
    </row>
    <row r="12" spans="1:3">
      <c r="A12" s="4" t="s">
        <v>362</v>
      </c>
    </row>
    <row r="13" spans="1:3">
      <c r="A13" s="3" t="s">
        <v>489</v>
      </c>
    </row>
    <row r="14" spans="1:3">
      <c r="A14" s="4" t="s">
        <v>494</v>
      </c>
      <c r="B14" s="4" t="s">
        <v>364</v>
      </c>
    </row>
    <row r="15" spans="1:3">
      <c r="A15" s="4" t="s">
        <v>443</v>
      </c>
    </row>
    <row r="16" spans="1:3">
      <c r="A16" s="3" t="s">
        <v>489</v>
      </c>
    </row>
    <row r="17" spans="1:3">
      <c r="A17" s="4" t="s">
        <v>494</v>
      </c>
      <c r="B17" s="4" t="s">
        <v>440</v>
      </c>
      <c r="C17" s="4" t="s">
        <v>440</v>
      </c>
    </row>
    <row r="18" spans="1:3">
      <c r="A18" s="4" t="s">
        <v>490</v>
      </c>
      <c r="B18" s="7" t="n">
        <v>2560000</v>
      </c>
      <c r="C18" s="4" t="s">
        <v>39</v>
      </c>
    </row>
    <row r="19" spans="1:3">
      <c r="A19" s="4" t="s">
        <v>491</v>
      </c>
      <c r="B19" s="5" t="n">
        <v>560000</v>
      </c>
      <c r="C19" s="5" t="n">
        <v>2560000</v>
      </c>
    </row>
    <row r="20" spans="1:3">
      <c r="A20" s="4" t="s">
        <v>492</v>
      </c>
      <c r="B20" s="5" t="n">
        <v>-334043</v>
      </c>
      <c r="C20" s="5" t="n">
        <v>-20645</v>
      </c>
    </row>
    <row r="21" spans="1:3">
      <c r="A21" s="4" t="s">
        <v>359</v>
      </c>
      <c r="B21" s="4" t="s">
        <v>39</v>
      </c>
      <c r="C21" s="4" t="s">
        <v>39</v>
      </c>
    </row>
    <row r="22" spans="1:3">
      <c r="A22" s="4" t="s">
        <v>493</v>
      </c>
      <c r="B22" s="7" t="n">
        <v>2785957</v>
      </c>
      <c r="C22" s="7" t="n">
        <v>2539355</v>
      </c>
    </row>
    <row r="23" spans="1:3">
      <c r="A23" s="4" t="s">
        <v>444</v>
      </c>
    </row>
    <row r="24" spans="1:3">
      <c r="A24" s="3" t="s">
        <v>489</v>
      </c>
    </row>
    <row r="25" spans="1:3">
      <c r="A25" s="4" t="s">
        <v>494</v>
      </c>
      <c r="B25" s="4" t="s">
        <v>366</v>
      </c>
      <c r="C25" s="4" t="s">
        <v>366</v>
      </c>
    </row>
    <row r="26" spans="1:3">
      <c r="A26" s="4" t="s">
        <v>490</v>
      </c>
      <c r="B26" s="7" t="n">
        <v>8070000</v>
      </c>
      <c r="C26" s="7" t="n">
        <v>4270000</v>
      </c>
    </row>
    <row r="27" spans="1:3">
      <c r="A27" s="4" t="s">
        <v>491</v>
      </c>
      <c r="B27" s="5" t="n">
        <v>340000</v>
      </c>
      <c r="C27" s="5" t="n">
        <v>3800000</v>
      </c>
    </row>
    <row r="28" spans="1:3">
      <c r="A28" s="4" t="s">
        <v>492</v>
      </c>
      <c r="B28" s="5" t="n">
        <v>-3773338</v>
      </c>
      <c r="C28" s="5" t="n">
        <v>-1700431</v>
      </c>
    </row>
    <row r="29" spans="1:3">
      <c r="A29" s="4" t="s">
        <v>359</v>
      </c>
      <c r="B29" s="5" t="n">
        <v>-1210</v>
      </c>
      <c r="C29" s="4" t="s">
        <v>39</v>
      </c>
    </row>
    <row r="30" spans="1:3">
      <c r="A30" s="4" t="s">
        <v>493</v>
      </c>
      <c r="B30" s="5" t="n">
        <v>4635452</v>
      </c>
      <c r="C30" s="7" t="n">
        <v>6369569</v>
      </c>
    </row>
    <row r="31" spans="1:3">
      <c r="A31" s="4" t="s">
        <v>439</v>
      </c>
    </row>
    <row r="32" spans="1:3">
      <c r="A32" s="3" t="s">
        <v>489</v>
      </c>
    </row>
    <row r="33" spans="1:3">
      <c r="A33" s="4" t="s">
        <v>494</v>
      </c>
      <c r="C33" s="4" t="s">
        <v>495</v>
      </c>
    </row>
    <row r="34" spans="1:3">
      <c r="A34" s="4" t="s">
        <v>490</v>
      </c>
      <c r="B34" s="5" t="n">
        <v>19873224</v>
      </c>
      <c r="C34" s="7" t="n">
        <v>1977000</v>
      </c>
    </row>
    <row r="35" spans="1:3">
      <c r="A35" s="4" t="s">
        <v>491</v>
      </c>
      <c r="B35" s="5" t="n">
        <v>4640000</v>
      </c>
      <c r="C35" s="5" t="n">
        <v>19550000</v>
      </c>
    </row>
    <row r="36" spans="1:3">
      <c r="A36" s="4" t="s">
        <v>492</v>
      </c>
      <c r="B36" s="5" t="n">
        <v>-2013260</v>
      </c>
      <c r="C36" s="5" t="n">
        <v>-433588</v>
      </c>
    </row>
    <row r="37" spans="1:3">
      <c r="A37" s="4" t="s">
        <v>359</v>
      </c>
      <c r="B37" s="4" t="s">
        <v>39</v>
      </c>
      <c r="C37" s="5" t="n">
        <v>-1653776</v>
      </c>
    </row>
    <row r="38" spans="1:3">
      <c r="A38" s="4" t="s">
        <v>493</v>
      </c>
      <c r="B38" s="7" t="n">
        <v>22499964</v>
      </c>
      <c r="C38" s="7" t="n">
        <v>19439636</v>
      </c>
    </row>
    <row r="39" spans="1:3">
      <c r="A39" s="4" t="s">
        <v>496</v>
      </c>
    </row>
    <row r="40" spans="1:3">
      <c r="A40" s="3" t="s">
        <v>489</v>
      </c>
    </row>
    <row r="41" spans="1:3">
      <c r="A41" s="4" t="s">
        <v>494</v>
      </c>
      <c r="B41" s="4" t="s">
        <v>495</v>
      </c>
    </row>
    <row r="42" spans="1:3">
      <c r="A42" s="4" t="s">
        <v>497</v>
      </c>
    </row>
    <row r="43" spans="1:3">
      <c r="A43" s="3" t="s">
        <v>489</v>
      </c>
    </row>
    <row r="44" spans="1:3">
      <c r="A44" s="4" t="s">
        <v>494</v>
      </c>
      <c r="B44" s="4" t="s">
        <v>441</v>
      </c>
    </row>
    <row r="45" spans="1:3">
      <c r="A45" s="4" t="s">
        <v>498</v>
      </c>
    </row>
    <row r="46" spans="1:3">
      <c r="A46" s="3" t="s">
        <v>489</v>
      </c>
    </row>
    <row r="47" spans="1:3">
      <c r="A47" s="4" t="s">
        <v>494</v>
      </c>
      <c r="C47" s="4" t="s">
        <v>499</v>
      </c>
    </row>
    <row r="48" spans="1:3">
      <c r="A48" s="4" t="s">
        <v>490</v>
      </c>
      <c r="C48" s="7" t="n">
        <v>4200</v>
      </c>
    </row>
    <row r="49" spans="1:3">
      <c r="A49" s="4" t="s">
        <v>491</v>
      </c>
      <c r="C49" s="4" t="s">
        <v>39</v>
      </c>
    </row>
    <row r="50" spans="1:3">
      <c r="A50" s="4" t="s">
        <v>492</v>
      </c>
      <c r="C50" s="5" t="n">
        <v>-962</v>
      </c>
    </row>
    <row r="51" spans="1:3">
      <c r="A51" s="4" t="s">
        <v>359</v>
      </c>
      <c r="C51" s="5" t="n">
        <v>-3238</v>
      </c>
    </row>
    <row r="52" spans="1:3">
      <c r="A52" s="4" t="s">
        <v>493</v>
      </c>
      <c r="C52" s="4" t="s">
        <v>39</v>
      </c>
    </row>
    <row r="53" spans="1:3">
      <c r="A53" s="4" t="s">
        <v>500</v>
      </c>
    </row>
    <row r="54" spans="1:3">
      <c r="A54" s="3" t="s">
        <v>489</v>
      </c>
    </row>
    <row r="55" spans="1:3">
      <c r="A55" s="4" t="s">
        <v>494</v>
      </c>
      <c r="B55" s="4" t="s">
        <v>364</v>
      </c>
      <c r="C55" s="4" t="s">
        <v>364</v>
      </c>
    </row>
    <row r="56" spans="1:3">
      <c r="A56" s="4" t="s">
        <v>490</v>
      </c>
      <c r="B56" s="7" t="n">
        <v>196353</v>
      </c>
      <c r="C56" s="7" t="n">
        <v>196353</v>
      </c>
    </row>
    <row r="57" spans="1:3">
      <c r="A57" s="4" t="s">
        <v>491</v>
      </c>
      <c r="B57" s="4" t="s">
        <v>39</v>
      </c>
      <c r="C57" s="4" t="s">
        <v>39</v>
      </c>
    </row>
    <row r="58" spans="1:3">
      <c r="A58" s="4" t="s">
        <v>492</v>
      </c>
      <c r="B58" s="5" t="n">
        <v>-20327</v>
      </c>
      <c r="C58" s="5" t="n">
        <v>-8131</v>
      </c>
    </row>
    <row r="59" spans="1:3">
      <c r="A59" s="4" t="s">
        <v>359</v>
      </c>
      <c r="B59" s="4" t="s">
        <v>39</v>
      </c>
      <c r="C59" s="4" t="s">
        <v>39</v>
      </c>
    </row>
    <row r="60" spans="1:3">
      <c r="A60" s="4" t="s">
        <v>493</v>
      </c>
      <c r="B60" s="7" t="n">
        <v>176026</v>
      </c>
      <c r="C60" s="7" t="n">
        <v>1882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501</v>
      </c>
      <c r="B1" s="2" t="s">
        <v>402</v>
      </c>
    </row>
    <row r="2" spans="1:2">
      <c r="A2" s="3" t="s">
        <v>227</v>
      </c>
    </row>
    <row r="3" spans="1:2">
      <c r="A3" s="10" t="n">
        <v>2018</v>
      </c>
      <c r="B3" s="7" t="n">
        <v>1363077</v>
      </c>
    </row>
    <row r="4" spans="1:2">
      <c r="A4" s="5" t="n">
        <v>2019</v>
      </c>
      <c r="B4" s="5" t="n">
        <v>5246717</v>
      </c>
    </row>
    <row r="5" spans="1:2">
      <c r="A5" s="5" t="n">
        <v>2020</v>
      </c>
      <c r="B5" s="5" t="n">
        <v>3957471</v>
      </c>
    </row>
    <row r="6" spans="1:2">
      <c r="A6" s="5" t="n">
        <v>2021</v>
      </c>
      <c r="B6" s="5" t="n">
        <v>2678569</v>
      </c>
    </row>
    <row r="7" spans="1:2">
      <c r="A7" s="5" t="n">
        <v>2022</v>
      </c>
      <c r="B7" s="5" t="n">
        <v>2648976</v>
      </c>
    </row>
    <row r="8" spans="1:2">
      <c r="A8" s="4" t="s">
        <v>502</v>
      </c>
      <c r="B8" s="5" t="n">
        <v>14202589</v>
      </c>
    </row>
    <row r="9" spans="1:2">
      <c r="A9" s="4" t="s">
        <v>116</v>
      </c>
      <c r="B9" s="7" t="n">
        <v>300973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03</v>
      </c>
      <c r="B1" s="2" t="s">
        <v>1</v>
      </c>
    </row>
    <row r="2" spans="1:3">
      <c r="B2" s="2" t="s">
        <v>2</v>
      </c>
      <c r="C2" s="2" t="s">
        <v>82</v>
      </c>
    </row>
    <row r="3" spans="1:3">
      <c r="A3" s="3" t="s">
        <v>227</v>
      </c>
    </row>
    <row r="4" spans="1:3">
      <c r="A4" s="4" t="s">
        <v>504</v>
      </c>
      <c r="B4" s="7" t="n">
        <v>79137177</v>
      </c>
    </row>
    <row r="5" spans="1:3">
      <c r="A5" s="4" t="s">
        <v>505</v>
      </c>
      <c r="B5" s="5" t="n">
        <v>8534959</v>
      </c>
    </row>
    <row r="6" spans="1:3">
      <c r="A6" s="4" t="s">
        <v>506</v>
      </c>
      <c r="B6" s="5" t="n">
        <v>-38524016</v>
      </c>
      <c r="C6" s="4" t="s">
        <v>39</v>
      </c>
    </row>
    <row r="7" spans="1:3">
      <c r="A7" s="4" t="s">
        <v>507</v>
      </c>
      <c r="B7" s="7" t="n">
        <v>4914812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80"/>
    <col customWidth="1" max="5" min="5" width="14"/>
  </cols>
  <sheetData>
    <row r="1" spans="1:5">
      <c r="A1" s="1" t="s">
        <v>508</v>
      </c>
      <c r="B1" s="2" t="s">
        <v>81</v>
      </c>
      <c r="D1" s="2" t="s">
        <v>1</v>
      </c>
    </row>
    <row r="2" spans="1:5">
      <c r="B2" s="2" t="s">
        <v>2</v>
      </c>
      <c r="C2" s="2" t="s">
        <v>82</v>
      </c>
      <c r="D2" s="2" t="s">
        <v>2</v>
      </c>
      <c r="E2" s="2" t="s">
        <v>82</v>
      </c>
    </row>
    <row r="3" spans="1:5">
      <c r="A3" s="3" t="s">
        <v>509</v>
      </c>
    </row>
    <row r="4" spans="1:5">
      <c r="A4" s="4" t="s">
        <v>355</v>
      </c>
      <c r="B4" s="7" t="n">
        <v>1363638</v>
      </c>
      <c r="C4" s="7" t="n">
        <v>430716</v>
      </c>
      <c r="D4" s="7" t="n">
        <v>3977211</v>
      </c>
      <c r="E4" s="7" t="n">
        <v>1284018</v>
      </c>
    </row>
    <row r="5" spans="1:5">
      <c r="A5" s="4" t="s">
        <v>510</v>
      </c>
      <c r="B5" s="7" t="n">
        <v>38524016</v>
      </c>
      <c r="C5" s="4" t="s">
        <v>39</v>
      </c>
      <c r="D5" s="7" t="n">
        <v>38524016</v>
      </c>
      <c r="E5" s="4" t="s">
        <v>39</v>
      </c>
    </row>
    <row r="6" spans="1:5">
      <c r="A6" s="4" t="s">
        <v>511</v>
      </c>
      <c r="D6" s="4" t="s">
        <v>5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3"/>
    <col customWidth="1" max="5" min="5" width="27"/>
    <col customWidth="1" max="6" min="6" width="39"/>
    <col customWidth="1" max="7" min="7" width="20"/>
    <col customWidth="1" max="8" min="8" width="24"/>
  </cols>
  <sheetData>
    <row r="1" spans="1:8">
      <c r="A1" s="1" t="s">
        <v>115</v>
      </c>
      <c r="B1" s="2" t="s">
        <v>116</v>
      </c>
      <c r="C1" s="2" t="s">
        <v>117</v>
      </c>
      <c r="D1" s="2" t="s">
        <v>118</v>
      </c>
      <c r="E1" s="2" t="s">
        <v>119</v>
      </c>
      <c r="F1" s="2" t="s">
        <v>120</v>
      </c>
      <c r="G1" s="2" t="s">
        <v>121</v>
      </c>
      <c r="H1" s="2" t="s">
        <v>122</v>
      </c>
    </row>
    <row r="2" spans="1:8">
      <c r="A2" s="4" t="s">
        <v>123</v>
      </c>
      <c r="B2" s="7" t="n">
        <v>-592639</v>
      </c>
      <c r="C2" s="4" t="s">
        <v>39</v>
      </c>
      <c r="D2" s="7" t="n">
        <v>959</v>
      </c>
      <c r="E2" s="7" t="n">
        <v>150595611</v>
      </c>
      <c r="F2" s="7" t="n">
        <v>-103980</v>
      </c>
      <c r="G2" s="7" t="n">
        <v>-189495185</v>
      </c>
      <c r="H2" s="7" t="n">
        <v>38409956</v>
      </c>
    </row>
    <row r="3" spans="1:8">
      <c r="A3" s="4" t="s">
        <v>124</v>
      </c>
      <c r="C3" s="4" t="s">
        <v>39</v>
      </c>
      <c r="D3" s="5" t="n">
        <v>95925</v>
      </c>
    </row>
    <row r="4" spans="1:8">
      <c r="A4" s="4" t="s">
        <v>125</v>
      </c>
      <c r="B4" s="5" t="n">
        <v>12894165</v>
      </c>
      <c r="C4" s="4" t="s">
        <v>39</v>
      </c>
      <c r="D4" s="7" t="n">
        <v>182</v>
      </c>
      <c r="E4" s="5" t="n">
        <v>12893983</v>
      </c>
      <c r="F4" s="4" t="s">
        <v>39</v>
      </c>
      <c r="G4" s="4" t="s">
        <v>39</v>
      </c>
      <c r="H4" s="4" t="s">
        <v>39</v>
      </c>
    </row>
    <row r="5" spans="1:8">
      <c r="A5" s="4" t="s">
        <v>126</v>
      </c>
      <c r="C5" s="4" t="s">
        <v>39</v>
      </c>
      <c r="D5" s="5" t="n">
        <v>18186</v>
      </c>
      <c r="F5" s="4" t="s">
        <v>39</v>
      </c>
    </row>
    <row r="6" spans="1:8">
      <c r="A6" s="4" t="s">
        <v>127</v>
      </c>
      <c r="B6" s="5" t="n">
        <v>5202100</v>
      </c>
      <c r="D6" s="7" t="n">
        <v>905</v>
      </c>
      <c r="E6" s="5" t="n">
        <v>5201195</v>
      </c>
      <c r="F6" s="4" t="s">
        <v>39</v>
      </c>
    </row>
    <row r="7" spans="1:8">
      <c r="A7" s="4" t="s">
        <v>128</v>
      </c>
      <c r="D7" s="5" t="n">
        <v>90472</v>
      </c>
    </row>
    <row r="8" spans="1:8">
      <c r="A8" s="4" t="s">
        <v>129</v>
      </c>
      <c r="B8" s="5" t="n">
        <v>53998650</v>
      </c>
      <c r="C8" s="4" t="s">
        <v>39</v>
      </c>
      <c r="D8" s="4" t="s">
        <v>39</v>
      </c>
      <c r="E8" s="5" t="n">
        <v>53998650</v>
      </c>
      <c r="F8" s="4" t="s">
        <v>39</v>
      </c>
      <c r="G8" s="4" t="s">
        <v>39</v>
      </c>
      <c r="H8" s="4" t="s">
        <v>39</v>
      </c>
    </row>
    <row r="9" spans="1:8">
      <c r="A9" s="4" t="s">
        <v>130</v>
      </c>
      <c r="B9" s="5" t="n">
        <v>82545844</v>
      </c>
      <c r="C9" s="4" t="s">
        <v>39</v>
      </c>
      <c r="D9" s="7" t="n">
        <v>7291856</v>
      </c>
      <c r="E9" s="5" t="n">
        <v>75253988</v>
      </c>
      <c r="F9" s="4" t="s">
        <v>39</v>
      </c>
      <c r="G9" s="4" t="s">
        <v>39</v>
      </c>
      <c r="H9" s="4" t="s">
        <v>39</v>
      </c>
    </row>
    <row r="10" spans="1:8">
      <c r="A10" s="4" t="s">
        <v>131</v>
      </c>
      <c r="C10" s="4" t="s">
        <v>39</v>
      </c>
      <c r="D10" s="5" t="n">
        <v>729185600</v>
      </c>
    </row>
    <row r="11" spans="1:8">
      <c r="A11" s="4" t="s">
        <v>132</v>
      </c>
      <c r="B11" s="5" t="n">
        <v>15670686</v>
      </c>
      <c r="C11" s="4" t="s">
        <v>39</v>
      </c>
      <c r="D11" s="7" t="n">
        <v>49</v>
      </c>
      <c r="E11" s="5" t="n">
        <v>15670637</v>
      </c>
      <c r="F11" s="4" t="s">
        <v>39</v>
      </c>
      <c r="G11" s="4" t="s">
        <v>39</v>
      </c>
      <c r="H11" s="4" t="s">
        <v>39</v>
      </c>
    </row>
    <row r="12" spans="1:8">
      <c r="A12" s="4" t="s">
        <v>133</v>
      </c>
      <c r="C12" s="4" t="s">
        <v>39</v>
      </c>
      <c r="D12" s="5" t="n">
        <v>4909</v>
      </c>
    </row>
    <row r="13" spans="1:8">
      <c r="A13" s="4" t="s">
        <v>134</v>
      </c>
      <c r="B13" s="5" t="n">
        <v>324369</v>
      </c>
      <c r="C13" s="4" t="s">
        <v>39</v>
      </c>
      <c r="D13" s="4" t="s">
        <v>39</v>
      </c>
      <c r="E13" s="5" t="n">
        <v>324369</v>
      </c>
      <c r="F13" s="4" t="s">
        <v>39</v>
      </c>
      <c r="G13" s="4" t="s">
        <v>39</v>
      </c>
      <c r="H13" s="4" t="s">
        <v>39</v>
      </c>
    </row>
    <row r="14" spans="1:8">
      <c r="A14" s="4" t="s">
        <v>135</v>
      </c>
      <c r="B14" s="5" t="n">
        <v>7198705</v>
      </c>
      <c r="C14" s="4" t="s">
        <v>39</v>
      </c>
      <c r="D14" s="7" t="n">
        <v>718</v>
      </c>
      <c r="E14" s="5" t="n">
        <v>7197987</v>
      </c>
      <c r="F14" s="4" t="s">
        <v>39</v>
      </c>
      <c r="G14" s="4" t="s">
        <v>39</v>
      </c>
      <c r="H14" s="4" t="s">
        <v>39</v>
      </c>
    </row>
    <row r="15" spans="1:8">
      <c r="A15" s="4" t="s">
        <v>136</v>
      </c>
      <c r="C15" s="4" t="s">
        <v>39</v>
      </c>
      <c r="D15" s="5" t="n">
        <v>71760</v>
      </c>
    </row>
    <row r="16" spans="1:8">
      <c r="A16" s="4" t="s">
        <v>137</v>
      </c>
      <c r="B16" s="5" t="n">
        <v>80366991</v>
      </c>
      <c r="C16" s="4" t="s">
        <v>39</v>
      </c>
      <c r="D16" s="4" t="s">
        <v>39</v>
      </c>
      <c r="E16" s="5" t="n">
        <v>80366991</v>
      </c>
      <c r="F16" s="4" t="s">
        <v>39</v>
      </c>
      <c r="G16" s="4" t="s">
        <v>39</v>
      </c>
      <c r="H16" s="4" t="s">
        <v>39</v>
      </c>
    </row>
    <row r="17" spans="1:8">
      <c r="A17" s="4" t="s">
        <v>138</v>
      </c>
      <c r="B17" s="5" t="n">
        <v>119423879</v>
      </c>
      <c r="C17" s="4" t="s">
        <v>39</v>
      </c>
      <c r="D17" s="7" t="n">
        <v>6279931</v>
      </c>
      <c r="E17" s="5" t="n">
        <v>113143948</v>
      </c>
      <c r="F17" s="4" t="s">
        <v>39</v>
      </c>
      <c r="G17" s="4" t="s">
        <v>39</v>
      </c>
      <c r="H17" s="4" t="s">
        <v>39</v>
      </c>
    </row>
    <row r="18" spans="1:8">
      <c r="A18" s="4" t="s">
        <v>139</v>
      </c>
      <c r="C18" s="4" t="s">
        <v>39</v>
      </c>
      <c r="D18" s="5" t="n">
        <v>627993083</v>
      </c>
    </row>
    <row r="19" spans="1:8">
      <c r="A19" s="4" t="s">
        <v>140</v>
      </c>
      <c r="B19" s="5" t="n">
        <v>96912380</v>
      </c>
      <c r="C19" s="4" t="s">
        <v>39</v>
      </c>
      <c r="D19" s="7" t="n">
        <v>764</v>
      </c>
      <c r="E19" s="5" t="n">
        <v>96911616</v>
      </c>
      <c r="F19" s="4" t="s">
        <v>39</v>
      </c>
      <c r="G19" s="4" t="s">
        <v>39</v>
      </c>
      <c r="H19" s="4" t="s">
        <v>39</v>
      </c>
    </row>
    <row r="20" spans="1:8">
      <c r="A20" s="4" t="s">
        <v>141</v>
      </c>
      <c r="C20" s="4" t="s">
        <v>39</v>
      </c>
      <c r="D20" s="5" t="n">
        <v>76400</v>
      </c>
    </row>
    <row r="21" spans="1:8">
      <c r="A21" s="4" t="s">
        <v>142</v>
      </c>
      <c r="B21" s="5" t="n">
        <v>-158944798</v>
      </c>
      <c r="C21" s="4" t="s">
        <v>39</v>
      </c>
      <c r="D21" s="4" t="s">
        <v>39</v>
      </c>
      <c r="E21" s="5" t="n">
        <v>-158944798</v>
      </c>
      <c r="F21" s="4" t="s">
        <v>39</v>
      </c>
      <c r="G21" s="4" t="s">
        <v>39</v>
      </c>
      <c r="H21" s="4" t="s">
        <v>39</v>
      </c>
    </row>
    <row r="22" spans="1:8">
      <c r="A22" s="4" t="s">
        <v>143</v>
      </c>
      <c r="B22" s="5" t="n">
        <v>27677558</v>
      </c>
      <c r="C22" s="4" t="s">
        <v>39</v>
      </c>
      <c r="D22" s="7" t="n">
        <v>440</v>
      </c>
      <c r="E22" s="5" t="n">
        <v>27677118</v>
      </c>
      <c r="F22" s="4" t="s">
        <v>39</v>
      </c>
      <c r="G22" s="4" t="s">
        <v>39</v>
      </c>
      <c r="H22" s="4" t="s">
        <v>39</v>
      </c>
    </row>
    <row r="23" spans="1:8">
      <c r="A23" s="4" t="s">
        <v>144</v>
      </c>
      <c r="C23" s="4" t="s">
        <v>39</v>
      </c>
      <c r="D23" s="5" t="n">
        <v>44000</v>
      </c>
    </row>
    <row r="24" spans="1:8">
      <c r="A24" s="4" t="s">
        <v>145</v>
      </c>
      <c r="B24" s="5" t="n">
        <v>-33997600</v>
      </c>
      <c r="C24" s="4" t="s">
        <v>39</v>
      </c>
      <c r="D24" s="4" t="s">
        <v>39</v>
      </c>
      <c r="E24" s="5" t="n">
        <v>-33997600</v>
      </c>
      <c r="F24" s="4" t="s">
        <v>39</v>
      </c>
      <c r="G24" s="4" t="s">
        <v>39</v>
      </c>
      <c r="H24" s="4" t="s">
        <v>39</v>
      </c>
    </row>
    <row r="25" spans="1:8">
      <c r="A25" s="4" t="s">
        <v>146</v>
      </c>
      <c r="B25" s="5" t="n">
        <v>2773246</v>
      </c>
      <c r="C25" s="7" t="n">
        <v>205</v>
      </c>
      <c r="D25" s="4" t="s">
        <v>39</v>
      </c>
      <c r="E25" s="5" t="n">
        <v>2773041</v>
      </c>
      <c r="F25" s="4" t="s">
        <v>39</v>
      </c>
      <c r="G25" s="4" t="s">
        <v>39</v>
      </c>
      <c r="H25" s="4" t="s">
        <v>39</v>
      </c>
    </row>
    <row r="26" spans="1:8">
      <c r="A26" s="4" t="s">
        <v>147</v>
      </c>
      <c r="C26" s="5" t="n">
        <v>20500</v>
      </c>
    </row>
    <row r="27" spans="1:8">
      <c r="A27" s="4" t="s">
        <v>148</v>
      </c>
      <c r="B27" s="5" t="n">
        <v>7599458</v>
      </c>
      <c r="C27" s="4" t="s">
        <v>39</v>
      </c>
      <c r="D27" s="7" t="n">
        <v>102</v>
      </c>
      <c r="E27" s="5" t="n">
        <v>7599356</v>
      </c>
      <c r="F27" s="4" t="s">
        <v>39</v>
      </c>
      <c r="G27" s="4" t="s">
        <v>39</v>
      </c>
      <c r="H27" s="4" t="s">
        <v>39</v>
      </c>
    </row>
    <row r="28" spans="1:8">
      <c r="A28" s="4" t="s">
        <v>149</v>
      </c>
      <c r="C28" s="4" t="s">
        <v>39</v>
      </c>
      <c r="D28" s="5" t="n">
        <v>10201</v>
      </c>
    </row>
    <row r="29" spans="1:8">
      <c r="A29" s="4" t="s">
        <v>150</v>
      </c>
      <c r="B29" s="4" t="s">
        <v>39</v>
      </c>
      <c r="C29" s="4" t="s">
        <v>39</v>
      </c>
      <c r="D29" s="4" t="s">
        <v>39</v>
      </c>
      <c r="E29" s="5" t="n">
        <v>4704842</v>
      </c>
      <c r="F29" s="4" t="s">
        <v>39</v>
      </c>
      <c r="G29" s="4" t="s">
        <v>39</v>
      </c>
      <c r="H29" s="5" t="n">
        <v>-4704842</v>
      </c>
    </row>
    <row r="30" spans="1:8">
      <c r="A30" s="4" t="s">
        <v>107</v>
      </c>
      <c r="B30" s="5" t="n">
        <v>-246917325</v>
      </c>
      <c r="C30" s="4" t="s">
        <v>39</v>
      </c>
      <c r="D30" s="4" t="s">
        <v>39</v>
      </c>
      <c r="E30" s="4" t="s">
        <v>39</v>
      </c>
      <c r="F30" s="4" t="s">
        <v>39</v>
      </c>
      <c r="G30" s="5" t="n">
        <v>-187771681</v>
      </c>
      <c r="H30" s="5" t="n">
        <v>-59145644</v>
      </c>
    </row>
    <row r="31" spans="1:8">
      <c r="A31" s="4" t="s">
        <v>151</v>
      </c>
      <c r="B31" s="5" t="n">
        <v>-52419</v>
      </c>
      <c r="C31" s="4" t="s">
        <v>39</v>
      </c>
      <c r="D31" s="4" t="s">
        <v>39</v>
      </c>
      <c r="E31" s="4" t="s">
        <v>39</v>
      </c>
      <c r="F31" s="5" t="n">
        <v>-52419</v>
      </c>
      <c r="G31" s="4" t="s">
        <v>39</v>
      </c>
      <c r="H31" s="4" t="s">
        <v>39</v>
      </c>
    </row>
    <row r="32" spans="1:8">
      <c r="A32" s="4" t="s">
        <v>152</v>
      </c>
      <c r="B32" s="7" t="n">
        <v>72083250</v>
      </c>
      <c r="C32" s="7" t="n">
        <v>205</v>
      </c>
      <c r="D32" s="7" t="n">
        <v>13575906</v>
      </c>
      <c r="E32" s="7" t="n">
        <v>461370934</v>
      </c>
      <c r="F32" s="7" t="n">
        <v>-156399</v>
      </c>
      <c r="G32" s="7" t="n">
        <v>-377266866</v>
      </c>
      <c r="H32" s="7" t="n">
        <v>-25440530</v>
      </c>
    </row>
    <row r="33" spans="1:8">
      <c r="A33" s="4" t="s">
        <v>153</v>
      </c>
      <c r="C33" s="5" t="n">
        <v>20500</v>
      </c>
      <c r="D33" s="5" t="n">
        <v>13575905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13</v>
      </c>
      <c r="B1" s="2" t="s">
        <v>2</v>
      </c>
      <c r="C1" s="2" t="s">
        <v>29</v>
      </c>
    </row>
    <row r="2" spans="1:3">
      <c r="A2" s="3" t="s">
        <v>230</v>
      </c>
    </row>
    <row r="3" spans="1:3">
      <c r="A3" s="4" t="s">
        <v>514</v>
      </c>
      <c r="B3" s="7" t="n">
        <v>5292213</v>
      </c>
      <c r="C3" s="7" t="n">
        <v>5087060</v>
      </c>
    </row>
    <row r="4" spans="1:3">
      <c r="A4" s="4" t="s">
        <v>515</v>
      </c>
      <c r="B4" s="5" t="n">
        <v>1174638</v>
      </c>
      <c r="C4" s="5" t="n">
        <v>4743582</v>
      </c>
    </row>
    <row r="5" spans="1:3">
      <c r="A5" s="4" t="s">
        <v>516</v>
      </c>
      <c r="B5" s="5" t="n">
        <v>1763670</v>
      </c>
      <c r="C5" s="5" t="n">
        <v>597187</v>
      </c>
    </row>
    <row r="6" spans="1:3">
      <c r="A6" s="4" t="s">
        <v>517</v>
      </c>
      <c r="B6" s="4" t="s">
        <v>39</v>
      </c>
      <c r="C6" s="5" t="n">
        <v>782670</v>
      </c>
    </row>
    <row r="7" spans="1:3">
      <c r="A7" s="4" t="s">
        <v>518</v>
      </c>
      <c r="B7" s="5" t="n">
        <v>4111418</v>
      </c>
      <c r="C7" s="5" t="n">
        <v>312149</v>
      </c>
    </row>
    <row r="8" spans="1:3">
      <c r="A8" s="4" t="s">
        <v>519</v>
      </c>
      <c r="B8" s="5" t="n">
        <v>3755564</v>
      </c>
      <c r="C8" s="5" t="n">
        <v>852840</v>
      </c>
    </row>
    <row r="9" spans="1:3">
      <c r="A9" s="4" t="s">
        <v>520</v>
      </c>
      <c r="B9" s="5" t="n">
        <v>1593757</v>
      </c>
      <c r="C9" s="5" t="n">
        <v>768515</v>
      </c>
    </row>
    <row r="10" spans="1:3">
      <c r="A10" s="4" t="s">
        <v>116</v>
      </c>
      <c r="B10" s="7" t="n">
        <v>17691260</v>
      </c>
      <c r="C10" s="7" t="n">
        <v>131440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29</v>
      </c>
    </row>
    <row r="2" spans="1:3">
      <c r="A2" s="3" t="s">
        <v>522</v>
      </c>
    </row>
    <row r="3" spans="1:3">
      <c r="A3" s="4" t="s">
        <v>523</v>
      </c>
      <c r="B3" s="7" t="n">
        <v>8698250</v>
      </c>
      <c r="C3" s="4" t="s">
        <v>39</v>
      </c>
    </row>
    <row r="4" spans="1:3">
      <c r="A4" s="4" t="s">
        <v>524</v>
      </c>
    </row>
    <row r="5" spans="1:3">
      <c r="A5" s="3" t="s">
        <v>522</v>
      </c>
    </row>
    <row r="6" spans="1:3">
      <c r="A6" s="4" t="s">
        <v>523</v>
      </c>
      <c r="B6" s="5" t="n">
        <v>150000</v>
      </c>
      <c r="C6" s="4" t="s">
        <v>39</v>
      </c>
    </row>
    <row r="7" spans="1:3">
      <c r="A7" s="4" t="s">
        <v>525</v>
      </c>
    </row>
    <row r="8" spans="1:3">
      <c r="A8" s="3" t="s">
        <v>522</v>
      </c>
    </row>
    <row r="9" spans="1:3">
      <c r="A9" s="4" t="s">
        <v>523</v>
      </c>
      <c r="B9" s="5" t="n">
        <v>2625000</v>
      </c>
      <c r="C9" s="4" t="s">
        <v>39</v>
      </c>
    </row>
    <row r="10" spans="1:3">
      <c r="A10" s="4" t="s">
        <v>526</v>
      </c>
    </row>
    <row r="11" spans="1:3">
      <c r="A11" s="3" t="s">
        <v>522</v>
      </c>
    </row>
    <row r="12" spans="1:3">
      <c r="A12" s="4" t="s">
        <v>523</v>
      </c>
      <c r="B12" s="7" t="n">
        <v>5923250</v>
      </c>
      <c r="C12" s="4" t="s">
        <v>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9</v>
      </c>
    </row>
    <row r="2" spans="1:3">
      <c r="A2" s="3" t="s">
        <v>522</v>
      </c>
    </row>
    <row r="3" spans="1:3">
      <c r="A3" s="4" t="s">
        <v>528</v>
      </c>
      <c r="B3" s="4" t="s">
        <v>39</v>
      </c>
      <c r="C3" s="7" t="n">
        <v>3611627</v>
      </c>
    </row>
    <row r="4" spans="1:3">
      <c r="A4" s="4" t="s">
        <v>529</v>
      </c>
    </row>
    <row r="5" spans="1:3">
      <c r="A5" s="3" t="s">
        <v>522</v>
      </c>
    </row>
    <row r="6" spans="1:3">
      <c r="A6" s="4" t="s">
        <v>528</v>
      </c>
      <c r="B6" s="4" t="s">
        <v>39</v>
      </c>
      <c r="C6" s="5" t="n">
        <v>2061072</v>
      </c>
    </row>
    <row r="7" spans="1:3">
      <c r="A7" s="4" t="s">
        <v>530</v>
      </c>
    </row>
    <row r="8" spans="1:3">
      <c r="A8" s="3" t="s">
        <v>522</v>
      </c>
    </row>
    <row r="9" spans="1:3">
      <c r="A9" s="4" t="s">
        <v>528</v>
      </c>
      <c r="B9" s="4" t="s">
        <v>39</v>
      </c>
      <c r="C9" s="7" t="n">
        <v>15505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9</v>
      </c>
    </row>
    <row r="2" spans="1:3">
      <c r="A2" s="3" t="s">
        <v>522</v>
      </c>
    </row>
    <row r="3" spans="1:3">
      <c r="A3" s="4" t="s">
        <v>532</v>
      </c>
      <c r="B3" s="4" t="s">
        <v>39</v>
      </c>
      <c r="C3" s="7" t="n">
        <v>-3836882</v>
      </c>
    </row>
    <row r="4" spans="1:3">
      <c r="A4" s="4" t="s">
        <v>533</v>
      </c>
      <c r="B4" s="4" t="s">
        <v>39</v>
      </c>
      <c r="C4" s="5" t="n">
        <v>3611627</v>
      </c>
    </row>
    <row r="5" spans="1:3">
      <c r="A5" s="4" t="s">
        <v>529</v>
      </c>
    </row>
    <row r="6" spans="1:3">
      <c r="A6" s="3" t="s">
        <v>522</v>
      </c>
    </row>
    <row r="7" spans="1:3">
      <c r="A7" s="4" t="s">
        <v>533</v>
      </c>
      <c r="B7" s="4" t="s">
        <v>39</v>
      </c>
      <c r="C7" s="5" t="n">
        <v>4505440</v>
      </c>
    </row>
    <row r="8" spans="1:3">
      <c r="A8" s="4" t="s">
        <v>530</v>
      </c>
    </row>
    <row r="9" spans="1:3">
      <c r="A9" s="3" t="s">
        <v>522</v>
      </c>
    </row>
    <row r="10" spans="1:3">
      <c r="A10" s="4" t="s">
        <v>533</v>
      </c>
      <c r="B10" s="4" t="s">
        <v>39</v>
      </c>
      <c r="C10" s="7" t="n">
        <v>29430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7"/>
  </cols>
  <sheetData>
    <row r="1" spans="1:2">
      <c r="A1" s="1" t="s">
        <v>534</v>
      </c>
      <c r="B1" s="2" t="s">
        <v>1</v>
      </c>
    </row>
    <row r="2" spans="1:2">
      <c r="B2" s="2" t="s">
        <v>535</v>
      </c>
    </row>
    <row r="3" spans="1:2">
      <c r="A3" s="3" t="s">
        <v>536</v>
      </c>
    </row>
    <row r="4" spans="1:2">
      <c r="A4" s="4" t="s">
        <v>537</v>
      </c>
      <c r="B4" s="5" t="n">
        <v>38526</v>
      </c>
    </row>
    <row r="5" spans="1:2">
      <c r="A5" s="4" t="s">
        <v>538</v>
      </c>
      <c r="B5" s="5" t="n">
        <v>180819</v>
      </c>
    </row>
    <row r="6" spans="1:2">
      <c r="A6" s="4" t="s">
        <v>539</v>
      </c>
      <c r="B6" s="5" t="n">
        <v>-151877</v>
      </c>
    </row>
    <row r="7" spans="1:2">
      <c r="A7" s="4" t="s">
        <v>540</v>
      </c>
      <c r="B7" s="4" t="s">
        <v>39</v>
      </c>
    </row>
    <row r="8" spans="1:2">
      <c r="A8" s="4" t="s">
        <v>537</v>
      </c>
      <c r="B8" s="5" t="n">
        <v>67468</v>
      </c>
    </row>
    <row r="9" spans="1:2">
      <c r="A9" s="4" t="s">
        <v>541</v>
      </c>
      <c r="B9" s="8" t="n">
        <v>6.04</v>
      </c>
    </row>
    <row r="10" spans="1:2">
      <c r="A10" s="4" t="s">
        <v>542</v>
      </c>
      <c r="B10" s="11" t="n">
        <v>3.84</v>
      </c>
    </row>
    <row r="11" spans="1:2">
      <c r="A11" s="4" t="s">
        <v>543</v>
      </c>
      <c r="B11" s="11" t="n">
        <v>7.17</v>
      </c>
    </row>
    <row r="12" spans="1:2">
      <c r="A12" s="4" t="s">
        <v>544</v>
      </c>
      <c r="B12" s="4" t="s">
        <v>39</v>
      </c>
    </row>
    <row r="13" spans="1:2">
      <c r="A13" s="4" t="s">
        <v>541</v>
      </c>
      <c r="B13" s="8" t="n">
        <v>5.43</v>
      </c>
    </row>
    <row r="14" spans="1:2">
      <c r="A14" s="4" t="s">
        <v>545</v>
      </c>
      <c r="B14" s="4" t="s">
        <v>546</v>
      </c>
    </row>
    <row r="15" spans="1:2">
      <c r="A15" s="4" t="s">
        <v>547</v>
      </c>
      <c r="B15" s="4" t="s">
        <v>548</v>
      </c>
    </row>
    <row r="16" spans="1:2">
      <c r="A16" s="4" t="s">
        <v>549</v>
      </c>
      <c r="B16" s="4" t="s">
        <v>550</v>
      </c>
    </row>
    <row r="17" spans="1:2">
      <c r="A17" s="4" t="s">
        <v>545</v>
      </c>
      <c r="B17" s="4" t="s">
        <v>55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AH32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31"/>
    <col customWidth="1" max="5" min="5" width="80"/>
    <col customWidth="1" max="6" min="6" width="21"/>
    <col customWidth="1" max="7" min="7" width="80"/>
    <col customWidth="1" max="8" min="8" width="80"/>
    <col customWidth="1" max="9" min="9" width="27"/>
    <col customWidth="1" max="10" min="10" width="36"/>
    <col customWidth="1" max="11" min="11" width="21"/>
    <col customWidth="1" max="12" min="12" width="80"/>
    <col customWidth="1" max="13" min="13" width="80"/>
    <col customWidth="1" max="14" min="14" width="80"/>
    <col customWidth="1" max="15" min="15" width="80"/>
    <col customWidth="1" max="16" min="16" width="80"/>
    <col customWidth="1" max="17" min="17" width="27"/>
    <col customWidth="1" max="18" min="18" width="27"/>
    <col customWidth="1" max="19" min="19" width="21"/>
    <col customWidth="1" max="20" min="20" width="30"/>
    <col customWidth="1" max="21" min="21" width="21"/>
    <col customWidth="1" max="22" min="22" width="80"/>
    <col customWidth="1" max="23" min="23" width="80"/>
    <col customWidth="1" max="24" min="24" width="21"/>
    <col customWidth="1" max="25" min="25" width="21"/>
    <col customWidth="1" max="26" min="26" width="80"/>
    <col customWidth="1" max="27" min="27" width="21"/>
    <col customWidth="1" max="28" min="28" width="80"/>
    <col customWidth="1" max="29" min="29" width="24"/>
    <col customWidth="1" max="30" min="30" width="21"/>
    <col customWidth="1" max="31" min="31" width="24"/>
    <col customWidth="1" max="32" min="32" width="21"/>
    <col customWidth="1" max="33" min="33" width="21"/>
    <col customWidth="1" max="34" min="34" width="21"/>
  </cols>
  <sheetData>
    <row r="1" spans="1:34">
      <c r="A1" s="1" t="s">
        <v>552</v>
      </c>
      <c r="B1" s="2" t="s">
        <v>553</v>
      </c>
      <c r="C1" s="2" t="s">
        <v>554</v>
      </c>
      <c r="D1" s="2" t="s">
        <v>555</v>
      </c>
      <c r="E1" s="2" t="s">
        <v>556</v>
      </c>
      <c r="F1" s="2" t="s">
        <v>557</v>
      </c>
      <c r="G1" s="2" t="s">
        <v>558</v>
      </c>
      <c r="H1" s="2" t="s">
        <v>559</v>
      </c>
      <c r="I1" s="2" t="s">
        <v>560</v>
      </c>
      <c r="J1" s="2" t="s">
        <v>561</v>
      </c>
      <c r="K1" s="2" t="s">
        <v>562</v>
      </c>
      <c r="L1" s="2" t="s">
        <v>563</v>
      </c>
      <c r="M1" s="2" t="s">
        <v>337</v>
      </c>
      <c r="N1" s="2" t="s">
        <v>564</v>
      </c>
      <c r="O1" s="2" t="s">
        <v>369</v>
      </c>
      <c r="P1" s="2" t="s">
        <v>371</v>
      </c>
      <c r="Q1" s="2" t="s">
        <v>565</v>
      </c>
      <c r="R1" s="2" t="s">
        <v>566</v>
      </c>
      <c r="S1" s="2" t="s">
        <v>567</v>
      </c>
      <c r="T1" s="2" t="s">
        <v>568</v>
      </c>
      <c r="U1" s="2" t="s">
        <v>569</v>
      </c>
      <c r="V1" s="2" t="s">
        <v>570</v>
      </c>
      <c r="W1" s="2" t="s">
        <v>571</v>
      </c>
      <c r="X1" s="2" t="s">
        <v>572</v>
      </c>
      <c r="Y1" s="2" t="s">
        <v>573</v>
      </c>
      <c r="Z1" s="2" t="s">
        <v>571</v>
      </c>
      <c r="AA1" s="2" t="s">
        <v>573</v>
      </c>
      <c r="AB1" s="2" t="s">
        <v>574</v>
      </c>
      <c r="AC1" s="2" t="s">
        <v>575</v>
      </c>
      <c r="AD1" s="2" t="s">
        <v>576</v>
      </c>
      <c r="AE1" s="2" t="s">
        <v>577</v>
      </c>
      <c r="AF1" s="2" t="s">
        <v>578</v>
      </c>
      <c r="AG1" s="2" t="s">
        <v>579</v>
      </c>
      <c r="AH1" s="2" t="s">
        <v>580</v>
      </c>
    </row>
    <row r="2" spans="1:34">
      <c r="A2" s="3" t="s">
        <v>581</v>
      </c>
    </row>
    <row r="3" spans="1:34">
      <c r="A3" s="4" t="s">
        <v>388</v>
      </c>
      <c r="J3" s="7" t="n">
        <v>5000000</v>
      </c>
    </row>
    <row r="4" spans="1:34">
      <c r="A4" s="4" t="s">
        <v>582</v>
      </c>
      <c r="AE4" s="8" t="n">
        <v>5.5</v>
      </c>
    </row>
    <row r="5" spans="1:34">
      <c r="A5" s="4" t="s">
        <v>102</v>
      </c>
      <c r="W5" s="7" t="n">
        <v>95575954</v>
      </c>
      <c r="Y5" s="7" t="n">
        <v>11563078</v>
      </c>
      <c r="Z5" s="7" t="n">
        <v>189305904</v>
      </c>
      <c r="AA5" s="7" t="n">
        <v>16856284</v>
      </c>
    </row>
    <row r="6" spans="1:34">
      <c r="A6" s="4" t="s">
        <v>583</v>
      </c>
      <c r="U6" s="7" t="n">
        <v>2500000</v>
      </c>
    </row>
    <row r="7" spans="1:34">
      <c r="A7" s="4" t="s">
        <v>341</v>
      </c>
      <c r="M7" s="4" t="s">
        <v>342</v>
      </c>
      <c r="Z7" s="4" t="s">
        <v>343</v>
      </c>
    </row>
    <row r="8" spans="1:34">
      <c r="A8" s="4" t="s">
        <v>101</v>
      </c>
      <c r="Z8" s="7" t="n">
        <v>301487</v>
      </c>
      <c r="AA8" s="4" t="s">
        <v>39</v>
      </c>
    </row>
    <row r="9" spans="1:34">
      <c r="A9" s="4" t="s">
        <v>584</v>
      </c>
      <c r="Z9" s="7" t="n">
        <v>49390264</v>
      </c>
    </row>
    <row r="10" spans="1:34">
      <c r="A10" s="4" t="s">
        <v>585</v>
      </c>
      <c r="W10" s="4" t="s">
        <v>586</v>
      </c>
    </row>
    <row r="11" spans="1:34">
      <c r="A11" s="4" t="s">
        <v>587</v>
      </c>
      <c r="C11" s="4" t="s">
        <v>588</v>
      </c>
    </row>
    <row r="12" spans="1:34">
      <c r="A12" s="4" t="s">
        <v>589</v>
      </c>
    </row>
    <row r="13" spans="1:34">
      <c r="A13" s="3" t="s">
        <v>581</v>
      </c>
    </row>
    <row r="14" spans="1:34">
      <c r="A14" s="4" t="s">
        <v>590</v>
      </c>
      <c r="I14" s="5" t="n">
        <v>552782</v>
      </c>
    </row>
    <row r="15" spans="1:34">
      <c r="A15" s="4" t="s">
        <v>591</v>
      </c>
    </row>
    <row r="16" spans="1:34">
      <c r="A16" s="3" t="s">
        <v>581</v>
      </c>
    </row>
    <row r="17" spans="1:34">
      <c r="A17" s="4" t="s">
        <v>388</v>
      </c>
      <c r="B17" s="7" t="n">
        <v>20400000</v>
      </c>
    </row>
    <row r="18" spans="1:34">
      <c r="A18" s="4" t="s">
        <v>592</v>
      </c>
      <c r="B18" s="4" t="s">
        <v>593</v>
      </c>
    </row>
    <row r="19" spans="1:34">
      <c r="A19" s="4" t="s">
        <v>594</v>
      </c>
    </row>
    <row r="20" spans="1:34">
      <c r="A20" s="3" t="s">
        <v>581</v>
      </c>
    </row>
    <row r="21" spans="1:34">
      <c r="A21" s="4" t="s">
        <v>595</v>
      </c>
      <c r="Z21" s="4" t="s">
        <v>596</v>
      </c>
    </row>
    <row r="22" spans="1:34">
      <c r="A22" s="4" t="s">
        <v>597</v>
      </c>
    </row>
    <row r="23" spans="1:34">
      <c r="A23" s="3" t="s">
        <v>581</v>
      </c>
    </row>
    <row r="24" spans="1:34">
      <c r="A24" s="4" t="s">
        <v>598</v>
      </c>
      <c r="W24" s="12" t="n">
        <v>0.001</v>
      </c>
      <c r="Z24" s="12" t="n">
        <v>0.001</v>
      </c>
    </row>
    <row r="25" spans="1:34">
      <c r="A25" s="4" t="s">
        <v>599</v>
      </c>
    </row>
    <row r="26" spans="1:34">
      <c r="A26" s="3" t="s">
        <v>581</v>
      </c>
    </row>
    <row r="27" spans="1:34">
      <c r="A27" s="4" t="s">
        <v>600</v>
      </c>
      <c r="Z27" s="4" t="s">
        <v>39</v>
      </c>
      <c r="AA27" s="4" t="s">
        <v>39</v>
      </c>
    </row>
    <row r="28" spans="1:34">
      <c r="A28" s="4" t="s">
        <v>601</v>
      </c>
      <c r="Z28" s="4" t="s">
        <v>499</v>
      </c>
    </row>
    <row r="29" spans="1:34">
      <c r="A29" s="4" t="s">
        <v>602</v>
      </c>
      <c r="Z29" s="4" t="s">
        <v>603</v>
      </c>
    </row>
    <row r="30" spans="1:34">
      <c r="A30" s="4" t="s">
        <v>604</v>
      </c>
    </row>
    <row r="31" spans="1:34">
      <c r="A31" s="3" t="s">
        <v>581</v>
      </c>
    </row>
    <row r="32" spans="1:34">
      <c r="A32" s="4" t="s">
        <v>605</v>
      </c>
      <c r="J32" s="5" t="n">
        <v>2</v>
      </c>
    </row>
    <row r="33" spans="1:34">
      <c r="A33" s="4" t="s">
        <v>388</v>
      </c>
      <c r="J33" s="7" t="n">
        <v>5681818</v>
      </c>
    </row>
    <row r="34" spans="1:34">
      <c r="A34" s="4" t="s">
        <v>606</v>
      </c>
      <c r="AB34" s="4" t="s">
        <v>607</v>
      </c>
    </row>
    <row r="35" spans="1:34">
      <c r="A35" s="4" t="s">
        <v>600</v>
      </c>
      <c r="Y35" s="5" t="n">
        <v>42750</v>
      </c>
      <c r="AA35" s="5" t="n">
        <v>173963</v>
      </c>
    </row>
    <row r="36" spans="1:34">
      <c r="A36" s="4" t="s">
        <v>608</v>
      </c>
      <c r="J36" s="4" t="s">
        <v>609</v>
      </c>
    </row>
    <row r="37" spans="1:34">
      <c r="A37" s="4" t="s">
        <v>610</v>
      </c>
      <c r="Z37" s="4" t="s">
        <v>611</v>
      </c>
    </row>
    <row r="38" spans="1:34">
      <c r="A38" s="4" t="s">
        <v>612</v>
      </c>
      <c r="AB38" s="5" t="n">
        <v>7411</v>
      </c>
    </row>
    <row r="39" spans="1:34">
      <c r="A39" s="4" t="s">
        <v>613</v>
      </c>
      <c r="Z39" s="4" t="s">
        <v>614</v>
      </c>
    </row>
    <row r="40" spans="1:34">
      <c r="A40" s="4" t="s">
        <v>388</v>
      </c>
      <c r="J40" s="7" t="n">
        <v>681818</v>
      </c>
    </row>
    <row r="41" spans="1:34">
      <c r="A41" s="4" t="s">
        <v>615</v>
      </c>
      <c r="AB41" s="7" t="n">
        <v>49000</v>
      </c>
    </row>
    <row r="42" spans="1:34">
      <c r="A42" s="4" t="s">
        <v>616</v>
      </c>
    </row>
    <row r="43" spans="1:34">
      <c r="A43" s="3" t="s">
        <v>581</v>
      </c>
    </row>
    <row r="44" spans="1:34">
      <c r="A44" s="4" t="s">
        <v>612</v>
      </c>
      <c r="AB44" s="5" t="n">
        <v>1852886</v>
      </c>
    </row>
    <row r="45" spans="1:34">
      <c r="A45" s="4" t="s">
        <v>617</v>
      </c>
    </row>
    <row r="46" spans="1:34">
      <c r="A46" s="3" t="s">
        <v>581</v>
      </c>
    </row>
    <row r="47" spans="1:34">
      <c r="A47" s="4" t="s">
        <v>606</v>
      </c>
      <c r="W47" s="4" t="s">
        <v>618</v>
      </c>
      <c r="Z47" s="4" t="s">
        <v>618</v>
      </c>
    </row>
    <row r="48" spans="1:34">
      <c r="A48" s="4" t="s">
        <v>619</v>
      </c>
      <c r="W48" s="5" t="n">
        <v>533</v>
      </c>
      <c r="Z48" s="5" t="n">
        <v>533</v>
      </c>
    </row>
    <row r="49" spans="1:34">
      <c r="A49" s="4" t="s">
        <v>620</v>
      </c>
      <c r="Z49" s="7" t="n">
        <v>250</v>
      </c>
    </row>
    <row r="50" spans="1:34">
      <c r="A50" s="4" t="s">
        <v>601</v>
      </c>
      <c r="Z50" s="4" t="s">
        <v>499</v>
      </c>
    </row>
    <row r="51" spans="1:34">
      <c r="A51" s="4" t="s">
        <v>621</v>
      </c>
      <c r="W51" s="5" t="n">
        <v>751</v>
      </c>
      <c r="Z51" s="5" t="n">
        <v>751</v>
      </c>
    </row>
    <row r="52" spans="1:34">
      <c r="A52" s="4" t="s">
        <v>622</v>
      </c>
    </row>
    <row r="53" spans="1:34">
      <c r="A53" s="3" t="s">
        <v>581</v>
      </c>
    </row>
    <row r="54" spans="1:34">
      <c r="A54" s="4" t="s">
        <v>619</v>
      </c>
      <c r="W54" s="5" t="n">
        <v>133334</v>
      </c>
      <c r="Z54" s="5" t="n">
        <v>133334</v>
      </c>
    </row>
    <row r="55" spans="1:34">
      <c r="A55" s="4" t="s">
        <v>620</v>
      </c>
      <c r="Z55" s="7" t="n">
        <v>1</v>
      </c>
    </row>
    <row r="56" spans="1:34">
      <c r="A56" s="4" t="s">
        <v>621</v>
      </c>
      <c r="W56" s="5" t="n">
        <v>187711</v>
      </c>
      <c r="Z56" s="5" t="n">
        <v>187711</v>
      </c>
    </row>
    <row r="57" spans="1:34">
      <c r="A57" s="4" t="s">
        <v>529</v>
      </c>
    </row>
    <row r="58" spans="1:34">
      <c r="A58" s="3" t="s">
        <v>581</v>
      </c>
    </row>
    <row r="59" spans="1:34">
      <c r="A59" s="4" t="s">
        <v>605</v>
      </c>
      <c r="V59" s="5" t="n">
        <v>3</v>
      </c>
    </row>
    <row r="60" spans="1:34">
      <c r="A60" s="4" t="s">
        <v>388</v>
      </c>
      <c r="V60" s="7" t="n">
        <v>10300000</v>
      </c>
    </row>
    <row r="61" spans="1:34">
      <c r="A61" s="4" t="s">
        <v>606</v>
      </c>
      <c r="V61" s="4" t="s">
        <v>607</v>
      </c>
    </row>
    <row r="62" spans="1:34">
      <c r="A62" s="4" t="s">
        <v>608</v>
      </c>
      <c r="V62" s="4" t="s">
        <v>623</v>
      </c>
    </row>
    <row r="63" spans="1:34">
      <c r="A63" s="4" t="s">
        <v>388</v>
      </c>
      <c r="V63" s="7" t="n">
        <v>8800000</v>
      </c>
    </row>
    <row r="64" spans="1:34">
      <c r="A64" s="4" t="s">
        <v>602</v>
      </c>
      <c r="AB64" s="4" t="s">
        <v>624</v>
      </c>
    </row>
    <row r="65" spans="1:34">
      <c r="A65" s="4" t="s">
        <v>625</v>
      </c>
    </row>
    <row r="66" spans="1:34">
      <c r="A66" s="3" t="s">
        <v>581</v>
      </c>
    </row>
    <row r="67" spans="1:34">
      <c r="A67" s="4" t="s">
        <v>626</v>
      </c>
      <c r="AB67" s="7" t="n">
        <v>8800000</v>
      </c>
    </row>
    <row r="68" spans="1:34">
      <c r="A68" s="4" t="s">
        <v>388</v>
      </c>
      <c r="W68" s="7" t="n">
        <v>9050000</v>
      </c>
      <c r="Z68" s="7" t="n">
        <v>9050000</v>
      </c>
    </row>
    <row r="69" spans="1:34">
      <c r="A69" s="4" t="s">
        <v>606</v>
      </c>
      <c r="W69" s="4" t="s">
        <v>618</v>
      </c>
      <c r="Z69" s="4" t="s">
        <v>618</v>
      </c>
    </row>
    <row r="70" spans="1:34">
      <c r="A70" s="4" t="s">
        <v>619</v>
      </c>
      <c r="AB70" s="5" t="n">
        <v>704</v>
      </c>
    </row>
    <row r="71" spans="1:34">
      <c r="A71" s="4" t="s">
        <v>601</v>
      </c>
      <c r="Z71" s="4" t="s">
        <v>499</v>
      </c>
    </row>
    <row r="72" spans="1:34">
      <c r="A72" s="4" t="s">
        <v>627</v>
      </c>
    </row>
    <row r="73" spans="1:34">
      <c r="A73" s="3" t="s">
        <v>581</v>
      </c>
    </row>
    <row r="74" spans="1:34">
      <c r="A74" s="4" t="s">
        <v>619</v>
      </c>
      <c r="AB74" s="5" t="n">
        <v>176000</v>
      </c>
    </row>
    <row r="75" spans="1:34">
      <c r="A75" s="4" t="s">
        <v>628</v>
      </c>
    </row>
    <row r="76" spans="1:34">
      <c r="A76" s="3" t="s">
        <v>581</v>
      </c>
    </row>
    <row r="77" spans="1:34">
      <c r="A77" s="4" t="s">
        <v>629</v>
      </c>
      <c r="AB77" s="7" t="n">
        <v>750</v>
      </c>
    </row>
    <row r="78" spans="1:34">
      <c r="A78" s="4" t="s">
        <v>630</v>
      </c>
    </row>
    <row r="79" spans="1:34">
      <c r="A79" s="3" t="s">
        <v>581</v>
      </c>
    </row>
    <row r="80" spans="1:34">
      <c r="A80" s="4" t="s">
        <v>582</v>
      </c>
      <c r="AB80" s="7" t="n">
        <v>3</v>
      </c>
    </row>
    <row r="81" spans="1:34">
      <c r="A81" s="4" t="s">
        <v>631</v>
      </c>
    </row>
    <row r="82" spans="1:34">
      <c r="A82" s="3" t="s">
        <v>581</v>
      </c>
    </row>
    <row r="83" spans="1:34">
      <c r="A83" s="4" t="s">
        <v>629</v>
      </c>
      <c r="AB83" s="7" t="n">
        <v>3568</v>
      </c>
    </row>
    <row r="84" spans="1:34">
      <c r="A84" s="4" t="s">
        <v>632</v>
      </c>
    </row>
    <row r="85" spans="1:34">
      <c r="A85" s="3" t="s">
        <v>581</v>
      </c>
    </row>
    <row r="86" spans="1:34">
      <c r="A86" s="4" t="s">
        <v>582</v>
      </c>
      <c r="AB86" s="8" t="n">
        <v>14.27</v>
      </c>
    </row>
    <row r="87" spans="1:34">
      <c r="A87" s="4" t="s">
        <v>633</v>
      </c>
    </row>
    <row r="88" spans="1:34">
      <c r="A88" s="3" t="s">
        <v>581</v>
      </c>
    </row>
    <row r="89" spans="1:34">
      <c r="A89" s="4" t="s">
        <v>388</v>
      </c>
      <c r="S89" s="7" t="n">
        <v>60000000</v>
      </c>
      <c r="AG89" s="7" t="n">
        <v>2894062</v>
      </c>
    </row>
    <row r="90" spans="1:34">
      <c r="A90" s="4" t="s">
        <v>619</v>
      </c>
      <c r="Q90" s="5" t="n">
        <v>17414</v>
      </c>
    </row>
    <row r="91" spans="1:34">
      <c r="A91" s="4" t="s">
        <v>634</v>
      </c>
      <c r="Q91" s="7" t="n">
        <v>779219</v>
      </c>
      <c r="S91" s="5" t="n">
        <v>25000000</v>
      </c>
    </row>
    <row r="92" spans="1:34">
      <c r="A92" s="4" t="s">
        <v>635</v>
      </c>
      <c r="W92" s="7" t="n">
        <v>20388861</v>
      </c>
      <c r="Z92" s="7" t="n">
        <v>20388861</v>
      </c>
    </row>
    <row r="93" spans="1:34">
      <c r="A93" s="4" t="s">
        <v>636</v>
      </c>
    </row>
    <row r="94" spans="1:34">
      <c r="A94" s="3" t="s">
        <v>581</v>
      </c>
    </row>
    <row r="95" spans="1:34">
      <c r="A95" s="4" t="s">
        <v>619</v>
      </c>
      <c r="Q95" s="5" t="n">
        <v>4353581</v>
      </c>
    </row>
    <row r="96" spans="1:34">
      <c r="A96" s="4" t="s">
        <v>637</v>
      </c>
    </row>
    <row r="97" spans="1:34">
      <c r="A97" s="3" t="s">
        <v>581</v>
      </c>
    </row>
    <row r="98" spans="1:34">
      <c r="A98" s="4" t="s">
        <v>638</v>
      </c>
      <c r="Z98" s="4" t="s">
        <v>639</v>
      </c>
    </row>
    <row r="99" spans="1:34">
      <c r="A99" s="4" t="s">
        <v>640</v>
      </c>
    </row>
    <row r="100" spans="1:34">
      <c r="A100" s="3" t="s">
        <v>581</v>
      </c>
    </row>
    <row r="101" spans="1:34">
      <c r="A101" s="4" t="s">
        <v>626</v>
      </c>
      <c r="V101" s="7" t="n">
        <v>220000</v>
      </c>
    </row>
    <row r="102" spans="1:34">
      <c r="A102" s="4" t="s">
        <v>388</v>
      </c>
      <c r="Y102" s="7" t="n">
        <v>697000</v>
      </c>
      <c r="AA102" s="7" t="n">
        <v>697000</v>
      </c>
    </row>
    <row r="103" spans="1:34">
      <c r="A103" s="4" t="s">
        <v>619</v>
      </c>
      <c r="T103" s="5" t="n">
        <v>40</v>
      </c>
      <c r="V103" s="5" t="n">
        <v>7572</v>
      </c>
      <c r="AB103" s="5" t="n">
        <v>6860</v>
      </c>
    </row>
    <row r="104" spans="1:34">
      <c r="A104" s="4" t="s">
        <v>600</v>
      </c>
      <c r="Z104" s="7" t="n">
        <v>12878864</v>
      </c>
    </row>
    <row r="105" spans="1:34">
      <c r="A105" s="4" t="s">
        <v>641</v>
      </c>
      <c r="AB105" s="7" t="n">
        <v>977142</v>
      </c>
    </row>
    <row r="106" spans="1:34">
      <c r="A106" s="4" t="s">
        <v>642</v>
      </c>
      <c r="AB106" s="5" t="n">
        <v>1303</v>
      </c>
    </row>
    <row r="107" spans="1:34">
      <c r="A107" s="4" t="s">
        <v>620</v>
      </c>
      <c r="T107" s="7" t="n">
        <v>3578</v>
      </c>
      <c r="V107" s="8" t="n">
        <v>812.5</v>
      </c>
      <c r="Z107" s="8" t="n">
        <v>812.5</v>
      </c>
    </row>
    <row r="108" spans="1:34">
      <c r="A108" s="4" t="s">
        <v>643</v>
      </c>
      <c r="T108" s="4" t="s">
        <v>644</v>
      </c>
      <c r="V108" s="4" t="s">
        <v>645</v>
      </c>
    </row>
    <row r="109" spans="1:34">
      <c r="A109" s="4" t="s">
        <v>646</v>
      </c>
      <c r="V109" s="4" t="s">
        <v>499</v>
      </c>
    </row>
    <row r="110" spans="1:34">
      <c r="A110" s="4" t="s">
        <v>647</v>
      </c>
      <c r="V110" s="4" t="s">
        <v>648</v>
      </c>
    </row>
    <row r="111" spans="1:34">
      <c r="A111" s="4" t="s">
        <v>649</v>
      </c>
      <c r="W111" s="7" t="n">
        <v>750</v>
      </c>
      <c r="Z111" s="5" t="n">
        <v>750</v>
      </c>
    </row>
    <row r="112" spans="1:34">
      <c r="A112" s="4" t="s">
        <v>650</v>
      </c>
    </row>
    <row r="113" spans="1:34">
      <c r="A113" s="3" t="s">
        <v>581</v>
      </c>
    </row>
    <row r="114" spans="1:34">
      <c r="A114" s="4" t="s">
        <v>619</v>
      </c>
      <c r="T114" s="5" t="n">
        <v>10000</v>
      </c>
      <c r="V114" s="5" t="n">
        <v>1892972</v>
      </c>
      <c r="AB114" s="5" t="n">
        <v>1715006</v>
      </c>
    </row>
    <row r="115" spans="1:34">
      <c r="A115" s="4" t="s">
        <v>642</v>
      </c>
      <c r="AB115" s="5" t="n">
        <v>325714</v>
      </c>
    </row>
    <row r="116" spans="1:34">
      <c r="A116" s="4" t="s">
        <v>620</v>
      </c>
      <c r="T116" s="8" t="n">
        <v>14.31</v>
      </c>
      <c r="V116" s="8" t="n">
        <v>3.25</v>
      </c>
      <c r="Z116" s="11" t="n">
        <v>3.25</v>
      </c>
    </row>
    <row r="117" spans="1:34">
      <c r="A117" s="4" t="s">
        <v>649</v>
      </c>
      <c r="W117" s="7" t="n">
        <v>3</v>
      </c>
      <c r="Z117" s="7" t="n">
        <v>3</v>
      </c>
    </row>
    <row r="118" spans="1:34">
      <c r="A118" s="4" t="s">
        <v>651</v>
      </c>
    </row>
    <row r="119" spans="1:34">
      <c r="A119" s="3" t="s">
        <v>581</v>
      </c>
    </row>
    <row r="120" spans="1:34">
      <c r="A120" s="4" t="s">
        <v>619</v>
      </c>
      <c r="W120" s="5" t="n">
        <v>7572</v>
      </c>
      <c r="Z120" s="5" t="n">
        <v>7572</v>
      </c>
    </row>
    <row r="121" spans="1:34">
      <c r="A121" s="4" t="s">
        <v>620</v>
      </c>
      <c r="Z121" s="7" t="n">
        <v>750</v>
      </c>
    </row>
    <row r="122" spans="1:34">
      <c r="A122" s="4" t="s">
        <v>652</v>
      </c>
    </row>
    <row r="123" spans="1:34">
      <c r="A123" s="3" t="s">
        <v>581</v>
      </c>
    </row>
    <row r="124" spans="1:34">
      <c r="A124" s="4" t="s">
        <v>619</v>
      </c>
      <c r="W124" s="5" t="n">
        <v>1892972</v>
      </c>
      <c r="Z124" s="5" t="n">
        <v>1892972</v>
      </c>
    </row>
    <row r="125" spans="1:34">
      <c r="A125" s="4" t="s">
        <v>620</v>
      </c>
      <c r="Z125" s="7" t="n">
        <v>3</v>
      </c>
    </row>
    <row r="126" spans="1:34">
      <c r="A126" s="4" t="s">
        <v>653</v>
      </c>
    </row>
    <row r="127" spans="1:34">
      <c r="A127" s="3" t="s">
        <v>581</v>
      </c>
    </row>
    <row r="128" spans="1:34">
      <c r="A128" s="4" t="s">
        <v>619</v>
      </c>
      <c r="W128" s="5" t="n">
        <v>8203</v>
      </c>
      <c r="Z128" s="5" t="n">
        <v>8203</v>
      </c>
    </row>
    <row r="129" spans="1:34">
      <c r="A129" s="4" t="s">
        <v>620</v>
      </c>
      <c r="Z129" s="8" t="n">
        <v>812.5</v>
      </c>
    </row>
    <row r="130" spans="1:34">
      <c r="A130" s="4" t="s">
        <v>654</v>
      </c>
    </row>
    <row r="131" spans="1:34">
      <c r="A131" s="3" t="s">
        <v>581</v>
      </c>
    </row>
    <row r="132" spans="1:34">
      <c r="A132" s="4" t="s">
        <v>619</v>
      </c>
      <c r="W132" s="5" t="n">
        <v>2050720</v>
      </c>
      <c r="Z132" s="5" t="n">
        <v>2050720</v>
      </c>
    </row>
    <row r="133" spans="1:34">
      <c r="A133" s="4" t="s">
        <v>620</v>
      </c>
      <c r="Z133" s="8" t="n">
        <v>3.25</v>
      </c>
    </row>
    <row r="134" spans="1:34">
      <c r="A134" s="4" t="s">
        <v>530</v>
      </c>
    </row>
    <row r="135" spans="1:34">
      <c r="A135" s="3" t="s">
        <v>581</v>
      </c>
    </row>
    <row r="136" spans="1:34">
      <c r="A136" s="4" t="s">
        <v>388</v>
      </c>
      <c r="W136" s="7" t="n">
        <v>0</v>
      </c>
      <c r="Z136" s="7" t="n">
        <v>0</v>
      </c>
    </row>
    <row r="137" spans="1:34">
      <c r="A137" s="4" t="s">
        <v>655</v>
      </c>
      <c r="X137" s="7" t="n">
        <v>58959736</v>
      </c>
      <c r="Z137" s="5" t="n">
        <v>58959736</v>
      </c>
    </row>
    <row r="138" spans="1:34">
      <c r="A138" s="4" t="s">
        <v>600</v>
      </c>
      <c r="W138" s="4" t="s">
        <v>39</v>
      </c>
      <c r="Z138" s="4" t="s">
        <v>39</v>
      </c>
    </row>
    <row r="139" spans="1:34">
      <c r="A139" s="4" t="s">
        <v>608</v>
      </c>
      <c r="H139" s="4" t="s">
        <v>656</v>
      </c>
    </row>
    <row r="140" spans="1:34">
      <c r="A140" s="4" t="s">
        <v>612</v>
      </c>
      <c r="W140" s="5" t="n">
        <v>411448</v>
      </c>
      <c r="Z140" s="5" t="n">
        <v>251546</v>
      </c>
    </row>
    <row r="141" spans="1:34">
      <c r="A141" s="4" t="s">
        <v>582</v>
      </c>
      <c r="W141" s="7" t="n">
        <v>3015</v>
      </c>
      <c r="Z141" s="7" t="n">
        <v>3015</v>
      </c>
      <c r="AB141" s="7" t="n">
        <v>3015</v>
      </c>
    </row>
    <row r="142" spans="1:34">
      <c r="A142" s="4" t="s">
        <v>602</v>
      </c>
      <c r="E142" s="4" t="s">
        <v>657</v>
      </c>
      <c r="H142" s="4" t="s">
        <v>658</v>
      </c>
      <c r="Z142" s="4" t="s">
        <v>659</v>
      </c>
    </row>
    <row r="143" spans="1:34">
      <c r="A143" s="4" t="s">
        <v>647</v>
      </c>
      <c r="H143" s="4" t="s">
        <v>660</v>
      </c>
    </row>
    <row r="144" spans="1:34">
      <c r="A144" s="4" t="s">
        <v>661</v>
      </c>
      <c r="Z144" s="7" t="n">
        <v>0</v>
      </c>
    </row>
    <row r="145" spans="1:34">
      <c r="A145" s="4" t="s">
        <v>662</v>
      </c>
      <c r="Z145" s="7" t="n">
        <v>5000000</v>
      </c>
    </row>
    <row r="146" spans="1:34">
      <c r="A146" s="4" t="s">
        <v>663</v>
      </c>
      <c r="AD146" s="7" t="n">
        <v>714977</v>
      </c>
      <c r="AF146" s="7" t="n">
        <v>1028730</v>
      </c>
      <c r="AH146" s="7" t="n">
        <v>646263</v>
      </c>
    </row>
    <row r="147" spans="1:34">
      <c r="A147" s="4" t="s">
        <v>649</v>
      </c>
      <c r="W147" s="8" t="n">
        <v>0.02</v>
      </c>
      <c r="Z147" s="8" t="n">
        <v>0.02</v>
      </c>
    </row>
    <row r="148" spans="1:34">
      <c r="A148" s="4" t="s">
        <v>664</v>
      </c>
    </row>
    <row r="149" spans="1:34">
      <c r="A149" s="3" t="s">
        <v>581</v>
      </c>
    </row>
    <row r="150" spans="1:34">
      <c r="A150" s="4" t="s">
        <v>612</v>
      </c>
      <c r="W150" s="5" t="n">
        <v>61717150</v>
      </c>
      <c r="Z150" s="5" t="n">
        <v>62886625</v>
      </c>
    </row>
    <row r="151" spans="1:34">
      <c r="A151" s="4" t="s">
        <v>582</v>
      </c>
      <c r="AB151" s="8" t="n">
        <v>12.06</v>
      </c>
    </row>
    <row r="152" spans="1:34">
      <c r="A152" s="4" t="s">
        <v>665</v>
      </c>
    </row>
    <row r="153" spans="1:34">
      <c r="A153" s="3" t="s">
        <v>581</v>
      </c>
    </row>
    <row r="154" spans="1:34">
      <c r="A154" s="4" t="s">
        <v>626</v>
      </c>
      <c r="Z154" s="4" t="s">
        <v>39</v>
      </c>
    </row>
    <row r="155" spans="1:34">
      <c r="A155" s="4" t="s">
        <v>388</v>
      </c>
      <c r="W155" s="7" t="n">
        <v>100000000</v>
      </c>
      <c r="Z155" s="7" t="n">
        <v>100000000</v>
      </c>
    </row>
    <row r="156" spans="1:34">
      <c r="A156" s="4" t="s">
        <v>606</v>
      </c>
      <c r="W156" s="4" t="s">
        <v>618</v>
      </c>
      <c r="Z156" s="4" t="s">
        <v>618</v>
      </c>
    </row>
    <row r="157" spans="1:34">
      <c r="A157" s="4" t="s">
        <v>619</v>
      </c>
      <c r="W157" s="4" t="s">
        <v>39</v>
      </c>
      <c r="Z157" s="4" t="s">
        <v>39</v>
      </c>
    </row>
    <row r="158" spans="1:34">
      <c r="A158" s="4" t="s">
        <v>634</v>
      </c>
      <c r="Z158" s="7" t="n">
        <v>58959736</v>
      </c>
    </row>
    <row r="159" spans="1:34">
      <c r="A159" s="4" t="s">
        <v>582</v>
      </c>
      <c r="W159" s="7" t="n">
        <v>3015</v>
      </c>
      <c r="Z159" s="7" t="n">
        <v>3015</v>
      </c>
    </row>
    <row r="160" spans="1:34">
      <c r="A160" s="4" t="s">
        <v>601</v>
      </c>
      <c r="Z160" s="4" t="s">
        <v>499</v>
      </c>
    </row>
    <row r="161" spans="1:34">
      <c r="A161" s="4" t="s">
        <v>388</v>
      </c>
      <c r="Z161" s="7" t="n">
        <v>0</v>
      </c>
    </row>
    <row r="162" spans="1:34">
      <c r="A162" s="4" t="s">
        <v>666</v>
      </c>
      <c r="Z162" s="7" t="n">
        <v>261657</v>
      </c>
    </row>
    <row r="163" spans="1:34">
      <c r="A163" s="4" t="s">
        <v>667</v>
      </c>
    </row>
    <row r="164" spans="1:34">
      <c r="A164" s="3" t="s">
        <v>581</v>
      </c>
    </row>
    <row r="165" spans="1:34">
      <c r="A165" s="4" t="s">
        <v>582</v>
      </c>
      <c r="W165" s="8" t="n">
        <v>12.06</v>
      </c>
      <c r="Z165" s="8" t="n">
        <v>12.06</v>
      </c>
    </row>
    <row r="166" spans="1:34">
      <c r="A166" s="4" t="s">
        <v>668</v>
      </c>
    </row>
    <row r="167" spans="1:34">
      <c r="A167" s="3" t="s">
        <v>581</v>
      </c>
    </row>
    <row r="168" spans="1:34">
      <c r="A168" s="4" t="s">
        <v>666</v>
      </c>
      <c r="Z168" s="7" t="n">
        <v>0</v>
      </c>
    </row>
    <row r="169" spans="1:34">
      <c r="A169" s="4" t="s">
        <v>669</v>
      </c>
    </row>
    <row r="170" spans="1:34">
      <c r="A170" s="3" t="s">
        <v>581</v>
      </c>
    </row>
    <row r="171" spans="1:34">
      <c r="A171" s="4" t="s">
        <v>388</v>
      </c>
      <c r="W171" s="7" t="n">
        <v>58959736</v>
      </c>
      <c r="Z171" s="5" t="n">
        <v>58959736</v>
      </c>
    </row>
    <row r="172" spans="1:34">
      <c r="A172" s="4" t="s">
        <v>102</v>
      </c>
      <c r="W172" s="5" t="n">
        <v>261657</v>
      </c>
      <c r="Z172" s="5" t="n">
        <v>6113340</v>
      </c>
    </row>
    <row r="173" spans="1:34">
      <c r="A173" s="4" t="s">
        <v>520</v>
      </c>
      <c r="W173" s="5" t="n">
        <v>261657</v>
      </c>
      <c r="Z173" s="5" t="n">
        <v>261657</v>
      </c>
    </row>
    <row r="174" spans="1:34">
      <c r="A174" s="4" t="s">
        <v>666</v>
      </c>
      <c r="W174" s="7" t="n">
        <v>8252583</v>
      </c>
      <c r="Z174" s="7" t="n">
        <v>8252583</v>
      </c>
    </row>
    <row r="175" spans="1:34">
      <c r="A175" s="4" t="s">
        <v>670</v>
      </c>
    </row>
    <row r="176" spans="1:34">
      <c r="A176" s="3" t="s">
        <v>581</v>
      </c>
    </row>
    <row r="177" spans="1:34">
      <c r="A177" s="4" t="s">
        <v>590</v>
      </c>
      <c r="I177" s="5" t="n">
        <v>3789</v>
      </c>
    </row>
    <row r="178" spans="1:34">
      <c r="A178" s="4" t="s">
        <v>671</v>
      </c>
      <c r="I178" s="7" t="n">
        <v>19950000</v>
      </c>
    </row>
    <row r="179" spans="1:34">
      <c r="A179" s="4" t="s">
        <v>672</v>
      </c>
    </row>
    <row r="180" spans="1:34">
      <c r="A180" s="3" t="s">
        <v>581</v>
      </c>
    </row>
    <row r="181" spans="1:34">
      <c r="A181" s="4" t="s">
        <v>590</v>
      </c>
      <c r="I181" s="5" t="n">
        <v>947218</v>
      </c>
    </row>
    <row r="182" spans="1:34">
      <c r="A182" s="4" t="s">
        <v>673</v>
      </c>
    </row>
    <row r="183" spans="1:34">
      <c r="A183" s="3" t="s">
        <v>581</v>
      </c>
    </row>
    <row r="184" spans="1:34">
      <c r="A184" s="4" t="s">
        <v>388</v>
      </c>
      <c r="S184" s="5" t="n">
        <v>25000000</v>
      </c>
    </row>
    <row r="185" spans="1:34">
      <c r="A185" s="4" t="s">
        <v>608</v>
      </c>
      <c r="Z185" s="4" t="s">
        <v>674</v>
      </c>
    </row>
    <row r="186" spans="1:34">
      <c r="A186" s="4" t="s">
        <v>675</v>
      </c>
      <c r="W186" s="4" t="s">
        <v>442</v>
      </c>
      <c r="Z186" s="4" t="s">
        <v>442</v>
      </c>
    </row>
    <row r="187" spans="1:34">
      <c r="A187" s="4" t="s">
        <v>676</v>
      </c>
    </row>
    <row r="188" spans="1:34">
      <c r="A188" s="3" t="s">
        <v>581</v>
      </c>
    </row>
    <row r="189" spans="1:34">
      <c r="A189" s="4" t="s">
        <v>582</v>
      </c>
      <c r="G189" s="8" t="n">
        <v>6.5</v>
      </c>
    </row>
    <row r="190" spans="1:34">
      <c r="A190" s="4" t="s">
        <v>629</v>
      </c>
      <c r="G190" s="7" t="n">
        <v>1625</v>
      </c>
    </row>
    <row r="191" spans="1:34">
      <c r="A191" s="4" t="s">
        <v>677</v>
      </c>
    </row>
    <row r="192" spans="1:34">
      <c r="A192" s="3" t="s">
        <v>581</v>
      </c>
    </row>
    <row r="193" spans="1:34">
      <c r="A193" s="4" t="s">
        <v>388</v>
      </c>
      <c r="S193" s="5" t="n">
        <v>35000000</v>
      </c>
    </row>
    <row r="194" spans="1:34">
      <c r="A194" s="4" t="s">
        <v>678</v>
      </c>
    </row>
    <row r="195" spans="1:34">
      <c r="A195" s="3" t="s">
        <v>581</v>
      </c>
    </row>
    <row r="196" spans="1:34">
      <c r="A196" s="4" t="s">
        <v>582</v>
      </c>
      <c r="G196" s="8" t="n">
        <v>5.5</v>
      </c>
    </row>
    <row r="197" spans="1:34">
      <c r="A197" s="4" t="s">
        <v>629</v>
      </c>
      <c r="G197" s="7" t="n">
        <v>1375</v>
      </c>
    </row>
    <row r="198" spans="1:34">
      <c r="A198" s="4" t="s">
        <v>679</v>
      </c>
    </row>
    <row r="199" spans="1:34">
      <c r="A199" s="3" t="s">
        <v>581</v>
      </c>
    </row>
    <row r="200" spans="1:34">
      <c r="A200" s="4" t="s">
        <v>388</v>
      </c>
      <c r="S200" s="7" t="n">
        <v>35000000</v>
      </c>
    </row>
    <row r="201" spans="1:34">
      <c r="A201" s="4" t="s">
        <v>680</v>
      </c>
    </row>
    <row r="202" spans="1:34">
      <c r="A202" s="3" t="s">
        <v>581</v>
      </c>
    </row>
    <row r="203" spans="1:34">
      <c r="A203" s="4" t="s">
        <v>634</v>
      </c>
      <c r="W203" s="7" t="n">
        <v>6000000</v>
      </c>
    </row>
    <row r="204" spans="1:34">
      <c r="A204" s="4" t="s">
        <v>600</v>
      </c>
      <c r="W204" s="4" t="s">
        <v>39</v>
      </c>
      <c r="Z204" s="4" t="s">
        <v>39</v>
      </c>
    </row>
    <row r="205" spans="1:34">
      <c r="A205" s="4" t="s">
        <v>612</v>
      </c>
      <c r="W205" s="4" t="s">
        <v>39</v>
      </c>
    </row>
    <row r="206" spans="1:34">
      <c r="A206" s="4" t="s">
        <v>582</v>
      </c>
      <c r="W206" s="7" t="n">
        <v>2860</v>
      </c>
      <c r="Z206" s="7" t="n">
        <v>2860</v>
      </c>
    </row>
    <row r="207" spans="1:34">
      <c r="A207" s="4" t="s">
        <v>388</v>
      </c>
      <c r="W207" s="7" t="n">
        <v>6000000</v>
      </c>
    </row>
    <row r="208" spans="1:34">
      <c r="A208" s="4" t="s">
        <v>102</v>
      </c>
      <c r="W208" s="5" t="n">
        <v>372167</v>
      </c>
      <c r="Z208" s="7" t="n">
        <v>1182130</v>
      </c>
    </row>
    <row r="209" spans="1:34">
      <c r="A209" s="4" t="s">
        <v>520</v>
      </c>
      <c r="W209" s="5" t="n">
        <v>372167</v>
      </c>
      <c r="Z209" s="7" t="n">
        <v>372167</v>
      </c>
    </row>
    <row r="210" spans="1:34">
      <c r="A210" s="4" t="s">
        <v>681</v>
      </c>
      <c r="Z210" s="5" t="n">
        <v>2860</v>
      </c>
    </row>
    <row r="211" spans="1:34">
      <c r="A211" s="4" t="s">
        <v>602</v>
      </c>
      <c r="E211" s="4" t="s">
        <v>682</v>
      </c>
      <c r="Z211" s="4" t="s">
        <v>683</v>
      </c>
    </row>
    <row r="212" spans="1:34">
      <c r="A212" s="4" t="s">
        <v>684</v>
      </c>
      <c r="F212" s="7" t="n">
        <v>468180</v>
      </c>
    </row>
    <row r="213" spans="1:34">
      <c r="A213" s="4" t="s">
        <v>661</v>
      </c>
      <c r="Z213" s="7" t="n">
        <v>0</v>
      </c>
    </row>
    <row r="214" spans="1:34">
      <c r="A214" s="4" t="s">
        <v>666</v>
      </c>
      <c r="W214" s="7" t="n">
        <v>909021</v>
      </c>
      <c r="Z214" s="4" t="s">
        <v>39</v>
      </c>
    </row>
    <row r="215" spans="1:34">
      <c r="A215" s="4" t="s">
        <v>685</v>
      </c>
      <c r="AF215" s="7" t="n">
        <v>352187</v>
      </c>
    </row>
    <row r="216" spans="1:34">
      <c r="A216" s="4" t="s">
        <v>649</v>
      </c>
      <c r="W216" s="8" t="n">
        <v>1.83</v>
      </c>
      <c r="Z216" s="8" t="n">
        <v>1.83</v>
      </c>
    </row>
    <row r="217" spans="1:34">
      <c r="A217" s="4" t="s">
        <v>585</v>
      </c>
      <c r="Z217" s="4" t="s">
        <v>686</v>
      </c>
    </row>
    <row r="218" spans="1:34">
      <c r="A218" s="4" t="s">
        <v>687</v>
      </c>
    </row>
    <row r="219" spans="1:34">
      <c r="A219" s="3" t="s">
        <v>581</v>
      </c>
    </row>
    <row r="220" spans="1:34">
      <c r="A220" s="4" t="s">
        <v>582</v>
      </c>
      <c r="W220" s="8" t="n">
        <v>11.44</v>
      </c>
      <c r="Z220" s="8" t="n">
        <v>11.44</v>
      </c>
    </row>
    <row r="221" spans="1:34">
      <c r="A221" s="4" t="s">
        <v>621</v>
      </c>
      <c r="W221" s="5" t="n">
        <v>216786</v>
      </c>
      <c r="Z221" s="5" t="n">
        <v>216786</v>
      </c>
    </row>
    <row r="222" spans="1:34">
      <c r="A222" s="4" t="s">
        <v>688</v>
      </c>
    </row>
    <row r="223" spans="1:34">
      <c r="A223" s="3" t="s">
        <v>581</v>
      </c>
    </row>
    <row r="224" spans="1:34">
      <c r="A224" s="4" t="s">
        <v>388</v>
      </c>
      <c r="W224" s="7" t="n">
        <v>0</v>
      </c>
      <c r="Z224" s="7" t="n">
        <v>0</v>
      </c>
    </row>
    <row r="225" spans="1:34">
      <c r="A225" s="4" t="s">
        <v>606</v>
      </c>
      <c r="W225" s="4" t="s">
        <v>618</v>
      </c>
      <c r="Z225" s="4" t="s">
        <v>618</v>
      </c>
    </row>
    <row r="226" spans="1:34">
      <c r="A226" s="4" t="s">
        <v>634</v>
      </c>
      <c r="Z226" s="7" t="n">
        <v>31000000</v>
      </c>
    </row>
    <row r="227" spans="1:34">
      <c r="A227" s="4" t="s">
        <v>601</v>
      </c>
      <c r="Z227" s="4" t="s">
        <v>499</v>
      </c>
    </row>
    <row r="228" spans="1:34">
      <c r="A228" s="4" t="s">
        <v>621</v>
      </c>
      <c r="W228" s="5" t="n">
        <v>867</v>
      </c>
      <c r="Z228" s="5" t="n">
        <v>867</v>
      </c>
    </row>
    <row r="229" spans="1:34">
      <c r="A229" s="4" t="s">
        <v>689</v>
      </c>
    </row>
    <row r="230" spans="1:34">
      <c r="A230" s="3" t="s">
        <v>581</v>
      </c>
    </row>
    <row r="231" spans="1:34">
      <c r="A231" s="4" t="s">
        <v>582</v>
      </c>
      <c r="W231" s="8" t="n">
        <v>11.44</v>
      </c>
      <c r="Z231" s="8" t="n">
        <v>11.44</v>
      </c>
    </row>
    <row r="232" spans="1:34">
      <c r="A232" s="4" t="s">
        <v>629</v>
      </c>
      <c r="W232" s="7" t="n">
        <v>2860</v>
      </c>
      <c r="Z232" s="7" t="n">
        <v>2860</v>
      </c>
    </row>
    <row r="233" spans="1:34">
      <c r="A233" s="4" t="s">
        <v>621</v>
      </c>
      <c r="W233" s="5" t="n">
        <v>174826</v>
      </c>
      <c r="Z233" s="5" t="n">
        <v>174826</v>
      </c>
    </row>
    <row r="234" spans="1:34">
      <c r="A234" s="4" t="s">
        <v>690</v>
      </c>
    </row>
    <row r="235" spans="1:34">
      <c r="A235" s="3" t="s">
        <v>581</v>
      </c>
    </row>
    <row r="236" spans="1:34">
      <c r="A236" s="4" t="s">
        <v>638</v>
      </c>
      <c r="G236" s="4" t="s">
        <v>691</v>
      </c>
      <c r="Z236" s="4" t="s">
        <v>692</v>
      </c>
    </row>
    <row r="237" spans="1:34">
      <c r="A237" s="4" t="s">
        <v>662</v>
      </c>
      <c r="Z237" s="7" t="n">
        <v>96900000</v>
      </c>
    </row>
    <row r="238" spans="1:34">
      <c r="A238" s="4" t="s">
        <v>693</v>
      </c>
      <c r="Z238" s="5" t="n">
        <v>5900000</v>
      </c>
    </row>
    <row r="239" spans="1:34">
      <c r="A239" s="4" t="s">
        <v>694</v>
      </c>
      <c r="Z239" s="5" t="n">
        <v>500000</v>
      </c>
    </row>
    <row r="240" spans="1:34">
      <c r="A240" s="4" t="s">
        <v>695</v>
      </c>
      <c r="Z240" s="5" t="n">
        <v>1900000</v>
      </c>
    </row>
    <row r="241" spans="1:34">
      <c r="A241" s="4" t="s">
        <v>696</v>
      </c>
    </row>
    <row r="242" spans="1:34">
      <c r="A242" s="3" t="s">
        <v>581</v>
      </c>
    </row>
    <row r="243" spans="1:34">
      <c r="A243" s="4" t="s">
        <v>647</v>
      </c>
      <c r="P243" s="4" t="s">
        <v>697</v>
      </c>
    </row>
    <row r="244" spans="1:34">
      <c r="A244" s="4" t="s">
        <v>684</v>
      </c>
      <c r="Z244" s="5" t="n">
        <v>600000</v>
      </c>
    </row>
    <row r="245" spans="1:34">
      <c r="A245" s="4" t="s">
        <v>662</v>
      </c>
      <c r="Z245" s="5" t="n">
        <v>27700000</v>
      </c>
    </row>
    <row r="246" spans="1:34">
      <c r="A246" s="4" t="s">
        <v>693</v>
      </c>
      <c r="Z246" s="5" t="n">
        <v>1700000</v>
      </c>
    </row>
    <row r="247" spans="1:34">
      <c r="A247" s="4" t="s">
        <v>694</v>
      </c>
      <c r="Z247" s="7" t="n">
        <v>1000000</v>
      </c>
    </row>
    <row r="248" spans="1:34">
      <c r="A248" s="4" t="s">
        <v>698</v>
      </c>
    </row>
    <row r="249" spans="1:34">
      <c r="A249" s="3" t="s">
        <v>581</v>
      </c>
    </row>
    <row r="250" spans="1:34">
      <c r="A250" s="4" t="s">
        <v>582</v>
      </c>
      <c r="W250" s="7" t="n">
        <v>250</v>
      </c>
      <c r="Z250" s="7" t="n">
        <v>250</v>
      </c>
    </row>
    <row r="251" spans="1:34">
      <c r="A251" s="4" t="s">
        <v>621</v>
      </c>
      <c r="W251" s="5" t="n">
        <v>2000</v>
      </c>
      <c r="Z251" s="5" t="n">
        <v>2000</v>
      </c>
    </row>
    <row r="252" spans="1:34">
      <c r="A252" s="4" t="s">
        <v>699</v>
      </c>
    </row>
    <row r="253" spans="1:34">
      <c r="A253" s="3" t="s">
        <v>581</v>
      </c>
    </row>
    <row r="254" spans="1:34">
      <c r="A254" s="4" t="s">
        <v>582</v>
      </c>
      <c r="W254" s="7" t="n">
        <v>1</v>
      </c>
      <c r="Z254" s="7" t="n">
        <v>1</v>
      </c>
    </row>
    <row r="255" spans="1:34">
      <c r="A255" s="4" t="s">
        <v>621</v>
      </c>
      <c r="W255" s="5" t="n">
        <v>500000</v>
      </c>
      <c r="Z255" s="5" t="n">
        <v>500000</v>
      </c>
    </row>
    <row r="256" spans="1:34">
      <c r="A256" s="4" t="s">
        <v>700</v>
      </c>
    </row>
    <row r="257" spans="1:34">
      <c r="A257" s="3" t="s">
        <v>581</v>
      </c>
    </row>
    <row r="258" spans="1:34">
      <c r="A258" s="4" t="s">
        <v>582</v>
      </c>
      <c r="W258" s="8" t="n">
        <v>687.5</v>
      </c>
      <c r="Z258" s="8" t="n">
        <v>687.5</v>
      </c>
    </row>
    <row r="259" spans="1:34">
      <c r="A259" s="4" t="s">
        <v>598</v>
      </c>
      <c r="W259" s="13" t="n">
        <v>0.001</v>
      </c>
      <c r="Z259" s="13" t="n">
        <v>0.001</v>
      </c>
    </row>
    <row r="260" spans="1:34">
      <c r="A260" s="4" t="s">
        <v>701</v>
      </c>
    </row>
    <row r="261" spans="1:34">
      <c r="A261" s="3" t="s">
        <v>581</v>
      </c>
    </row>
    <row r="262" spans="1:34">
      <c r="A262" s="4" t="s">
        <v>582</v>
      </c>
      <c r="W262" s="8" t="n">
        <v>2.75</v>
      </c>
      <c r="Z262" s="8" t="n">
        <v>2.75</v>
      </c>
    </row>
    <row r="263" spans="1:34">
      <c r="A263" s="4" t="s">
        <v>702</v>
      </c>
    </row>
    <row r="264" spans="1:34">
      <c r="A264" s="3" t="s">
        <v>581</v>
      </c>
    </row>
    <row r="265" spans="1:34">
      <c r="A265" s="4" t="s">
        <v>388</v>
      </c>
      <c r="W265" s="7" t="n">
        <v>0</v>
      </c>
      <c r="Z265" s="7" t="n">
        <v>0</v>
      </c>
    </row>
    <row r="266" spans="1:34">
      <c r="A266" s="4" t="s">
        <v>606</v>
      </c>
      <c r="W266" s="4" t="s">
        <v>703</v>
      </c>
      <c r="Z266" s="4" t="s">
        <v>703</v>
      </c>
    </row>
    <row r="267" spans="1:34">
      <c r="A267" s="4" t="s">
        <v>600</v>
      </c>
      <c r="W267" s="4" t="s">
        <v>39</v>
      </c>
      <c r="Z267" s="4" t="s">
        <v>39</v>
      </c>
    </row>
    <row r="268" spans="1:34">
      <c r="A268" s="4" t="s">
        <v>704</v>
      </c>
      <c r="W268" s="5" t="n">
        <v>24600000</v>
      </c>
      <c r="Z268" s="7" t="n">
        <v>24600000</v>
      </c>
    </row>
    <row r="269" spans="1:34">
      <c r="A269" s="4" t="s">
        <v>638</v>
      </c>
      <c r="O269" s="4" t="s">
        <v>705</v>
      </c>
      <c r="Z269" s="4" t="s">
        <v>706</v>
      </c>
    </row>
    <row r="270" spans="1:34">
      <c r="A270" s="4" t="s">
        <v>582</v>
      </c>
      <c r="AC270" s="7" t="n">
        <v>250</v>
      </c>
    </row>
    <row r="271" spans="1:34">
      <c r="A271" s="4" t="s">
        <v>388</v>
      </c>
      <c r="W271" s="5" t="n">
        <v>0</v>
      </c>
    </row>
    <row r="272" spans="1:34">
      <c r="A272" s="4" t="s">
        <v>102</v>
      </c>
      <c r="W272" s="5" t="n">
        <v>959933</v>
      </c>
      <c r="Z272" s="7" t="n">
        <v>965233</v>
      </c>
    </row>
    <row r="273" spans="1:34">
      <c r="A273" s="4" t="s">
        <v>520</v>
      </c>
      <c r="W273" s="7" t="n">
        <v>959933</v>
      </c>
      <c r="Z273" s="7" t="n">
        <v>959933</v>
      </c>
    </row>
    <row r="274" spans="1:34">
      <c r="A274" s="4" t="s">
        <v>602</v>
      </c>
      <c r="Z274" s="4" t="s">
        <v>707</v>
      </c>
    </row>
    <row r="275" spans="1:34">
      <c r="A275" s="4" t="s">
        <v>666</v>
      </c>
      <c r="Z275" s="4" t="s">
        <v>39</v>
      </c>
    </row>
    <row r="276" spans="1:34">
      <c r="A276" s="4" t="s">
        <v>649</v>
      </c>
      <c r="D276" s="7" t="n">
        <v>250</v>
      </c>
      <c r="W276" s="7" t="n">
        <v>250</v>
      </c>
      <c r="Z276" s="7" t="n">
        <v>250</v>
      </c>
    </row>
    <row r="277" spans="1:34">
      <c r="A277" s="4" t="s">
        <v>635</v>
      </c>
      <c r="W277" s="7" t="n">
        <v>74800000</v>
      </c>
      <c r="Z277" s="7" t="n">
        <v>74800000</v>
      </c>
    </row>
    <row r="278" spans="1:34">
      <c r="A278" s="4" t="s">
        <v>708</v>
      </c>
    </row>
    <row r="279" spans="1:34">
      <c r="A279" s="3" t="s">
        <v>581</v>
      </c>
    </row>
    <row r="280" spans="1:34">
      <c r="A280" s="4" t="s">
        <v>649</v>
      </c>
      <c r="W280" s="7" t="n">
        <v>1</v>
      </c>
      <c r="Z280" s="7" t="n">
        <v>1</v>
      </c>
      <c r="AC280" s="7" t="n">
        <v>1</v>
      </c>
    </row>
    <row r="281" spans="1:34">
      <c r="A281" s="4" t="s">
        <v>709</v>
      </c>
    </row>
    <row r="282" spans="1:34">
      <c r="A282" s="3" t="s">
        <v>581</v>
      </c>
    </row>
    <row r="283" spans="1:34">
      <c r="A283" s="4" t="s">
        <v>626</v>
      </c>
      <c r="D283" s="7" t="n">
        <v>5000000</v>
      </c>
    </row>
    <row r="284" spans="1:34">
      <c r="A284" s="4" t="s">
        <v>388</v>
      </c>
      <c r="D284" s="7" t="n">
        <v>6806850</v>
      </c>
    </row>
    <row r="285" spans="1:34">
      <c r="A285" s="4" t="s">
        <v>606</v>
      </c>
      <c r="D285" s="4" t="s">
        <v>442</v>
      </c>
    </row>
    <row r="286" spans="1:34">
      <c r="A286" s="4" t="s">
        <v>634</v>
      </c>
      <c r="D286" s="7" t="n">
        <v>1806850</v>
      </c>
    </row>
    <row r="287" spans="1:34">
      <c r="A287" s="4" t="s">
        <v>661</v>
      </c>
      <c r="K287" s="7" t="n">
        <v>6800000</v>
      </c>
    </row>
    <row r="288" spans="1:34">
      <c r="A288" s="4" t="s">
        <v>675</v>
      </c>
      <c r="D288" s="4" t="s">
        <v>710</v>
      </c>
    </row>
    <row r="289" spans="1:34">
      <c r="A289" s="4" t="s">
        <v>711</v>
      </c>
    </row>
    <row r="290" spans="1:34">
      <c r="A290" s="3" t="s">
        <v>581</v>
      </c>
    </row>
    <row r="291" spans="1:34">
      <c r="A291" s="4" t="s">
        <v>626</v>
      </c>
      <c r="L291" s="7" t="n">
        <v>5000000</v>
      </c>
    </row>
    <row r="292" spans="1:34">
      <c r="A292" s="4" t="s">
        <v>388</v>
      </c>
      <c r="L292" s="7" t="n">
        <v>6200000</v>
      </c>
    </row>
    <row r="293" spans="1:34">
      <c r="A293" s="4" t="s">
        <v>606</v>
      </c>
      <c r="L293" s="4" t="s">
        <v>710</v>
      </c>
    </row>
    <row r="294" spans="1:34">
      <c r="A294" s="4" t="s">
        <v>647</v>
      </c>
      <c r="L294" s="4" t="s">
        <v>712</v>
      </c>
    </row>
    <row r="295" spans="1:34">
      <c r="A295" s="4" t="s">
        <v>661</v>
      </c>
      <c r="Z295" s="7" t="n">
        <v>6200000</v>
      </c>
    </row>
    <row r="296" spans="1:34">
      <c r="A296" s="4" t="s">
        <v>713</v>
      </c>
      <c r="L296" s="7" t="n">
        <v>1200000</v>
      </c>
    </row>
    <row r="297" spans="1:34">
      <c r="A297" s="4" t="s">
        <v>714</v>
      </c>
    </row>
    <row r="298" spans="1:34">
      <c r="A298" s="3" t="s">
        <v>581</v>
      </c>
    </row>
    <row r="299" spans="1:34">
      <c r="A299" s="4" t="s">
        <v>638</v>
      </c>
      <c r="N299" s="4" t="s">
        <v>715</v>
      </c>
    </row>
    <row r="300" spans="1:34">
      <c r="A300" s="4" t="s">
        <v>101</v>
      </c>
      <c r="N300" s="7" t="n">
        <v>301500</v>
      </c>
    </row>
    <row r="301" spans="1:34">
      <c r="A301" s="4" t="s">
        <v>716</v>
      </c>
    </row>
    <row r="302" spans="1:34">
      <c r="A302" s="3" t="s">
        <v>581</v>
      </c>
    </row>
    <row r="303" spans="1:34">
      <c r="A303" s="4" t="s">
        <v>582</v>
      </c>
      <c r="W303" s="4" t="s">
        <v>39</v>
      </c>
      <c r="Z303" s="4" t="s">
        <v>39</v>
      </c>
    </row>
    <row r="304" spans="1:34">
      <c r="A304" s="4" t="s">
        <v>717</v>
      </c>
    </row>
    <row r="305" spans="1:34">
      <c r="A305" s="3" t="s">
        <v>581</v>
      </c>
    </row>
    <row r="306" spans="1:34">
      <c r="A306" s="4" t="s">
        <v>388</v>
      </c>
      <c r="W306" s="7" t="n">
        <v>40756847</v>
      </c>
      <c r="Z306" s="7" t="n">
        <v>64959736</v>
      </c>
    </row>
    <row r="307" spans="1:34">
      <c r="A307" s="4" t="s">
        <v>615</v>
      </c>
      <c r="W307" s="7" t="n">
        <v>5537785</v>
      </c>
      <c r="Z307" s="7" t="n">
        <v>9161604</v>
      </c>
    </row>
    <row r="308" spans="1:34">
      <c r="A308" s="4" t="s">
        <v>681</v>
      </c>
      <c r="W308" s="5" t="n">
        <v>728934054</v>
      </c>
      <c r="Z308" s="5" t="n">
        <v>729185600</v>
      </c>
    </row>
    <row r="309" spans="1:34">
      <c r="A309" s="4" t="s">
        <v>718</v>
      </c>
    </row>
    <row r="310" spans="1:34">
      <c r="A310" s="3" t="s">
        <v>581</v>
      </c>
    </row>
    <row r="311" spans="1:34">
      <c r="A311" s="4" t="s">
        <v>681</v>
      </c>
      <c r="W311" s="5" t="n">
        <v>23303205463</v>
      </c>
      <c r="Z311" s="5" t="n">
        <v>23362110963</v>
      </c>
    </row>
    <row r="312" spans="1:34">
      <c r="A312" s="4" t="s">
        <v>719</v>
      </c>
    </row>
    <row r="313" spans="1:34">
      <c r="A313" s="3" t="s">
        <v>581</v>
      </c>
    </row>
    <row r="314" spans="1:34">
      <c r="A314" s="4" t="s">
        <v>388</v>
      </c>
      <c r="W314" s="7" t="n">
        <v>0</v>
      </c>
      <c r="Z314" s="7" t="n">
        <v>0</v>
      </c>
    </row>
    <row r="315" spans="1:34">
      <c r="A315" s="4" t="s">
        <v>600</v>
      </c>
      <c r="W315" s="7" t="n">
        <v>0</v>
      </c>
      <c r="Z315" s="7" t="n">
        <v>37126</v>
      </c>
    </row>
    <row r="316" spans="1:34">
      <c r="A316" s="4" t="s">
        <v>602</v>
      </c>
      <c r="AB316" s="4" t="s">
        <v>720</v>
      </c>
    </row>
    <row r="317" spans="1:34">
      <c r="A317" s="4" t="s">
        <v>590</v>
      </c>
      <c r="R317" s="5" t="n">
        <v>4678</v>
      </c>
    </row>
    <row r="318" spans="1:34">
      <c r="A318" s="4" t="s">
        <v>661</v>
      </c>
      <c r="R318" s="7" t="n">
        <v>4677899</v>
      </c>
    </row>
    <row r="319" spans="1:34">
      <c r="A319" s="4" t="s">
        <v>666</v>
      </c>
      <c r="R319" s="7" t="n">
        <v>37126</v>
      </c>
    </row>
    <row r="320" spans="1:34">
      <c r="A320" s="4" t="s">
        <v>721</v>
      </c>
    </row>
    <row r="321" spans="1:34">
      <c r="A321" s="3" t="s">
        <v>581</v>
      </c>
    </row>
    <row r="322" spans="1:34">
      <c r="A322" s="4" t="s">
        <v>590</v>
      </c>
      <c r="R322" s="5" t="n">
        <v>1169475</v>
      </c>
    </row>
    <row r="323" spans="1:34">
      <c r="A323" s="4" t="s">
        <v>722</v>
      </c>
    </row>
    <row r="324" spans="1:34">
      <c r="A324" s="3" t="s">
        <v>581</v>
      </c>
    </row>
    <row r="325" spans="1:34">
      <c r="A325" s="4" t="s">
        <v>388</v>
      </c>
      <c r="H325" s="7" t="n">
        <v>10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0"/>
    <col customWidth="1" max="2" min="2" width="80"/>
    <col customWidth="1" max="3" min="3" width="80"/>
    <col customWidth="1" max="4" min="4" width="80"/>
    <col customWidth="1" max="5" min="5" width="80"/>
    <col customWidth="1" max="6" min="6" width="14"/>
  </cols>
  <sheetData>
    <row r="1" spans="1:6">
      <c r="A1" s="1" t="s">
        <v>723</v>
      </c>
      <c r="B1" s="2" t="s">
        <v>724</v>
      </c>
      <c r="C1" s="2" t="s">
        <v>337</v>
      </c>
      <c r="D1" s="2" t="s">
        <v>725</v>
      </c>
      <c r="E1" s="2" t="s">
        <v>2</v>
      </c>
      <c r="F1" s="2" t="s">
        <v>29</v>
      </c>
    </row>
    <row r="2" spans="1:6">
      <c r="A2" s="3" t="s">
        <v>726</v>
      </c>
    </row>
    <row r="3" spans="1:6">
      <c r="A3" s="4" t="s">
        <v>341</v>
      </c>
      <c r="C3" s="4" t="s">
        <v>342</v>
      </c>
      <c r="E3" s="4" t="s">
        <v>343</v>
      </c>
    </row>
    <row r="4" spans="1:6">
      <c r="A4" s="4" t="s">
        <v>74</v>
      </c>
      <c r="E4" s="5" t="n">
        <v>20500</v>
      </c>
      <c r="F4" s="5" t="n">
        <v>0</v>
      </c>
    </row>
    <row r="5" spans="1:6">
      <c r="A5" s="4" t="s">
        <v>727</v>
      </c>
      <c r="E5" s="4" t="s">
        <v>728</v>
      </c>
    </row>
    <row r="6" spans="1:6">
      <c r="A6" s="4" t="s">
        <v>729</v>
      </c>
      <c r="E6" s="4" t="s">
        <v>710</v>
      </c>
    </row>
    <row r="7" spans="1:6">
      <c r="A7" s="4" t="s">
        <v>72</v>
      </c>
      <c r="E7" s="8" t="n">
        <v>0.01</v>
      </c>
      <c r="F7" s="8" t="n">
        <v>0.01</v>
      </c>
    </row>
    <row r="8" spans="1:6">
      <c r="A8" s="4" t="s">
        <v>730</v>
      </c>
      <c r="E8" s="4" t="s">
        <v>731</v>
      </c>
    </row>
    <row r="9" spans="1:6">
      <c r="A9" s="4" t="s">
        <v>732</v>
      </c>
    </row>
    <row r="10" spans="1:6">
      <c r="A10" s="3" t="s">
        <v>726</v>
      </c>
    </row>
    <row r="11" spans="1:6">
      <c r="A11" s="4" t="s">
        <v>733</v>
      </c>
      <c r="B11" s="4" t="s">
        <v>734</v>
      </c>
      <c r="D11" s="4" t="s">
        <v>735</v>
      </c>
    </row>
    <row r="12" spans="1:6">
      <c r="A12" s="4" t="s">
        <v>736</v>
      </c>
    </row>
    <row r="13" spans="1:6">
      <c r="A13" s="3" t="s">
        <v>726</v>
      </c>
    </row>
    <row r="14" spans="1:6">
      <c r="A14" s="4" t="s">
        <v>341</v>
      </c>
      <c r="C14" s="4" t="s">
        <v>7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29</v>
      </c>
    </row>
    <row r="2" spans="1:3">
      <c r="A2" s="3" t="s">
        <v>739</v>
      </c>
    </row>
    <row r="3" spans="1:3">
      <c r="A3" s="4" t="s">
        <v>740</v>
      </c>
      <c r="B3" s="7" t="n">
        <v>60809</v>
      </c>
      <c r="C3" s="7" t="n">
        <v>67288800</v>
      </c>
    </row>
    <row r="4" spans="1:3">
      <c r="A4" s="4" t="s">
        <v>741</v>
      </c>
      <c r="C4" s="5" t="n">
        <v>4834462</v>
      </c>
    </row>
    <row r="5" spans="1:3">
      <c r="A5" s="4" t="s">
        <v>116</v>
      </c>
      <c r="B5" s="5" t="n">
        <v>60809</v>
      </c>
      <c r="C5" s="5" t="n">
        <v>72123262</v>
      </c>
    </row>
    <row r="6" spans="1:3">
      <c r="A6" s="4" t="s">
        <v>742</v>
      </c>
    </row>
    <row r="7" spans="1:3">
      <c r="A7" s="3" t="s">
        <v>739</v>
      </c>
    </row>
    <row r="8" spans="1:3">
      <c r="A8" s="4" t="s">
        <v>740</v>
      </c>
      <c r="B8" s="5" t="n">
        <v>60809</v>
      </c>
      <c r="C8" s="4" t="s">
        <v>39</v>
      </c>
    </row>
    <row r="9" spans="1:3">
      <c r="A9" s="4" t="s">
        <v>741</v>
      </c>
      <c r="C9" s="4" t="s">
        <v>39</v>
      </c>
    </row>
    <row r="10" spans="1:3">
      <c r="A10" s="4" t="s">
        <v>116</v>
      </c>
      <c r="B10" s="5" t="n">
        <v>60809</v>
      </c>
      <c r="C10" s="4" t="s">
        <v>39</v>
      </c>
    </row>
    <row r="11" spans="1:3">
      <c r="A11" s="4" t="s">
        <v>743</v>
      </c>
    </row>
    <row r="12" spans="1:3">
      <c r="A12" s="3" t="s">
        <v>739</v>
      </c>
    </row>
    <row r="13" spans="1:3">
      <c r="A13" s="4" t="s">
        <v>740</v>
      </c>
      <c r="B13" s="4" t="s">
        <v>39</v>
      </c>
      <c r="C13" s="4" t="s">
        <v>39</v>
      </c>
    </row>
    <row r="14" spans="1:3">
      <c r="A14" s="4" t="s">
        <v>741</v>
      </c>
      <c r="C14" s="4" t="s">
        <v>39</v>
      </c>
    </row>
    <row r="15" spans="1:3">
      <c r="A15" s="4" t="s">
        <v>116</v>
      </c>
      <c r="B15" s="4" t="s">
        <v>39</v>
      </c>
      <c r="C15" s="4" t="s">
        <v>39</v>
      </c>
    </row>
    <row r="16" spans="1:3">
      <c r="A16" s="4" t="s">
        <v>744</v>
      </c>
    </row>
    <row r="17" spans="1:3">
      <c r="A17" s="3" t="s">
        <v>739</v>
      </c>
    </row>
    <row r="18" spans="1:3">
      <c r="A18" s="4" t="s">
        <v>740</v>
      </c>
      <c r="B18" s="5" t="n">
        <v>60809</v>
      </c>
      <c r="C18" s="5" t="n">
        <v>67288800</v>
      </c>
    </row>
    <row r="19" spans="1:3">
      <c r="A19" s="4" t="s">
        <v>741</v>
      </c>
      <c r="C19" s="5" t="n">
        <v>4834462</v>
      </c>
    </row>
    <row r="20" spans="1:3">
      <c r="A20" s="4" t="s">
        <v>116</v>
      </c>
      <c r="B20" s="7" t="n">
        <v>60809</v>
      </c>
      <c r="C20" s="7" t="n">
        <v>721232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1</v>
      </c>
    </row>
    <row r="2" spans="1:2">
      <c r="B2" s="2" t="s">
        <v>402</v>
      </c>
    </row>
    <row r="3" spans="1:2">
      <c r="A3" s="3" t="s">
        <v>239</v>
      </c>
    </row>
    <row r="4" spans="1:2">
      <c r="A4" s="4" t="s">
        <v>746</v>
      </c>
      <c r="B4" s="7" t="n">
        <v>72123262</v>
      </c>
    </row>
    <row r="5" spans="1:2">
      <c r="A5" s="4" t="s">
        <v>747</v>
      </c>
      <c r="B5" s="5" t="n">
        <v>105223694</v>
      </c>
    </row>
    <row r="6" spans="1:2">
      <c r="A6" s="4" t="s">
        <v>748</v>
      </c>
      <c r="B6" s="5" t="n">
        <v>40734226</v>
      </c>
    </row>
    <row r="7" spans="1:2">
      <c r="A7" s="4" t="s">
        <v>749</v>
      </c>
      <c r="B7" s="5" t="n">
        <v>158944798</v>
      </c>
    </row>
    <row r="8" spans="1:2">
      <c r="A8" s="4" t="s">
        <v>750</v>
      </c>
      <c r="B8" s="5" t="n">
        <v>33997600</v>
      </c>
    </row>
    <row r="9" spans="1:2">
      <c r="A9" s="4" t="s">
        <v>751</v>
      </c>
      <c r="B9" s="5" t="n">
        <v>5475500</v>
      </c>
    </row>
    <row r="10" spans="1:2">
      <c r="A10" s="4" t="s">
        <v>101</v>
      </c>
      <c r="B10" s="5" t="n">
        <v>-301487</v>
      </c>
    </row>
    <row r="11" spans="1:2">
      <c r="A11" s="4" t="s">
        <v>125</v>
      </c>
      <c r="B11" s="5" t="n">
        <v>-12894165</v>
      </c>
    </row>
    <row r="12" spans="1:2">
      <c r="A12" s="4" t="s">
        <v>127</v>
      </c>
      <c r="B12" s="5" t="n">
        <v>-5202100</v>
      </c>
    </row>
    <row r="13" spans="1:2">
      <c r="A13" s="4" t="s">
        <v>752</v>
      </c>
      <c r="B13" s="5" t="n">
        <v>-781195</v>
      </c>
    </row>
    <row r="14" spans="1:2">
      <c r="A14" s="4" t="s">
        <v>753</v>
      </c>
      <c r="B14" s="5" t="n">
        <v>-134365641</v>
      </c>
    </row>
    <row r="15" spans="1:2">
      <c r="A15" s="4" t="s">
        <v>754</v>
      </c>
      <c r="B15" s="5" t="n">
        <v>-60524508</v>
      </c>
    </row>
    <row r="16" spans="1:2">
      <c r="A16" s="4" t="s">
        <v>755</v>
      </c>
      <c r="B16" s="5" t="n">
        <v>-194058069</v>
      </c>
    </row>
    <row r="17" spans="1:2">
      <c r="A17" s="4" t="s">
        <v>756</v>
      </c>
      <c r="B17" s="5" t="n">
        <v>-8311106</v>
      </c>
    </row>
    <row r="18" spans="1:2">
      <c r="A18" s="4" t="s">
        <v>757</v>
      </c>
      <c r="B18" s="7" t="n">
        <v>608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758</v>
      </c>
      <c r="B1" s="2" t="s">
        <v>1</v>
      </c>
      <c r="C1" s="2" t="s">
        <v>473</v>
      </c>
    </row>
    <row r="2" spans="1:3">
      <c r="B2" s="2" t="s">
        <v>2</v>
      </c>
      <c r="C2" s="2" t="s">
        <v>29</v>
      </c>
    </row>
    <row r="3" spans="1:3">
      <c r="A3" s="3" t="s">
        <v>759</v>
      </c>
    </row>
    <row r="4" spans="1:3">
      <c r="A4" s="4" t="s">
        <v>760</v>
      </c>
      <c r="B4" s="4" t="s">
        <v>437</v>
      </c>
      <c r="C4" s="4" t="s">
        <v>437</v>
      </c>
    </row>
    <row r="5" spans="1:3">
      <c r="A5" s="4" t="s">
        <v>365</v>
      </c>
    </row>
    <row r="6" spans="1:3">
      <c r="A6" s="3" t="s">
        <v>759</v>
      </c>
    </row>
    <row r="7" spans="1:3">
      <c r="A7" s="4" t="s">
        <v>761</v>
      </c>
      <c r="B7" s="4" t="s">
        <v>762</v>
      </c>
      <c r="C7" s="4" t="s">
        <v>763</v>
      </c>
    </row>
    <row r="8" spans="1:3">
      <c r="A8" s="4" t="s">
        <v>764</v>
      </c>
      <c r="B8" s="4" t="s">
        <v>765</v>
      </c>
      <c r="C8" s="4" t="s">
        <v>766</v>
      </c>
    </row>
    <row r="9" spans="1:3">
      <c r="A9" s="4" t="s">
        <v>767</v>
      </c>
      <c r="B9" s="4" t="s">
        <v>768</v>
      </c>
      <c r="C9" s="4" t="s">
        <v>769</v>
      </c>
    </row>
    <row r="10" spans="1:3">
      <c r="A10" s="4" t="s">
        <v>770</v>
      </c>
      <c r="B10" s="8" t="n">
        <v>0.25</v>
      </c>
      <c r="C10" s="8" t="n">
        <v>0.25</v>
      </c>
    </row>
    <row r="11" spans="1:3">
      <c r="A11" s="4" t="s">
        <v>771</v>
      </c>
      <c r="B11" s="8" t="n">
        <v>0.01</v>
      </c>
      <c r="C11" s="12" t="n">
        <v>0.001</v>
      </c>
    </row>
    <row r="12" spans="1:3">
      <c r="A12" s="4" t="s">
        <v>362</v>
      </c>
    </row>
    <row r="13" spans="1:3">
      <c r="A13" s="3" t="s">
        <v>759</v>
      </c>
    </row>
    <row r="14" spans="1:3">
      <c r="A14" s="4" t="s">
        <v>761</v>
      </c>
      <c r="B14" s="4" t="s">
        <v>772</v>
      </c>
      <c r="C14" s="4" t="s">
        <v>773</v>
      </c>
    </row>
    <row r="15" spans="1:3">
      <c r="A15" s="4" t="s">
        <v>764</v>
      </c>
      <c r="B15" s="4" t="s">
        <v>774</v>
      </c>
      <c r="C15" s="4" t="s">
        <v>775</v>
      </c>
    </row>
    <row r="16" spans="1:3">
      <c r="A16" s="4" t="s">
        <v>767</v>
      </c>
      <c r="B16" s="4" t="s">
        <v>776</v>
      </c>
      <c r="C16" s="4" t="s">
        <v>499</v>
      </c>
    </row>
    <row r="17" spans="1:3">
      <c r="A17" s="4" t="s">
        <v>770</v>
      </c>
      <c r="B17" s="7" t="n">
        <v>3015</v>
      </c>
      <c r="C17" s="8" t="n">
        <v>3577.5</v>
      </c>
    </row>
    <row r="18" spans="1:3">
      <c r="A18" s="4" t="s">
        <v>771</v>
      </c>
      <c r="B18" s="8" t="n">
        <v>1812.5</v>
      </c>
      <c r="C18" s="12" t="n">
        <v>14.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82</v>
      </c>
    </row>
    <row r="3" spans="1:3">
      <c r="A3" s="3" t="s">
        <v>155</v>
      </c>
    </row>
    <row r="4" spans="1:3">
      <c r="A4" s="4" t="s">
        <v>107</v>
      </c>
      <c r="B4" s="7" t="n">
        <v>-246917325</v>
      </c>
      <c r="C4" s="7" t="n">
        <v>-55179589</v>
      </c>
    </row>
    <row r="5" spans="1:3">
      <c r="A5" s="3" t="s">
        <v>156</v>
      </c>
    </row>
    <row r="6" spans="1:3">
      <c r="A6" s="4" t="s">
        <v>157</v>
      </c>
      <c r="B6" s="5" t="n">
        <v>4036034</v>
      </c>
      <c r="C6" s="5" t="n">
        <v>1302381</v>
      </c>
    </row>
    <row r="7" spans="1:3">
      <c r="A7" s="4" t="s">
        <v>101</v>
      </c>
      <c r="B7" s="5" t="n">
        <v>-301487</v>
      </c>
      <c r="C7" s="4" t="s">
        <v>39</v>
      </c>
    </row>
    <row r="8" spans="1:3">
      <c r="A8" s="4" t="s">
        <v>98</v>
      </c>
      <c r="B8" s="5" t="n">
        <v>-8311106</v>
      </c>
      <c r="C8" s="5" t="n">
        <v>10434611</v>
      </c>
    </row>
    <row r="9" spans="1:3">
      <c r="A9" s="4" t="s">
        <v>99</v>
      </c>
      <c r="B9" s="5" t="n">
        <v>-194058069</v>
      </c>
      <c r="C9" s="5" t="n">
        <v>17038711</v>
      </c>
    </row>
    <row r="10" spans="1:3">
      <c r="A10" s="4" t="s">
        <v>158</v>
      </c>
      <c r="B10" s="5" t="n">
        <v>-60524508</v>
      </c>
      <c r="C10" s="5" t="n">
        <v>683885</v>
      </c>
    </row>
    <row r="11" spans="1:3">
      <c r="A11" s="4" t="s">
        <v>159</v>
      </c>
      <c r="B11" s="5" t="n">
        <v>-10721</v>
      </c>
      <c r="C11" s="5" t="n">
        <v>8005</v>
      </c>
    </row>
    <row r="12" spans="1:3">
      <c r="A12" s="4" t="s">
        <v>160</v>
      </c>
      <c r="B12" s="5" t="n">
        <v>173022046</v>
      </c>
      <c r="C12" s="5" t="n">
        <v>16856284</v>
      </c>
    </row>
    <row r="13" spans="1:3">
      <c r="A13" s="4" t="s">
        <v>161</v>
      </c>
      <c r="B13" s="5" t="n">
        <v>38524016</v>
      </c>
      <c r="C13" s="4" t="s">
        <v>39</v>
      </c>
    </row>
    <row r="14" spans="1:3">
      <c r="A14" s="4" t="s">
        <v>162</v>
      </c>
      <c r="B14" s="5" t="n">
        <v>10186007</v>
      </c>
      <c r="C14" s="5" t="n">
        <v>2251115</v>
      </c>
    </row>
    <row r="15" spans="1:3">
      <c r="A15" s="4" t="s">
        <v>163</v>
      </c>
      <c r="B15" s="5" t="n">
        <v>3809548</v>
      </c>
      <c r="C15" s="4" t="s">
        <v>39</v>
      </c>
    </row>
    <row r="16" spans="1:3">
      <c r="A16" s="4" t="s">
        <v>164</v>
      </c>
      <c r="B16" s="5" t="n">
        <v>-13308643</v>
      </c>
      <c r="C16" s="4" t="s">
        <v>39</v>
      </c>
    </row>
    <row r="17" spans="1:3">
      <c r="A17" s="4" t="s">
        <v>165</v>
      </c>
      <c r="B17" s="5" t="n">
        <v>324369</v>
      </c>
      <c r="C17" s="4" t="s">
        <v>39</v>
      </c>
    </row>
    <row r="18" spans="1:3">
      <c r="A18" s="3" t="s">
        <v>166</v>
      </c>
    </row>
    <row r="19" spans="1:3">
      <c r="A19" s="4" t="s">
        <v>167</v>
      </c>
      <c r="B19" s="5" t="n">
        <v>-3241645</v>
      </c>
      <c r="C19" s="5" t="n">
        <v>147171</v>
      </c>
    </row>
    <row r="20" spans="1:3">
      <c r="A20" s="4" t="s">
        <v>33</v>
      </c>
      <c r="B20" s="5" t="n">
        <v>-2871148</v>
      </c>
      <c r="C20" s="5" t="n">
        <v>-110697</v>
      </c>
    </row>
    <row r="21" spans="1:3">
      <c r="A21" s="4" t="s">
        <v>168</v>
      </c>
      <c r="B21" s="4" t="s">
        <v>39</v>
      </c>
      <c r="C21" s="5" t="n">
        <v>-3388</v>
      </c>
    </row>
    <row r="22" spans="1:3">
      <c r="A22" s="4" t="s">
        <v>40</v>
      </c>
      <c r="B22" s="5" t="n">
        <v>-488001</v>
      </c>
      <c r="C22" s="5" t="n">
        <v>-79823</v>
      </c>
    </row>
    <row r="23" spans="1:3">
      <c r="A23" s="4" t="s">
        <v>38</v>
      </c>
      <c r="B23" s="5" t="n">
        <v>-17212981</v>
      </c>
      <c r="C23" s="4" t="s">
        <v>39</v>
      </c>
    </row>
    <row r="24" spans="1:3">
      <c r="A24" s="4" t="s">
        <v>43</v>
      </c>
      <c r="B24" s="5" t="n">
        <v>10331786</v>
      </c>
      <c r="C24" s="5" t="n">
        <v>-992962</v>
      </c>
    </row>
    <row r="25" spans="1:3">
      <c r="A25" s="4" t="s">
        <v>44</v>
      </c>
      <c r="B25" s="5" t="n">
        <v>-14081927</v>
      </c>
      <c r="C25" s="4" t="s">
        <v>39</v>
      </c>
    </row>
    <row r="26" spans="1:3">
      <c r="A26" s="4" t="s">
        <v>169</v>
      </c>
      <c r="B26" s="5" t="n">
        <v>-321093755</v>
      </c>
      <c r="C26" s="5" t="n">
        <v>-7644296</v>
      </c>
    </row>
    <row r="27" spans="1:3">
      <c r="A27" s="3" t="s">
        <v>170</v>
      </c>
    </row>
    <row r="28" spans="1:3">
      <c r="A28" s="4" t="s">
        <v>171</v>
      </c>
      <c r="B28" s="4" t="s">
        <v>39</v>
      </c>
      <c r="C28" s="5" t="n">
        <v>1929</v>
      </c>
    </row>
    <row r="29" spans="1:3">
      <c r="A29" s="4" t="s">
        <v>172</v>
      </c>
      <c r="B29" s="5" t="n">
        <v>1150000</v>
      </c>
      <c r="C29" s="4" t="s">
        <v>39</v>
      </c>
    </row>
    <row r="30" spans="1:3">
      <c r="A30" s="4" t="s">
        <v>173</v>
      </c>
      <c r="B30" s="5" t="n">
        <v>-203491</v>
      </c>
      <c r="C30" s="5" t="n">
        <v>-109785</v>
      </c>
    </row>
    <row r="31" spans="1:3">
      <c r="A31" s="4" t="s">
        <v>174</v>
      </c>
      <c r="B31" s="4" t="s">
        <v>39</v>
      </c>
      <c r="C31" s="5" t="n">
        <v>-195143</v>
      </c>
    </row>
    <row r="32" spans="1:3">
      <c r="A32" s="4" t="s">
        <v>175</v>
      </c>
      <c r="B32" s="5" t="n">
        <v>-1000000</v>
      </c>
      <c r="C32" s="5" t="n">
        <v>-5000000</v>
      </c>
    </row>
    <row r="33" spans="1:3">
      <c r="A33" s="4" t="s">
        <v>176</v>
      </c>
      <c r="B33" s="5" t="n">
        <v>-53491</v>
      </c>
      <c r="C33" s="5" t="n">
        <v>-5302999</v>
      </c>
    </row>
    <row r="34" spans="1:3">
      <c r="A34" s="3" t="s">
        <v>177</v>
      </c>
    </row>
    <row r="35" spans="1:3">
      <c r="A35" s="4" t="s">
        <v>178</v>
      </c>
      <c r="B35" s="5" t="n">
        <v>108657986</v>
      </c>
      <c r="C35" s="5" t="n">
        <v>11950000</v>
      </c>
    </row>
    <row r="36" spans="1:3">
      <c r="A36" s="4" t="s">
        <v>179</v>
      </c>
      <c r="B36" s="5" t="n">
        <v>-63856937</v>
      </c>
      <c r="C36" s="4" t="s">
        <v>39</v>
      </c>
    </row>
    <row r="37" spans="1:3">
      <c r="A37" s="4" t="s">
        <v>180</v>
      </c>
      <c r="B37" s="5" t="n">
        <v>-2170328</v>
      </c>
      <c r="C37" s="4" t="s">
        <v>39</v>
      </c>
    </row>
    <row r="38" spans="1:3">
      <c r="A38" s="4" t="s">
        <v>181</v>
      </c>
      <c r="B38" s="5" t="n">
        <v>-5000000</v>
      </c>
      <c r="C38" s="4" t="s">
        <v>39</v>
      </c>
    </row>
    <row r="39" spans="1:3">
      <c r="A39" s="4" t="s">
        <v>182</v>
      </c>
      <c r="B39" s="5" t="n">
        <v>-779219</v>
      </c>
      <c r="C39" s="4" t="s">
        <v>39</v>
      </c>
    </row>
    <row r="40" spans="1:3">
      <c r="A40" s="4" t="s">
        <v>183</v>
      </c>
      <c r="B40" s="5" t="n">
        <v>244013817</v>
      </c>
      <c r="C40" s="4" t="s">
        <v>39</v>
      </c>
    </row>
    <row r="41" spans="1:3">
      <c r="A41" s="4" t="s">
        <v>184</v>
      </c>
      <c r="B41" s="5" t="n">
        <v>20235925</v>
      </c>
      <c r="C41" s="4" t="s">
        <v>39</v>
      </c>
    </row>
    <row r="42" spans="1:3">
      <c r="A42" s="4" t="s">
        <v>185</v>
      </c>
      <c r="B42" s="4" t="s">
        <v>39</v>
      </c>
      <c r="C42" s="5" t="n">
        <v>-80000</v>
      </c>
    </row>
    <row r="43" spans="1:3">
      <c r="A43" s="4" t="s">
        <v>186</v>
      </c>
      <c r="B43" s="5" t="n">
        <v>301101244</v>
      </c>
      <c r="C43" s="5" t="n">
        <v>11870000</v>
      </c>
    </row>
    <row r="44" spans="1:3">
      <c r="A44" s="4" t="s">
        <v>187</v>
      </c>
      <c r="B44" s="5" t="n">
        <v>-20046002</v>
      </c>
      <c r="C44" s="5" t="n">
        <v>-1077295</v>
      </c>
    </row>
    <row r="45" spans="1:3">
      <c r="A45" s="4" t="s">
        <v>188</v>
      </c>
      <c r="B45" s="5" t="n">
        <v>-52419</v>
      </c>
      <c r="C45" s="5" t="n">
        <v>-6066</v>
      </c>
    </row>
    <row r="46" spans="1:3">
      <c r="A46" s="4" t="s">
        <v>189</v>
      </c>
      <c r="B46" s="5" t="n">
        <v>24949393</v>
      </c>
      <c r="C46" s="5" t="n">
        <v>2747240</v>
      </c>
    </row>
    <row r="47" spans="1:3">
      <c r="A47" s="4" t="s">
        <v>190</v>
      </c>
      <c r="B47" s="5" t="n">
        <v>4850972</v>
      </c>
      <c r="C47" s="5" t="n">
        <v>1663879</v>
      </c>
    </row>
    <row r="48" spans="1:3">
      <c r="A48" s="3" t="s">
        <v>191</v>
      </c>
    </row>
    <row r="49" spans="1:3">
      <c r="A49" s="4" t="s">
        <v>192</v>
      </c>
      <c r="B49" s="5" t="n">
        <v>16283858</v>
      </c>
      <c r="C49" s="5" t="n">
        <v>253407</v>
      </c>
    </row>
    <row r="50" spans="1:3">
      <c r="A50" s="4" t="s">
        <v>193</v>
      </c>
      <c r="B50" s="4" t="s">
        <v>39</v>
      </c>
      <c r="C50" s="5" t="n">
        <v>5975</v>
      </c>
    </row>
    <row r="51" spans="1:3">
      <c r="A51" s="3" t="s">
        <v>194</v>
      </c>
    </row>
    <row r="52" spans="1:3">
      <c r="A52" s="4" t="s">
        <v>130</v>
      </c>
      <c r="B52" s="5" t="n">
        <v>82546858</v>
      </c>
      <c r="C52" s="5" t="n">
        <v>10297936</v>
      </c>
    </row>
    <row r="53" spans="1:3">
      <c r="A53" s="4" t="s">
        <v>195</v>
      </c>
      <c r="B53" s="5" t="n">
        <v>18875484</v>
      </c>
      <c r="C53" s="4" t="s">
        <v>39</v>
      </c>
    </row>
    <row r="54" spans="1:3">
      <c r="A54" s="4" t="s">
        <v>129</v>
      </c>
      <c r="B54" s="5" t="n">
        <v>53998650</v>
      </c>
      <c r="C54" s="4" t="s">
        <v>39</v>
      </c>
    </row>
    <row r="55" spans="1:3">
      <c r="A55" s="4" t="s">
        <v>196</v>
      </c>
      <c r="B55" s="4" t="s">
        <v>39</v>
      </c>
      <c r="C55" s="5" t="n">
        <v>152763</v>
      </c>
    </row>
    <row r="56" spans="1:3">
      <c r="A56" s="4" t="s">
        <v>197</v>
      </c>
      <c r="B56" s="5" t="n">
        <v>-118080530</v>
      </c>
      <c r="C56" s="4" t="s">
        <v>39</v>
      </c>
    </row>
    <row r="57" spans="1:3">
      <c r="A57" s="4" t="s">
        <v>198</v>
      </c>
      <c r="B57" s="5" t="n">
        <v>-80366991</v>
      </c>
      <c r="C57" s="5" t="n">
        <v>4674682</v>
      </c>
    </row>
    <row r="58" spans="1:3">
      <c r="A58" s="4" t="s">
        <v>199</v>
      </c>
      <c r="B58" s="5" t="n">
        <v>27606850</v>
      </c>
      <c r="C58" s="5" t="n">
        <v>7827984</v>
      </c>
    </row>
    <row r="59" spans="1:3">
      <c r="A59" s="4" t="s">
        <v>200</v>
      </c>
      <c r="B59" s="5" t="n">
        <v>-158944798</v>
      </c>
      <c r="C59" s="4" t="s">
        <v>39</v>
      </c>
    </row>
    <row r="60" spans="1:3">
      <c r="A60" s="4" t="s">
        <v>145</v>
      </c>
      <c r="B60" s="5" t="n">
        <v>-33997600</v>
      </c>
      <c r="C60" s="4" t="s">
        <v>39</v>
      </c>
    </row>
    <row r="61" spans="1:3">
      <c r="A61" s="4" t="s">
        <v>201</v>
      </c>
      <c r="B61" s="5" t="n">
        <v>-19100</v>
      </c>
      <c r="C61" s="4" t="s">
        <v>39</v>
      </c>
    </row>
    <row r="62" spans="1:3">
      <c r="A62" s="4" t="s">
        <v>202</v>
      </c>
      <c r="B62" s="5" t="n">
        <v>192942398</v>
      </c>
      <c r="C62" s="4" t="s">
        <v>39</v>
      </c>
    </row>
    <row r="63" spans="1:3">
      <c r="A63" s="4" t="s">
        <v>203</v>
      </c>
      <c r="B63" s="5" t="n">
        <v>3345670</v>
      </c>
      <c r="C63" s="4" t="s">
        <v>39</v>
      </c>
    </row>
    <row r="64" spans="1:3">
      <c r="A64" s="4" t="s">
        <v>204</v>
      </c>
      <c r="B64" s="7" t="n">
        <v>-13074959</v>
      </c>
      <c r="C64" s="4" t="s">
        <v>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37"/>
  </cols>
  <sheetData>
    <row r="1" spans="1:2">
      <c r="A1" s="1" t="s">
        <v>777</v>
      </c>
      <c r="B1" s="2" t="s">
        <v>1</v>
      </c>
    </row>
    <row r="2" spans="1:2">
      <c r="B2" s="2" t="s">
        <v>571</v>
      </c>
    </row>
    <row r="3" spans="1:2">
      <c r="A3" s="3" t="s">
        <v>778</v>
      </c>
    </row>
    <row r="4" spans="1:2">
      <c r="A4" s="4" t="s">
        <v>779</v>
      </c>
      <c r="B4" s="5" t="n">
        <v>28396428</v>
      </c>
    </row>
    <row r="5" spans="1:2">
      <c r="A5" s="4" t="s">
        <v>780</v>
      </c>
      <c r="B5" s="5" t="n">
        <v>39809175</v>
      </c>
    </row>
    <row r="6" spans="1:2">
      <c r="A6" s="4" t="s">
        <v>781</v>
      </c>
      <c r="B6" s="4" t="s">
        <v>39</v>
      </c>
    </row>
    <row r="7" spans="1:2">
      <c r="A7" s="4" t="s">
        <v>782</v>
      </c>
      <c r="B7" s="4" t="s">
        <v>39</v>
      </c>
    </row>
    <row r="8" spans="1:2">
      <c r="A8" s="4" t="s">
        <v>779</v>
      </c>
      <c r="B8" s="5" t="n">
        <v>68205603</v>
      </c>
    </row>
    <row r="9" spans="1:2">
      <c r="A9" s="4" t="s">
        <v>783</v>
      </c>
      <c r="B9" s="5" t="n">
        <v>27476989</v>
      </c>
    </row>
    <row r="10" spans="1:2">
      <c r="A10" s="4" t="s">
        <v>784</v>
      </c>
      <c r="B10" s="8" t="n">
        <v>0.14</v>
      </c>
    </row>
    <row r="11" spans="1:2">
      <c r="A11" s="4" t="s">
        <v>785</v>
      </c>
      <c r="B11" s="11" t="n">
        <v>0.43</v>
      </c>
    </row>
    <row r="12" spans="1:2">
      <c r="A12" s="4" t="s">
        <v>786</v>
      </c>
      <c r="B12" s="4" t="s">
        <v>39</v>
      </c>
    </row>
    <row r="13" spans="1:2">
      <c r="A13" s="4" t="s">
        <v>787</v>
      </c>
      <c r="B13" s="4" t="s">
        <v>39</v>
      </c>
    </row>
    <row r="14" spans="1:2">
      <c r="A14" s="4" t="s">
        <v>784</v>
      </c>
      <c r="B14" s="11" t="n">
        <v>0.31</v>
      </c>
    </row>
    <row r="15" spans="1:2">
      <c r="A15" s="4" t="s">
        <v>788</v>
      </c>
      <c r="B15" s="8" t="n">
        <v>0.2</v>
      </c>
    </row>
    <row r="16" spans="1:2">
      <c r="A16" s="4" t="s">
        <v>789</v>
      </c>
      <c r="B16" s="4" t="s">
        <v>790</v>
      </c>
    </row>
    <row r="17" spans="1:2">
      <c r="A17" s="4" t="s">
        <v>789</v>
      </c>
      <c r="B17" s="4" t="s">
        <v>791</v>
      </c>
    </row>
    <row r="18" spans="1:2">
      <c r="A18" s="4" t="s">
        <v>792</v>
      </c>
      <c r="B18" s="4" t="s">
        <v>793</v>
      </c>
    </row>
    <row r="19" spans="1:2">
      <c r="A19" s="4" t="s">
        <v>794</v>
      </c>
      <c r="B19" s="7" t="n">
        <v>8313684</v>
      </c>
    </row>
    <row r="20" spans="1:2">
      <c r="A20" s="4" t="s">
        <v>794</v>
      </c>
      <c r="B20" s="5" t="n">
        <v>6760947</v>
      </c>
    </row>
    <row r="21" spans="1:2">
      <c r="A21" s="4" t="s">
        <v>795</v>
      </c>
      <c r="B21" s="7" t="n">
        <v>504223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25"/>
  </cols>
  <sheetData>
    <row r="1" spans="1:2">
      <c r="A1" s="1" t="s">
        <v>796</v>
      </c>
      <c r="B1" s="2" t="s">
        <v>1</v>
      </c>
    </row>
    <row r="2" spans="1:2">
      <c r="B2" s="2" t="s">
        <v>2</v>
      </c>
    </row>
    <row r="3" spans="1:2">
      <c r="A3" s="3" t="s">
        <v>242</v>
      </c>
    </row>
    <row r="4" spans="1:2">
      <c r="A4" s="4" t="s">
        <v>797</v>
      </c>
      <c r="B4" s="4" t="s">
        <v>798</v>
      </c>
    </row>
    <row r="5" spans="1:2">
      <c r="A5" s="4" t="s">
        <v>799</v>
      </c>
      <c r="B5" s="4" t="s">
        <v>800</v>
      </c>
    </row>
    <row r="6" spans="1:2">
      <c r="A6" s="4" t="s">
        <v>801</v>
      </c>
      <c r="B6" s="4" t="s">
        <v>802</v>
      </c>
    </row>
    <row r="7" spans="1:2">
      <c r="A7" s="4" t="s">
        <v>803</v>
      </c>
      <c r="B7" s="4" t="s">
        <v>43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4"/>
    <col customWidth="1" max="2" min="2" width="80"/>
    <col customWidth="1" max="3" min="3" width="80"/>
    <col customWidth="1" max="4" min="4" width="16"/>
  </cols>
  <sheetData>
    <row r="1" spans="1:4">
      <c r="A1" s="1" t="s">
        <v>804</v>
      </c>
      <c r="B1" s="2" t="s">
        <v>81</v>
      </c>
      <c r="C1" s="2" t="s">
        <v>1</v>
      </c>
      <c r="D1" s="2" t="s">
        <v>473</v>
      </c>
    </row>
    <row r="2" spans="1:4">
      <c r="B2" s="2" t="s">
        <v>2</v>
      </c>
      <c r="C2" s="2" t="s">
        <v>2</v>
      </c>
      <c r="D2" s="2" t="s">
        <v>29</v>
      </c>
    </row>
    <row r="3" spans="1:4">
      <c r="A3" s="3" t="s">
        <v>805</v>
      </c>
    </row>
    <row r="4" spans="1:4">
      <c r="A4" s="4" t="s">
        <v>806</v>
      </c>
      <c r="B4" s="4" t="s">
        <v>39</v>
      </c>
      <c r="C4" s="4" t="s">
        <v>39</v>
      </c>
    </row>
    <row r="5" spans="1:4">
      <c r="A5" s="4" t="s">
        <v>807</v>
      </c>
      <c r="C5" s="4" t="s">
        <v>39</v>
      </c>
    </row>
    <row r="6" spans="1:4">
      <c r="A6" s="4" t="s">
        <v>808</v>
      </c>
      <c r="C6" s="8" t="n">
        <v>0.16</v>
      </c>
    </row>
    <row r="7" spans="1:4">
      <c r="A7" s="4" t="s">
        <v>809</v>
      </c>
    </row>
    <row r="8" spans="1:4">
      <c r="A8" s="3" t="s">
        <v>805</v>
      </c>
    </row>
    <row r="9" spans="1:4">
      <c r="A9" s="4" t="s">
        <v>810</v>
      </c>
      <c r="B9" s="5" t="n">
        <v>1170726</v>
      </c>
      <c r="C9" s="7" t="n">
        <v>4257970</v>
      </c>
      <c r="D9" s="7" t="n">
        <v>15631605</v>
      </c>
    </row>
    <row r="10" spans="1:4">
      <c r="A10" s="4" t="s">
        <v>807</v>
      </c>
      <c r="C10" s="5" t="n">
        <v>250333</v>
      </c>
    </row>
    <row r="11" spans="1:4">
      <c r="A11" s="4" t="s">
        <v>811</v>
      </c>
      <c r="B11" s="7" t="n">
        <v>232188</v>
      </c>
      <c r="C11" s="7" t="n">
        <v>5913349</v>
      </c>
    </row>
    <row r="12" spans="1:4">
      <c r="A12" s="4" t="s">
        <v>812</v>
      </c>
      <c r="C12" s="5" t="n">
        <v>39809175</v>
      </c>
    </row>
    <row r="13" spans="1:4">
      <c r="A13" s="4" t="s">
        <v>770</v>
      </c>
      <c r="C13" s="8" t="n">
        <v>0.43</v>
      </c>
    </row>
    <row r="14" spans="1:4">
      <c r="A14" s="4" t="s">
        <v>808</v>
      </c>
      <c r="C14" s="4" t="s">
        <v>39</v>
      </c>
    </row>
    <row r="15" spans="1:4">
      <c r="A15" s="4" t="s">
        <v>716</v>
      </c>
    </row>
    <row r="16" spans="1:4">
      <c r="A16" s="3" t="s">
        <v>805</v>
      </c>
    </row>
    <row r="17" spans="1:4">
      <c r="A17" s="4" t="s">
        <v>813</v>
      </c>
      <c r="B17" s="5" t="n">
        <v>39809175</v>
      </c>
      <c r="C17" s="5" t="n">
        <v>39809175</v>
      </c>
    </row>
    <row r="18" spans="1:4">
      <c r="A18" s="4" t="s">
        <v>770</v>
      </c>
      <c r="C18" s="8" t="n">
        <v>0.43</v>
      </c>
    </row>
    <row r="19" spans="1:4">
      <c r="A19" s="4" t="s">
        <v>365</v>
      </c>
    </row>
    <row r="20" spans="1:4">
      <c r="A20" s="3" t="s">
        <v>805</v>
      </c>
    </row>
    <row r="21" spans="1:4">
      <c r="A21" s="4" t="s">
        <v>814</v>
      </c>
      <c r="C21" s="4" t="s">
        <v>815</v>
      </c>
    </row>
    <row r="22" spans="1:4">
      <c r="A22" s="4" t="s">
        <v>362</v>
      </c>
    </row>
    <row r="23" spans="1:4">
      <c r="A23" s="3" t="s">
        <v>805</v>
      </c>
    </row>
    <row r="24" spans="1:4">
      <c r="A24" s="4" t="s">
        <v>814</v>
      </c>
      <c r="C24" s="4" t="s">
        <v>816</v>
      </c>
    </row>
    <row r="25" spans="1:4">
      <c r="A25" s="4" t="s">
        <v>817</v>
      </c>
    </row>
    <row r="26" spans="1:4">
      <c r="A26" s="3" t="s">
        <v>805</v>
      </c>
    </row>
    <row r="27" spans="1:4">
      <c r="A27" s="4" t="s">
        <v>818</v>
      </c>
      <c r="C27" s="4" t="s">
        <v>39</v>
      </c>
    </row>
    <row r="28" spans="1:4">
      <c r="A28" s="4" t="s">
        <v>819</v>
      </c>
      <c r="C28" s="4" t="s">
        <v>820</v>
      </c>
    </row>
    <row r="29" spans="1:4">
      <c r="A29" s="4" t="s">
        <v>821</v>
      </c>
    </row>
    <row r="30" spans="1:4">
      <c r="A30" s="3" t="s">
        <v>805</v>
      </c>
    </row>
    <row r="31" spans="1:4">
      <c r="A31" s="4" t="s">
        <v>818</v>
      </c>
      <c r="B31" s="4" t="s">
        <v>39</v>
      </c>
      <c r="D31" s="4" t="s">
        <v>39</v>
      </c>
    </row>
    <row r="32" spans="1:4">
      <c r="A32" s="4" t="s">
        <v>819</v>
      </c>
      <c r="B32" s="4" t="s">
        <v>822</v>
      </c>
      <c r="C32" s="4" t="s">
        <v>823</v>
      </c>
    </row>
    <row r="33" spans="1:4">
      <c r="A33" s="4" t="s">
        <v>824</v>
      </c>
    </row>
    <row r="34" spans="1:4">
      <c r="A34" s="3" t="s">
        <v>805</v>
      </c>
    </row>
    <row r="35" spans="1:4">
      <c r="A35" s="4" t="s">
        <v>825</v>
      </c>
      <c r="C35" s="4" t="s">
        <v>826</v>
      </c>
    </row>
    <row r="36" spans="1:4">
      <c r="A36" s="4" t="s">
        <v>819</v>
      </c>
      <c r="C36" s="4" t="s">
        <v>827</v>
      </c>
    </row>
    <row r="37" spans="1:4">
      <c r="A37" s="4" t="s">
        <v>828</v>
      </c>
    </row>
    <row r="38" spans="1:4">
      <c r="A38" s="3" t="s">
        <v>805</v>
      </c>
    </row>
    <row r="39" spans="1:4">
      <c r="A39" s="4" t="s">
        <v>813</v>
      </c>
      <c r="B39" s="5" t="n">
        <v>95000000</v>
      </c>
      <c r="C39" s="5" t="n">
        <v>95000000</v>
      </c>
    </row>
    <row r="40" spans="1:4">
      <c r="A40" s="4" t="s">
        <v>829</v>
      </c>
      <c r="C40" s="4" t="s">
        <v>83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43"/>
    <col customWidth="1" max="2" min="2" width="22"/>
    <col customWidth="1" max="3" min="3" width="22"/>
    <col customWidth="1" max="4" min="4" width="36"/>
    <col customWidth="1" max="5" min="5" width="22"/>
    <col customWidth="1" max="6" min="6" width="36"/>
  </cols>
  <sheetData>
    <row r="1" spans="1:6">
      <c r="A1" s="1" t="s">
        <v>831</v>
      </c>
      <c r="B1" s="2" t="s">
        <v>81</v>
      </c>
      <c r="D1" s="2" t="s">
        <v>1</v>
      </c>
      <c r="F1" s="2" t="s">
        <v>473</v>
      </c>
    </row>
    <row r="2" spans="1:6">
      <c r="B2" s="2" t="s">
        <v>832</v>
      </c>
      <c r="C2" s="2" t="s">
        <v>833</v>
      </c>
      <c r="D2" s="2" t="s">
        <v>834</v>
      </c>
      <c r="E2" s="2" t="s">
        <v>833</v>
      </c>
      <c r="F2" s="2" t="s">
        <v>835</v>
      </c>
    </row>
    <row r="3" spans="1:6">
      <c r="A3" s="4" t="s">
        <v>836</v>
      </c>
    </row>
    <row r="4" spans="1:6">
      <c r="A4" s="3" t="s">
        <v>837</v>
      </c>
    </row>
    <row r="5" spans="1:6">
      <c r="A5" s="4" t="s">
        <v>838</v>
      </c>
      <c r="B5" s="5" t="n">
        <v>4</v>
      </c>
      <c r="C5" s="5" t="n">
        <v>4</v>
      </c>
      <c r="D5" s="5" t="n">
        <v>4</v>
      </c>
      <c r="E5" s="5" t="n">
        <v>4</v>
      </c>
    </row>
    <row r="6" spans="1:6">
      <c r="A6" s="4" t="s">
        <v>839</v>
      </c>
      <c r="B6" s="4" t="s">
        <v>840</v>
      </c>
      <c r="C6" s="4" t="s">
        <v>841</v>
      </c>
      <c r="D6" s="4" t="s">
        <v>842</v>
      </c>
      <c r="E6" s="4" t="s">
        <v>843</v>
      </c>
    </row>
    <row r="7" spans="1:6">
      <c r="A7" s="4" t="s">
        <v>844</v>
      </c>
    </row>
    <row r="8" spans="1:6">
      <c r="A8" s="3" t="s">
        <v>837</v>
      </c>
    </row>
    <row r="9" spans="1:6">
      <c r="A9" s="4" t="s">
        <v>838</v>
      </c>
      <c r="D9" s="5" t="n">
        <v>7</v>
      </c>
      <c r="F9" s="5" t="n">
        <v>4</v>
      </c>
    </row>
    <row r="10" spans="1:6">
      <c r="A10" s="4" t="s">
        <v>839</v>
      </c>
      <c r="D10" s="4" t="s">
        <v>349</v>
      </c>
      <c r="F10" s="4" t="s">
        <v>845</v>
      </c>
    </row>
    <row r="11" spans="1:6">
      <c r="A11" s="4" t="s">
        <v>846</v>
      </c>
    </row>
    <row r="12" spans="1:6">
      <c r="A12" s="3" t="s">
        <v>837</v>
      </c>
    </row>
    <row r="13" spans="1:6">
      <c r="A13" s="4" t="s">
        <v>847</v>
      </c>
      <c r="D13" s="5" t="n">
        <v>5</v>
      </c>
      <c r="F13" s="5" t="n">
        <v>3</v>
      </c>
    </row>
    <row r="14" spans="1:6">
      <c r="A14" s="4" t="s">
        <v>839</v>
      </c>
      <c r="D14" s="4" t="s">
        <v>848</v>
      </c>
      <c r="F14" s="4" t="s">
        <v>849</v>
      </c>
    </row>
    <row r="15" spans="1:6">
      <c r="A15" s="4" t="s">
        <v>850</v>
      </c>
    </row>
    <row r="16" spans="1:6">
      <c r="A16" s="3" t="s">
        <v>837</v>
      </c>
    </row>
    <row r="17" spans="1:6">
      <c r="A17" s="4" t="s">
        <v>847</v>
      </c>
      <c r="D17" s="5" t="n">
        <v>5</v>
      </c>
      <c r="F17" s="5" t="n">
        <v>3</v>
      </c>
    </row>
    <row r="18" spans="1:6">
      <c r="A18" s="4" t="s">
        <v>839</v>
      </c>
      <c r="D18" s="4" t="s">
        <v>848</v>
      </c>
      <c r="F18" s="4" t="s">
        <v>851</v>
      </c>
    </row>
    <row r="19" spans="1:6">
      <c r="A19" s="4" t="s">
        <v>852</v>
      </c>
    </row>
    <row r="20" spans="1:6">
      <c r="A20" s="3" t="s">
        <v>837</v>
      </c>
    </row>
    <row r="21" spans="1:6">
      <c r="A21" s="4" t="s">
        <v>838</v>
      </c>
      <c r="D21" s="5" t="n">
        <v>4</v>
      </c>
      <c r="F21" s="5" t="n">
        <v>2</v>
      </c>
    </row>
    <row r="22" spans="1:6">
      <c r="A22" s="4" t="s">
        <v>839</v>
      </c>
      <c r="D22" s="4" t="s">
        <v>853</v>
      </c>
      <c r="F22" s="4" t="s">
        <v>349</v>
      </c>
    </row>
    <row r="23" spans="1:6">
      <c r="A23" s="4" t="s">
        <v>854</v>
      </c>
    </row>
    <row r="24" spans="1:6">
      <c r="A24" s="3" t="s">
        <v>837</v>
      </c>
    </row>
    <row r="25" spans="1:6">
      <c r="A25" s="4" t="s">
        <v>855</v>
      </c>
      <c r="D25" s="5" t="n">
        <v>6</v>
      </c>
      <c r="F25" s="5" t="n">
        <v>1</v>
      </c>
    </row>
    <row r="26" spans="1:6">
      <c r="A26" s="4" t="s">
        <v>839</v>
      </c>
      <c r="D26" s="4" t="s">
        <v>856</v>
      </c>
      <c r="F26" s="4" t="s">
        <v>85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1"/>
  </cols>
  <sheetData>
    <row r="1" spans="1:2">
      <c r="A1" s="1" t="s">
        <v>858</v>
      </c>
      <c r="B1" s="2" t="s">
        <v>402</v>
      </c>
    </row>
    <row r="2" spans="1:2">
      <c r="A2" s="3" t="s">
        <v>247</v>
      </c>
    </row>
    <row r="3" spans="1:2">
      <c r="A3" s="4" t="s">
        <v>859</v>
      </c>
      <c r="B3" s="7" t="n">
        <v>74094</v>
      </c>
    </row>
    <row r="4" spans="1:2">
      <c r="A4" s="4" t="s">
        <v>860</v>
      </c>
      <c r="B4" s="5" t="n">
        <v>548808</v>
      </c>
    </row>
    <row r="5" spans="1:2">
      <c r="A5" s="4" t="s">
        <v>861</v>
      </c>
      <c r="B5" s="5" t="n">
        <v>347985</v>
      </c>
    </row>
    <row r="6" spans="1:2">
      <c r="A6" s="4" t="s">
        <v>502</v>
      </c>
      <c r="B6" s="4" t="s">
        <v>39</v>
      </c>
    </row>
    <row r="7" spans="1:2">
      <c r="A7" s="4" t="s">
        <v>116</v>
      </c>
      <c r="B7" s="7" t="n">
        <v>9708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8"/>
    <col customWidth="1" max="2" min="2" width="16"/>
    <col customWidth="1" max="3" min="3" width="15"/>
    <col customWidth="1" max="4" min="4" width="14"/>
    <col customWidth="1" max="5" min="5" width="15"/>
    <col customWidth="1" max="6" min="6" width="14"/>
  </cols>
  <sheetData>
    <row r="1" spans="1:6">
      <c r="A1" s="1" t="s">
        <v>862</v>
      </c>
      <c r="B1" s="2" t="s">
        <v>336</v>
      </c>
      <c r="C1" s="2" t="s">
        <v>81</v>
      </c>
      <c r="E1" s="2" t="s">
        <v>1</v>
      </c>
    </row>
    <row r="2" spans="1:6">
      <c r="B2" s="2" t="s">
        <v>863</v>
      </c>
      <c r="C2" s="2" t="s">
        <v>2</v>
      </c>
      <c r="D2" s="2" t="s">
        <v>82</v>
      </c>
      <c r="E2" s="2" t="s">
        <v>2</v>
      </c>
      <c r="F2" s="2" t="s">
        <v>82</v>
      </c>
    </row>
    <row r="3" spans="1:6">
      <c r="A3" s="3" t="s">
        <v>864</v>
      </c>
    </row>
    <row r="4" spans="1:6">
      <c r="A4" s="4" t="s">
        <v>865</v>
      </c>
      <c r="C4" s="7" t="n">
        <v>585702</v>
      </c>
      <c r="D4" s="7" t="n">
        <v>81051</v>
      </c>
      <c r="E4" s="7" t="n">
        <v>1046790</v>
      </c>
      <c r="F4" s="7" t="n">
        <v>215068</v>
      </c>
    </row>
    <row r="5" spans="1:6">
      <c r="A5" s="4" t="s">
        <v>866</v>
      </c>
      <c r="B5" s="4" t="s">
        <v>366</v>
      </c>
    </row>
    <row r="6" spans="1:6">
      <c r="A6" s="4" t="s">
        <v>867</v>
      </c>
      <c r="B6" s="7" t="n">
        <v>5026</v>
      </c>
    </row>
    <row r="7" spans="1:6">
      <c r="A7" s="4" t="s">
        <v>868</v>
      </c>
      <c r="B7" s="5" t="n">
        <v>5177</v>
      </c>
    </row>
    <row r="8" spans="1:6">
      <c r="A8" s="4" t="s">
        <v>869</v>
      </c>
      <c r="B8" s="7" t="n">
        <v>5332</v>
      </c>
    </row>
    <row r="9" spans="1:6">
      <c r="A9" s="4" t="s">
        <v>870</v>
      </c>
      <c r="B9" s="4" t="s">
        <v>871</v>
      </c>
    </row>
  </sheetData>
  <mergeCells count="3">
    <mergeCell ref="A1:A2"/>
    <mergeCell ref="C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2"/>
    <col customWidth="1" max="2" min="2" width="14"/>
    <col customWidth="1" max="3" min="3" width="80"/>
    <col customWidth="1" max="4" min="4" width="80"/>
    <col customWidth="1" max="5" min="5" width="80"/>
    <col customWidth="1" max="6" min="6" width="14"/>
    <col customWidth="1" max="7" min="7" width="14"/>
  </cols>
  <sheetData>
    <row r="1" spans="1:7">
      <c r="A1" s="1" t="s">
        <v>872</v>
      </c>
      <c r="B1" s="2" t="s">
        <v>873</v>
      </c>
      <c r="C1" s="2" t="s">
        <v>874</v>
      </c>
      <c r="D1" s="2" t="s">
        <v>875</v>
      </c>
      <c r="E1" s="2" t="s">
        <v>2</v>
      </c>
      <c r="F1" s="2" t="s">
        <v>876</v>
      </c>
      <c r="G1" s="2" t="s">
        <v>877</v>
      </c>
    </row>
    <row r="2" spans="1:7">
      <c r="A2" s="4" t="s">
        <v>878</v>
      </c>
    </row>
    <row r="3" spans="1:7">
      <c r="A3" s="3" t="s">
        <v>879</v>
      </c>
    </row>
    <row r="4" spans="1:7">
      <c r="A4" s="4" t="s">
        <v>733</v>
      </c>
      <c r="D4" s="4" t="s">
        <v>880</v>
      </c>
    </row>
    <row r="5" spans="1:7">
      <c r="A5" s="4" t="s">
        <v>881</v>
      </c>
    </row>
    <row r="6" spans="1:7">
      <c r="A6" s="3" t="s">
        <v>879</v>
      </c>
    </row>
    <row r="7" spans="1:7">
      <c r="A7" s="4" t="s">
        <v>882</v>
      </c>
      <c r="F7" s="7" t="n">
        <v>100000</v>
      </c>
    </row>
    <row r="8" spans="1:7">
      <c r="A8" s="4" t="s">
        <v>883</v>
      </c>
    </row>
    <row r="9" spans="1:7">
      <c r="A9" s="3" t="s">
        <v>879</v>
      </c>
    </row>
    <row r="10" spans="1:7">
      <c r="A10" s="4" t="s">
        <v>884</v>
      </c>
      <c r="C10" s="7" t="n">
        <v>3499400</v>
      </c>
    </row>
    <row r="11" spans="1:7">
      <c r="A11" s="4" t="s">
        <v>882</v>
      </c>
      <c r="C11" s="7" t="n">
        <v>2625000</v>
      </c>
    </row>
    <row r="12" spans="1:7">
      <c r="A12" s="4" t="s">
        <v>885</v>
      </c>
      <c r="C12" s="4" t="s">
        <v>886</v>
      </c>
    </row>
    <row r="13" spans="1:7">
      <c r="A13" s="4" t="s">
        <v>887</v>
      </c>
    </row>
    <row r="14" spans="1:7">
      <c r="A14" s="3" t="s">
        <v>879</v>
      </c>
    </row>
    <row r="15" spans="1:7">
      <c r="A15" s="4" t="s">
        <v>885</v>
      </c>
      <c r="E15" s="4" t="s">
        <v>888</v>
      </c>
    </row>
    <row r="16" spans="1:7">
      <c r="A16" s="4" t="s">
        <v>889</v>
      </c>
    </row>
    <row r="17" spans="1:7">
      <c r="A17" s="3" t="s">
        <v>879</v>
      </c>
    </row>
    <row r="18" spans="1:7">
      <c r="A18" s="4" t="s">
        <v>890</v>
      </c>
      <c r="B18" s="7" t="n">
        <v>18750</v>
      </c>
    </row>
    <row r="19" spans="1:7">
      <c r="A19" s="4" t="s">
        <v>891</v>
      </c>
    </row>
    <row r="20" spans="1:7">
      <c r="A20" s="3" t="s">
        <v>879</v>
      </c>
    </row>
    <row r="21" spans="1:7">
      <c r="A21" s="4" t="s">
        <v>890</v>
      </c>
      <c r="E21" s="7" t="n">
        <v>18750</v>
      </c>
    </row>
    <row r="22" spans="1:7">
      <c r="A22" s="4" t="s">
        <v>892</v>
      </c>
    </row>
    <row r="23" spans="1:7">
      <c r="A23" s="3" t="s">
        <v>879</v>
      </c>
    </row>
    <row r="24" spans="1:7">
      <c r="A24" s="4" t="s">
        <v>884</v>
      </c>
      <c r="G24" s="7" t="n">
        <v>525000</v>
      </c>
    </row>
    <row r="25" spans="1:7">
      <c r="A25" s="4" t="s">
        <v>882</v>
      </c>
      <c r="G25" s="7" t="n">
        <v>4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893</v>
      </c>
      <c r="B1" s="2" t="s">
        <v>81</v>
      </c>
      <c r="D1" s="2" t="s">
        <v>1</v>
      </c>
    </row>
    <row r="2" spans="1:5">
      <c r="B2" s="2" t="s">
        <v>2</v>
      </c>
      <c r="C2" s="2" t="s">
        <v>82</v>
      </c>
      <c r="D2" s="2" t="s">
        <v>2</v>
      </c>
      <c r="E2" s="2" t="s">
        <v>82</v>
      </c>
    </row>
    <row r="3" spans="1:5">
      <c r="A3" s="3" t="s">
        <v>894</v>
      </c>
    </row>
    <row r="4" spans="1:5">
      <c r="A4" s="4" t="s">
        <v>895</v>
      </c>
      <c r="B4" s="7" t="n">
        <v>10283</v>
      </c>
      <c r="C4" s="7" t="n">
        <v>-2747</v>
      </c>
      <c r="D4" s="7" t="n">
        <v>46953</v>
      </c>
      <c r="E4" s="7" t="n">
        <v>39110</v>
      </c>
    </row>
    <row r="5" spans="1:5">
      <c r="A5" s="4" t="s">
        <v>896</v>
      </c>
      <c r="D5" s="4" t="s">
        <v>897</v>
      </c>
      <c r="E5" s="4" t="s">
        <v>89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 customWidth="1" max="7" min="7" width="14"/>
  </cols>
  <sheetData>
    <row r="1" spans="1:7">
      <c r="A1" s="1" t="s">
        <v>899</v>
      </c>
      <c r="B1" s="2" t="s">
        <v>81</v>
      </c>
      <c r="D1" s="2" t="s">
        <v>1</v>
      </c>
    </row>
    <row r="2" spans="1:7">
      <c r="B2" s="2" t="s">
        <v>2</v>
      </c>
      <c r="C2" s="2" t="s">
        <v>82</v>
      </c>
      <c r="D2" s="2" t="s">
        <v>2</v>
      </c>
      <c r="E2" s="2" t="s">
        <v>82</v>
      </c>
      <c r="F2" s="2" t="s">
        <v>29</v>
      </c>
      <c r="G2" s="2" t="s">
        <v>377</v>
      </c>
    </row>
    <row r="3" spans="1:7">
      <c r="A3" s="3" t="s">
        <v>900</v>
      </c>
    </row>
    <row r="4" spans="1:7">
      <c r="A4" s="4" t="s">
        <v>901</v>
      </c>
      <c r="B4" s="7" t="n">
        <v>81339242</v>
      </c>
      <c r="C4" s="7" t="n">
        <v>1173023</v>
      </c>
      <c r="D4" s="7" t="n">
        <v>204950836</v>
      </c>
      <c r="E4" s="7" t="n">
        <v>3672036</v>
      </c>
    </row>
    <row r="5" spans="1:7">
      <c r="A5" s="4" t="s">
        <v>88</v>
      </c>
      <c r="B5" s="5" t="n">
        <v>109635383</v>
      </c>
      <c r="C5" s="5" t="n">
        <v>946308</v>
      </c>
      <c r="D5" s="5" t="n">
        <v>424371078</v>
      </c>
      <c r="E5" s="5" t="n">
        <v>2969357</v>
      </c>
    </row>
    <row r="6" spans="1:7">
      <c r="A6" s="4" t="s">
        <v>902</v>
      </c>
      <c r="B6" s="5" t="n">
        <v>-28296141</v>
      </c>
      <c r="C6" s="5" t="n">
        <v>226715</v>
      </c>
      <c r="D6" s="5" t="n">
        <v>-219420242</v>
      </c>
      <c r="E6" s="5" t="n">
        <v>702679</v>
      </c>
    </row>
    <row r="7" spans="1:7">
      <c r="A7" s="4" t="s">
        <v>903</v>
      </c>
      <c r="B7" s="5" t="n">
        <v>38524016</v>
      </c>
      <c r="C7" s="4" t="s">
        <v>39</v>
      </c>
      <c r="D7" s="5" t="n">
        <v>38524016</v>
      </c>
      <c r="E7" s="4" t="s">
        <v>39</v>
      </c>
    </row>
    <row r="8" spans="1:7">
      <c r="A8" s="4" t="s">
        <v>904</v>
      </c>
      <c r="B8" s="5" t="n">
        <v>58118746</v>
      </c>
      <c r="C8" s="5" t="n">
        <v>3302979</v>
      </c>
      <c r="D8" s="5" t="n">
        <v>101365497</v>
      </c>
      <c r="E8" s="5" t="n">
        <v>10881362</v>
      </c>
    </row>
    <row r="9" spans="1:7">
      <c r="A9" s="4" t="s">
        <v>96</v>
      </c>
      <c r="B9" s="5" t="n">
        <v>-86414887</v>
      </c>
      <c r="C9" s="5" t="n">
        <v>-3076264</v>
      </c>
      <c r="D9" s="5" t="n">
        <v>-320785739</v>
      </c>
      <c r="E9" s="5" t="n">
        <v>-10178683</v>
      </c>
    </row>
    <row r="10" spans="1:7">
      <c r="A10" s="4" t="s">
        <v>104</v>
      </c>
      <c r="B10" s="5" t="n">
        <v>-50770628</v>
      </c>
      <c r="C10" s="5" t="n">
        <v>-40386701</v>
      </c>
      <c r="D10" s="5" t="n">
        <v>73915367</v>
      </c>
      <c r="E10" s="5" t="n">
        <v>-44961796</v>
      </c>
    </row>
    <row r="11" spans="1:7">
      <c r="A11" s="4" t="s">
        <v>106</v>
      </c>
      <c r="B11" s="5" t="n">
        <v>10283</v>
      </c>
      <c r="C11" s="5" t="n">
        <v>-2747</v>
      </c>
      <c r="D11" s="5" t="n">
        <v>46953</v>
      </c>
      <c r="E11" s="5" t="n">
        <v>39110</v>
      </c>
    </row>
    <row r="12" spans="1:7">
      <c r="A12" s="4" t="s">
        <v>905</v>
      </c>
      <c r="B12" s="5" t="n">
        <v>-129612783</v>
      </c>
      <c r="C12" s="5" t="n">
        <v>-43460218</v>
      </c>
      <c r="D12" s="5" t="n">
        <v>-187771681</v>
      </c>
      <c r="E12" s="5" t="n">
        <v>-55179589</v>
      </c>
    </row>
    <row r="13" spans="1:7">
      <c r="A13" s="4" t="s">
        <v>31</v>
      </c>
      <c r="B13" s="5" t="n">
        <v>4850972</v>
      </c>
      <c r="C13" s="7" t="n">
        <v>1663879</v>
      </c>
      <c r="D13" s="5" t="n">
        <v>4850972</v>
      </c>
      <c r="E13" s="5" t="n">
        <v>1663879</v>
      </c>
      <c r="F13" s="7" t="n">
        <v>24949393</v>
      </c>
      <c r="G13" s="7" t="n">
        <v>2747240</v>
      </c>
    </row>
    <row r="14" spans="1:7">
      <c r="A14" s="4" t="s">
        <v>167</v>
      </c>
      <c r="B14" s="5" t="n">
        <v>30722585</v>
      </c>
      <c r="D14" s="5" t="n">
        <v>30722585</v>
      </c>
      <c r="F14" s="5" t="n">
        <v>27470219</v>
      </c>
    </row>
    <row r="15" spans="1:7">
      <c r="A15" s="4" t="s">
        <v>33</v>
      </c>
      <c r="B15" s="5" t="n">
        <v>3469645</v>
      </c>
      <c r="D15" s="5" t="n">
        <v>3469645</v>
      </c>
      <c r="F15" s="5" t="n">
        <v>3557811</v>
      </c>
    </row>
    <row r="16" spans="1:7">
      <c r="A16" s="4" t="s">
        <v>410</v>
      </c>
      <c r="B16" s="5" t="n">
        <v>379666</v>
      </c>
      <c r="D16" s="5" t="n">
        <v>379666</v>
      </c>
      <c r="F16" s="5" t="n">
        <v>234035</v>
      </c>
    </row>
    <row r="17" spans="1:7">
      <c r="A17" s="4" t="s">
        <v>906</v>
      </c>
      <c r="B17" s="5" t="n">
        <v>30097399</v>
      </c>
      <c r="D17" s="5" t="n">
        <v>30097399</v>
      </c>
      <c r="F17" s="5" t="n">
        <v>28536782</v>
      </c>
    </row>
    <row r="18" spans="1:7">
      <c r="A18" s="4" t="s">
        <v>37</v>
      </c>
      <c r="B18" s="5" t="n">
        <v>49148120</v>
      </c>
      <c r="D18" s="5" t="n">
        <v>49148120</v>
      </c>
      <c r="F18" s="5" t="n">
        <v>79137177</v>
      </c>
    </row>
    <row r="19" spans="1:7">
      <c r="A19" s="4" t="s">
        <v>40</v>
      </c>
      <c r="B19" s="5" t="n">
        <v>209492</v>
      </c>
      <c r="D19" s="5" t="n">
        <v>209492</v>
      </c>
      <c r="F19" s="5" t="n">
        <v>147171</v>
      </c>
    </row>
    <row r="20" spans="1:7">
      <c r="A20" s="4" t="s">
        <v>43</v>
      </c>
      <c r="B20" s="5" t="n">
        <v>17691260</v>
      </c>
      <c r="D20" s="5" t="n">
        <v>17691260</v>
      </c>
      <c r="F20" s="5" t="n">
        <v>13144003</v>
      </c>
    </row>
    <row r="21" spans="1:7">
      <c r="A21" s="4" t="s">
        <v>46</v>
      </c>
      <c r="B21" s="5" t="n">
        <v>5988363</v>
      </c>
      <c r="D21" s="5" t="n">
        <v>5988363</v>
      </c>
      <c r="F21" s="5" t="n">
        <v>21320705</v>
      </c>
    </row>
    <row r="22" spans="1:7">
      <c r="A22" s="4" t="s">
        <v>907</v>
      </c>
      <c r="B22" s="5" t="n">
        <v>2775000</v>
      </c>
      <c r="D22" s="5" t="n">
        <v>2775000</v>
      </c>
      <c r="F22" s="4" t="s">
        <v>39</v>
      </c>
    </row>
    <row r="23" spans="1:7">
      <c r="A23" s="4" t="s">
        <v>49</v>
      </c>
      <c r="B23" s="4" t="s">
        <v>39</v>
      </c>
      <c r="D23" s="4" t="s">
        <v>39</v>
      </c>
      <c r="F23" s="5" t="n">
        <v>4834462</v>
      </c>
    </row>
    <row r="24" spans="1:7">
      <c r="A24" s="4" t="s">
        <v>45</v>
      </c>
      <c r="B24" s="5" t="n">
        <v>1150000</v>
      </c>
      <c r="D24" s="5" t="n">
        <v>1150000</v>
      </c>
      <c r="F24" s="4" t="s">
        <v>39</v>
      </c>
    </row>
    <row r="25" spans="1:7">
      <c r="A25" s="4" t="s">
        <v>38</v>
      </c>
      <c r="B25" s="5" t="n">
        <v>13403433</v>
      </c>
      <c r="D25" s="5" t="n">
        <v>13403433</v>
      </c>
      <c r="F25" s="4" t="s">
        <v>39</v>
      </c>
    </row>
    <row r="26" spans="1:7">
      <c r="A26" s="4" t="s">
        <v>908</v>
      </c>
    </row>
    <row r="27" spans="1:7">
      <c r="A27" s="3" t="s">
        <v>900</v>
      </c>
    </row>
    <row r="28" spans="1:7">
      <c r="A28" s="4" t="s">
        <v>901</v>
      </c>
      <c r="D28" s="5" t="n">
        <v>2471223</v>
      </c>
      <c r="E28" s="5" t="n">
        <v>3672036</v>
      </c>
    </row>
    <row r="29" spans="1:7">
      <c r="A29" s="4" t="s">
        <v>88</v>
      </c>
      <c r="D29" s="5" t="n">
        <v>2023707</v>
      </c>
      <c r="E29" s="5" t="n">
        <v>2969357</v>
      </c>
    </row>
    <row r="30" spans="1:7">
      <c r="A30" s="4" t="s">
        <v>902</v>
      </c>
      <c r="D30" s="5" t="n">
        <v>447516</v>
      </c>
      <c r="E30" s="5" t="n">
        <v>702679</v>
      </c>
    </row>
    <row r="31" spans="1:7">
      <c r="A31" s="4" t="s">
        <v>904</v>
      </c>
      <c r="D31" s="5" t="n">
        <v>19908946</v>
      </c>
      <c r="E31" s="5" t="n">
        <v>6280032</v>
      </c>
    </row>
    <row r="32" spans="1:7">
      <c r="A32" s="4" t="s">
        <v>96</v>
      </c>
      <c r="D32" s="5" t="n">
        <v>-19461430</v>
      </c>
      <c r="E32" s="5" t="n">
        <v>-5577353</v>
      </c>
    </row>
    <row r="33" spans="1:7">
      <c r="A33" s="4" t="s">
        <v>104</v>
      </c>
      <c r="D33" s="5" t="n">
        <v>73915297</v>
      </c>
      <c r="E33" s="5" t="n">
        <v>-44914576</v>
      </c>
    </row>
    <row r="34" spans="1:7">
      <c r="A34" s="4" t="s">
        <v>106</v>
      </c>
      <c r="D34" s="5" t="n">
        <v>-8826</v>
      </c>
      <c r="E34" s="5" t="n">
        <v>39110</v>
      </c>
    </row>
    <row r="35" spans="1:7">
      <c r="A35" s="4" t="s">
        <v>905</v>
      </c>
      <c r="D35" s="5" t="n">
        <v>54445041</v>
      </c>
      <c r="E35" s="5" t="n">
        <v>-50531039</v>
      </c>
    </row>
    <row r="36" spans="1:7">
      <c r="A36" s="4" t="s">
        <v>31</v>
      </c>
      <c r="B36" s="5" t="n">
        <v>3674904</v>
      </c>
      <c r="D36" s="5" t="n">
        <v>3674904</v>
      </c>
      <c r="F36" s="5" t="n">
        <v>569886</v>
      </c>
    </row>
    <row r="37" spans="1:7">
      <c r="A37" s="4" t="s">
        <v>167</v>
      </c>
      <c r="B37" s="5" t="n">
        <v>290561</v>
      </c>
      <c r="D37" s="5" t="n">
        <v>290561</v>
      </c>
      <c r="F37" s="5" t="n">
        <v>332753</v>
      </c>
    </row>
    <row r="38" spans="1:7">
      <c r="A38" s="4" t="s">
        <v>33</v>
      </c>
      <c r="B38" s="5" t="n">
        <v>638522</v>
      </c>
      <c r="D38" s="5" t="n">
        <v>638522</v>
      </c>
      <c r="F38" s="5" t="n">
        <v>3382127</v>
      </c>
    </row>
    <row r="39" spans="1:7">
      <c r="A39" s="4" t="s">
        <v>410</v>
      </c>
      <c r="B39" s="5" t="n">
        <v>151379</v>
      </c>
      <c r="D39" s="5" t="n">
        <v>151379</v>
      </c>
      <c r="F39" s="5" t="n">
        <v>96464</v>
      </c>
    </row>
    <row r="40" spans="1:7">
      <c r="A40" s="4" t="s">
        <v>906</v>
      </c>
      <c r="B40" s="5" t="n">
        <v>805482</v>
      </c>
      <c r="D40" s="5" t="n">
        <v>805482</v>
      </c>
      <c r="F40" s="4" t="s">
        <v>39</v>
      </c>
    </row>
    <row r="41" spans="1:7">
      <c r="A41" s="4" t="s">
        <v>37</v>
      </c>
      <c r="B41" s="4" t="s">
        <v>39</v>
      </c>
      <c r="D41" s="4" t="s">
        <v>39</v>
      </c>
      <c r="F41" s="4" t="s">
        <v>39</v>
      </c>
    </row>
    <row r="42" spans="1:7">
      <c r="A42" s="4" t="s">
        <v>40</v>
      </c>
      <c r="B42" s="5" t="n">
        <v>128232</v>
      </c>
      <c r="D42" s="5" t="n">
        <v>128232</v>
      </c>
      <c r="F42" s="5" t="n">
        <v>129119</v>
      </c>
    </row>
    <row r="43" spans="1:7">
      <c r="A43" s="4" t="s">
        <v>43</v>
      </c>
      <c r="B43" s="5" t="n">
        <v>4475771</v>
      </c>
      <c r="D43" s="5" t="n">
        <v>4475771</v>
      </c>
      <c r="F43" s="5" t="n">
        <v>2088867</v>
      </c>
    </row>
    <row r="44" spans="1:7">
      <c r="A44" s="4" t="s">
        <v>46</v>
      </c>
      <c r="B44" s="5" t="n">
        <v>5669263</v>
      </c>
      <c r="D44" s="5" t="n">
        <v>5669263</v>
      </c>
      <c r="F44" s="5" t="n">
        <v>20875045</v>
      </c>
    </row>
    <row r="45" spans="1:7">
      <c r="A45" s="4" t="s">
        <v>909</v>
      </c>
      <c r="B45" s="4" t="s">
        <v>39</v>
      </c>
      <c r="D45" s="4" t="s">
        <v>39</v>
      </c>
      <c r="F45" s="5" t="n">
        <v>3611627</v>
      </c>
    </row>
    <row r="46" spans="1:7">
      <c r="A46" s="4" t="s">
        <v>48</v>
      </c>
      <c r="B46" s="5" t="n">
        <v>60809</v>
      </c>
      <c r="D46" s="5" t="n">
        <v>60809</v>
      </c>
      <c r="F46" s="5" t="n">
        <v>67288800</v>
      </c>
    </row>
    <row r="47" spans="1:7">
      <c r="A47" s="4" t="s">
        <v>49</v>
      </c>
      <c r="B47" s="4" t="s">
        <v>39</v>
      </c>
      <c r="D47" s="4" t="s">
        <v>39</v>
      </c>
      <c r="F47" s="5" t="n">
        <v>4834462</v>
      </c>
    </row>
    <row r="48" spans="1:7">
      <c r="A48" s="4" t="s">
        <v>444</v>
      </c>
    </row>
    <row r="49" spans="1:7">
      <c r="A49" s="3" t="s">
        <v>900</v>
      </c>
    </row>
    <row r="50" spans="1:7">
      <c r="A50" s="4" t="s">
        <v>901</v>
      </c>
      <c r="D50" s="4" t="s">
        <v>39</v>
      </c>
      <c r="E50" s="4" t="s">
        <v>39</v>
      </c>
    </row>
    <row r="51" spans="1:7">
      <c r="A51" s="4" t="s">
        <v>88</v>
      </c>
      <c r="D51" s="4" t="s">
        <v>39</v>
      </c>
      <c r="E51" s="4" t="s">
        <v>39</v>
      </c>
    </row>
    <row r="52" spans="1:7">
      <c r="A52" s="4" t="s">
        <v>902</v>
      </c>
      <c r="D52" s="4" t="s">
        <v>39</v>
      </c>
      <c r="E52" s="4" t="s">
        <v>39</v>
      </c>
    </row>
    <row r="53" spans="1:7">
      <c r="A53" s="4" t="s">
        <v>904</v>
      </c>
      <c r="D53" s="5" t="n">
        <v>2871608</v>
      </c>
      <c r="E53" s="5" t="n">
        <v>4601330</v>
      </c>
    </row>
    <row r="54" spans="1:7">
      <c r="A54" s="4" t="s">
        <v>96</v>
      </c>
      <c r="D54" s="5" t="n">
        <v>-2871608</v>
      </c>
      <c r="E54" s="5" t="n">
        <v>-4601330</v>
      </c>
    </row>
    <row r="55" spans="1:7">
      <c r="A55" s="4" t="s">
        <v>104</v>
      </c>
      <c r="D55" s="5" t="n">
        <v>70</v>
      </c>
      <c r="E55" s="5" t="n">
        <v>-47220</v>
      </c>
    </row>
    <row r="56" spans="1:7">
      <c r="A56" s="4" t="s">
        <v>106</v>
      </c>
      <c r="D56" s="4" t="s">
        <v>39</v>
      </c>
      <c r="E56" s="4" t="s">
        <v>39</v>
      </c>
    </row>
    <row r="57" spans="1:7">
      <c r="A57" s="4" t="s">
        <v>905</v>
      </c>
      <c r="D57" s="5" t="n">
        <v>-2871538</v>
      </c>
      <c r="E57" s="5" t="n">
        <v>-4648550</v>
      </c>
    </row>
    <row r="58" spans="1:7">
      <c r="A58" s="4" t="s">
        <v>31</v>
      </c>
      <c r="B58" s="5" t="n">
        <v>160124</v>
      </c>
      <c r="D58" s="5" t="n">
        <v>160124</v>
      </c>
      <c r="F58" s="5" t="n">
        <v>21933765</v>
      </c>
    </row>
    <row r="59" spans="1:7">
      <c r="A59" s="4" t="s">
        <v>167</v>
      </c>
      <c r="B59" s="4" t="s">
        <v>39</v>
      </c>
      <c r="D59" s="4" t="s">
        <v>39</v>
      </c>
      <c r="F59" s="4" t="s">
        <v>39</v>
      </c>
    </row>
    <row r="60" spans="1:7">
      <c r="A60" s="4" t="s">
        <v>168</v>
      </c>
      <c r="B60" s="4" t="s">
        <v>39</v>
      </c>
      <c r="D60" s="4" t="s">
        <v>39</v>
      </c>
      <c r="F60" s="4" t="s">
        <v>39</v>
      </c>
    </row>
    <row r="61" spans="1:7">
      <c r="A61" s="4" t="s">
        <v>33</v>
      </c>
      <c r="B61" s="5" t="n">
        <v>3333</v>
      </c>
      <c r="D61" s="5" t="n">
        <v>3333</v>
      </c>
      <c r="F61" s="5" t="n">
        <v>21666</v>
      </c>
    </row>
    <row r="62" spans="1:7">
      <c r="A62" s="4" t="s">
        <v>410</v>
      </c>
      <c r="B62" s="5" t="n">
        <v>81613</v>
      </c>
      <c r="D62" s="5" t="n">
        <v>81613</v>
      </c>
      <c r="F62" s="5" t="n">
        <v>95301</v>
      </c>
    </row>
    <row r="63" spans="1:7">
      <c r="A63" s="4" t="s">
        <v>906</v>
      </c>
      <c r="B63" s="5" t="n">
        <v>1748388</v>
      </c>
      <c r="D63" s="5" t="n">
        <v>1748388</v>
      </c>
      <c r="F63" s="5" t="n">
        <v>2829295</v>
      </c>
    </row>
    <row r="64" spans="1:7">
      <c r="A64" s="4" t="s">
        <v>37</v>
      </c>
      <c r="B64" s="5" t="n">
        <v>8534958</v>
      </c>
      <c r="D64" s="5" t="n">
        <v>8534958</v>
      </c>
      <c r="F64" s="4" t="s">
        <v>39</v>
      </c>
    </row>
    <row r="65" spans="1:7">
      <c r="A65" s="4" t="s">
        <v>40</v>
      </c>
      <c r="B65" s="5" t="n">
        <v>10052</v>
      </c>
      <c r="D65" s="5" t="n">
        <v>10052</v>
      </c>
      <c r="F65" s="5" t="n">
        <v>10052</v>
      </c>
    </row>
    <row r="66" spans="1:7">
      <c r="A66" s="4" t="s">
        <v>43</v>
      </c>
      <c r="B66" s="5" t="n">
        <v>164447</v>
      </c>
      <c r="D66" s="5" t="n">
        <v>164447</v>
      </c>
      <c r="F66" s="5" t="n">
        <v>607622</v>
      </c>
    </row>
    <row r="67" spans="1:7">
      <c r="A67" s="4" t="s">
        <v>46</v>
      </c>
      <c r="B67" s="5" t="n">
        <v>319100</v>
      </c>
      <c r="D67" s="5" t="n">
        <v>319100</v>
      </c>
      <c r="F67" s="5" t="n">
        <v>445660</v>
      </c>
    </row>
    <row r="68" spans="1:7">
      <c r="A68" s="4" t="s">
        <v>909</v>
      </c>
      <c r="B68" s="4" t="s">
        <v>39</v>
      </c>
      <c r="D68" s="4" t="s">
        <v>39</v>
      </c>
      <c r="F68" s="4" t="s">
        <v>39</v>
      </c>
    </row>
    <row r="69" spans="1:7">
      <c r="A69" s="4" t="s">
        <v>48</v>
      </c>
      <c r="B69" s="4" t="s">
        <v>39</v>
      </c>
      <c r="D69" s="4" t="s">
        <v>39</v>
      </c>
      <c r="F69" s="4" t="s">
        <v>39</v>
      </c>
    </row>
    <row r="70" spans="1:7">
      <c r="A70" s="4" t="s">
        <v>49</v>
      </c>
      <c r="B70" s="4" t="s">
        <v>39</v>
      </c>
      <c r="D70" s="4" t="s">
        <v>39</v>
      </c>
      <c r="F70" s="4" t="s">
        <v>39</v>
      </c>
    </row>
    <row r="71" spans="1:7">
      <c r="A71" s="4" t="s">
        <v>44</v>
      </c>
      <c r="B71" s="4" t="s">
        <v>39</v>
      </c>
      <c r="D71" s="4" t="s">
        <v>39</v>
      </c>
      <c r="F71" s="4" t="s">
        <v>39</v>
      </c>
    </row>
    <row r="72" spans="1:7">
      <c r="A72" s="4" t="s">
        <v>910</v>
      </c>
    </row>
    <row r="73" spans="1:7">
      <c r="A73" s="3" t="s">
        <v>900</v>
      </c>
    </row>
    <row r="74" spans="1:7">
      <c r="A74" s="4" t="s">
        <v>901</v>
      </c>
      <c r="D74" s="5" t="n">
        <v>202479613</v>
      </c>
      <c r="E74" s="4" t="s">
        <v>39</v>
      </c>
    </row>
    <row r="75" spans="1:7">
      <c r="A75" s="4" t="s">
        <v>88</v>
      </c>
      <c r="D75" s="5" t="n">
        <v>422347371</v>
      </c>
      <c r="E75" s="4" t="s">
        <v>39</v>
      </c>
    </row>
    <row r="76" spans="1:7">
      <c r="A76" s="4" t="s">
        <v>902</v>
      </c>
      <c r="D76" s="5" t="n">
        <v>-219867758</v>
      </c>
      <c r="E76" s="4" t="s">
        <v>39</v>
      </c>
    </row>
    <row r="77" spans="1:7">
      <c r="A77" s="4" t="s">
        <v>903</v>
      </c>
      <c r="D77" s="5" t="n">
        <v>38524016</v>
      </c>
    </row>
    <row r="78" spans="1:7">
      <c r="A78" s="4" t="s">
        <v>904</v>
      </c>
      <c r="D78" s="5" t="n">
        <v>40060927</v>
      </c>
      <c r="E78" s="4" t="s">
        <v>39</v>
      </c>
    </row>
    <row r="79" spans="1:7">
      <c r="A79" s="4" t="s">
        <v>96</v>
      </c>
      <c r="D79" s="5" t="n">
        <v>-298452701</v>
      </c>
      <c r="E79" s="4" t="s">
        <v>39</v>
      </c>
    </row>
    <row r="80" spans="1:7">
      <c r="A80" s="4" t="s">
        <v>104</v>
      </c>
      <c r="D80" s="4" t="s">
        <v>39</v>
      </c>
      <c r="E80" s="4" t="s">
        <v>39</v>
      </c>
    </row>
    <row r="81" spans="1:7">
      <c r="A81" s="4" t="s">
        <v>106</v>
      </c>
      <c r="D81" s="5" t="n">
        <v>-38127</v>
      </c>
      <c r="E81" s="4" t="s">
        <v>39</v>
      </c>
    </row>
    <row r="82" spans="1:7">
      <c r="A82" s="4" t="s">
        <v>905</v>
      </c>
      <c r="D82" s="5" t="n">
        <v>-298490828</v>
      </c>
      <c r="E82" s="4" t="s">
        <v>39</v>
      </c>
    </row>
    <row r="83" spans="1:7">
      <c r="A83" s="4" t="s">
        <v>31</v>
      </c>
      <c r="B83" s="5" t="n">
        <v>1015944</v>
      </c>
      <c r="D83" s="5" t="n">
        <v>1015944</v>
      </c>
      <c r="F83" s="5" t="n">
        <v>2445742</v>
      </c>
    </row>
    <row r="84" spans="1:7">
      <c r="A84" s="4" t="s">
        <v>167</v>
      </c>
      <c r="B84" s="5" t="n">
        <v>30432024</v>
      </c>
      <c r="D84" s="5" t="n">
        <v>30432024</v>
      </c>
      <c r="F84" s="5" t="n">
        <v>27137466</v>
      </c>
    </row>
    <row r="85" spans="1:7">
      <c r="A85" s="4" t="s">
        <v>168</v>
      </c>
      <c r="B85" s="4" t="s">
        <v>39</v>
      </c>
      <c r="D85" s="4" t="s">
        <v>39</v>
      </c>
      <c r="F85" s="4" t="s">
        <v>39</v>
      </c>
    </row>
    <row r="86" spans="1:7">
      <c r="A86" s="4" t="s">
        <v>33</v>
      </c>
      <c r="B86" s="5" t="n">
        <v>2827790</v>
      </c>
      <c r="D86" s="5" t="n">
        <v>2827790</v>
      </c>
      <c r="F86" s="5" t="n">
        <v>154018</v>
      </c>
    </row>
    <row r="87" spans="1:7">
      <c r="A87" s="4" t="s">
        <v>410</v>
      </c>
      <c r="B87" s="5" t="n">
        <v>146674</v>
      </c>
      <c r="D87" s="5" t="n">
        <v>146674</v>
      </c>
      <c r="F87" s="5" t="n">
        <v>42270</v>
      </c>
    </row>
    <row r="88" spans="1:7">
      <c r="A88" s="4" t="s">
        <v>906</v>
      </c>
      <c r="B88" s="5" t="n">
        <v>27543529</v>
      </c>
      <c r="D88" s="5" t="n">
        <v>27543529</v>
      </c>
      <c r="F88" s="5" t="n">
        <v>25707487</v>
      </c>
    </row>
    <row r="89" spans="1:7">
      <c r="A89" s="4" t="s">
        <v>37</v>
      </c>
      <c r="B89" s="5" t="n">
        <v>79137177</v>
      </c>
      <c r="D89" s="5" t="n">
        <v>79137177</v>
      </c>
      <c r="F89" s="5" t="n">
        <v>79137177</v>
      </c>
    </row>
    <row r="90" spans="1:7">
      <c r="A90" s="4" t="s">
        <v>40</v>
      </c>
      <c r="B90" s="5" t="n">
        <v>496888</v>
      </c>
      <c r="D90" s="5" t="n">
        <v>496888</v>
      </c>
      <c r="F90" s="5" t="n">
        <v>8000</v>
      </c>
    </row>
    <row r="91" spans="1:7">
      <c r="A91" s="4" t="s">
        <v>43</v>
      </c>
      <c r="B91" s="5" t="n">
        <v>13051042</v>
      </c>
      <c r="D91" s="5" t="n">
        <v>13051042</v>
      </c>
      <c r="F91" s="5" t="n">
        <v>10447514</v>
      </c>
    </row>
    <row r="92" spans="1:7">
      <c r="A92" s="4" t="s">
        <v>46</v>
      </c>
      <c r="B92" s="4" t="s">
        <v>39</v>
      </c>
      <c r="D92" s="4" t="s">
        <v>39</v>
      </c>
      <c r="F92" s="4" t="s">
        <v>39</v>
      </c>
    </row>
    <row r="93" spans="1:7">
      <c r="A93" s="4" t="s">
        <v>907</v>
      </c>
      <c r="B93" s="5" t="n">
        <v>8698250</v>
      </c>
      <c r="D93" s="5" t="n">
        <v>8698250</v>
      </c>
    </row>
    <row r="94" spans="1:7">
      <c r="A94" s="4" t="s">
        <v>909</v>
      </c>
      <c r="B94" s="4" t="s">
        <v>39</v>
      </c>
      <c r="D94" s="4" t="s">
        <v>39</v>
      </c>
      <c r="F94" s="4" t="s">
        <v>39</v>
      </c>
    </row>
    <row r="95" spans="1:7">
      <c r="A95" s="4" t="s">
        <v>48</v>
      </c>
      <c r="B95" s="4" t="s">
        <v>39</v>
      </c>
      <c r="D95" s="4" t="s">
        <v>39</v>
      </c>
      <c r="F95" s="4" t="s">
        <v>39</v>
      </c>
    </row>
    <row r="96" spans="1:7">
      <c r="A96" s="4" t="s">
        <v>49</v>
      </c>
      <c r="B96" s="4" t="s">
        <v>39</v>
      </c>
      <c r="D96" s="4" t="s">
        <v>39</v>
      </c>
      <c r="F96" s="4" t="s">
        <v>39</v>
      </c>
    </row>
    <row r="97" spans="1:7">
      <c r="A97" s="4" t="s">
        <v>44</v>
      </c>
      <c r="B97" s="5" t="n">
        <v>27035060</v>
      </c>
      <c r="D97" s="5" t="n">
        <v>27035060</v>
      </c>
      <c r="F97" s="5" t="n">
        <v>54425630</v>
      </c>
    </row>
    <row r="98" spans="1:7">
      <c r="A98" s="4" t="s">
        <v>45</v>
      </c>
      <c r="B98" s="5" t="n">
        <v>1150000</v>
      </c>
      <c r="D98" s="5" t="n">
        <v>1150000</v>
      </c>
      <c r="F98" s="4" t="s">
        <v>39</v>
      </c>
    </row>
    <row r="99" spans="1:7">
      <c r="A99" s="4" t="s">
        <v>38</v>
      </c>
      <c r="B99" s="7" t="n">
        <v>13403433</v>
      </c>
      <c r="D99" s="7" t="n">
        <v>13403433</v>
      </c>
      <c r="F99" s="4" t="s">
        <v>3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2"/>
  </cols>
  <sheetData>
    <row r="1" spans="1:2">
      <c r="A1" s="1" t="s">
        <v>911</v>
      </c>
      <c r="B1" s="2" t="s">
        <v>1</v>
      </c>
    </row>
    <row r="2" spans="1:2">
      <c r="B2" s="2" t="s">
        <v>912</v>
      </c>
    </row>
    <row r="3" spans="1:2">
      <c r="A3" s="3" t="s">
        <v>913</v>
      </c>
    </row>
    <row r="4" spans="1:2">
      <c r="A4" s="4" t="s">
        <v>914</v>
      </c>
      <c r="B4" s="5" t="n">
        <v>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80"/>
    <col customWidth="1" max="5" min="5" width="80"/>
    <col customWidth="1" max="6" min="6" width="14"/>
    <col customWidth="1" max="7" min="7" width="14"/>
    <col customWidth="1" max="8" min="8" width="80"/>
  </cols>
  <sheetData>
    <row r="1" spans="1:8">
      <c r="A1" s="1" t="s">
        <v>915</v>
      </c>
      <c r="B1" s="2" t="s">
        <v>916</v>
      </c>
      <c r="C1" s="2" t="s">
        <v>917</v>
      </c>
      <c r="D1" s="2" t="s">
        <v>337</v>
      </c>
      <c r="E1" s="2" t="s">
        <v>374</v>
      </c>
      <c r="F1" s="2" t="s">
        <v>918</v>
      </c>
      <c r="G1" s="2" t="s">
        <v>919</v>
      </c>
      <c r="H1" s="2" t="s">
        <v>2</v>
      </c>
    </row>
    <row r="2" spans="1:8">
      <c r="A2" s="3" t="s">
        <v>920</v>
      </c>
    </row>
    <row r="3" spans="1:8">
      <c r="A3" s="4" t="s">
        <v>921</v>
      </c>
      <c r="G3" s="7" t="n">
        <v>2500000</v>
      </c>
    </row>
    <row r="4" spans="1:8">
      <c r="A4" s="4" t="s">
        <v>382</v>
      </c>
      <c r="E4" s="4" t="s">
        <v>383</v>
      </c>
    </row>
    <row r="5" spans="1:8">
      <c r="A5" s="4" t="s">
        <v>341</v>
      </c>
      <c r="D5" s="4" t="s">
        <v>342</v>
      </c>
      <c r="H5" s="4" t="s">
        <v>343</v>
      </c>
    </row>
    <row r="6" spans="1:8">
      <c r="A6" s="4" t="s">
        <v>591</v>
      </c>
    </row>
    <row r="7" spans="1:8">
      <c r="A7" s="3" t="s">
        <v>920</v>
      </c>
    </row>
    <row r="8" spans="1:8">
      <c r="A8" s="4" t="s">
        <v>388</v>
      </c>
      <c r="B8" s="7" t="n">
        <v>20400000</v>
      </c>
    </row>
    <row r="9" spans="1:8">
      <c r="A9" s="4" t="s">
        <v>922</v>
      </c>
      <c r="B9" s="4" t="s">
        <v>923</v>
      </c>
    </row>
    <row r="10" spans="1:8">
      <c r="A10" s="4" t="s">
        <v>924</v>
      </c>
      <c r="B10" s="4" t="s">
        <v>925</v>
      </c>
    </row>
    <row r="11" spans="1:8">
      <c r="A11" s="4" t="s">
        <v>926</v>
      </c>
    </row>
    <row r="12" spans="1:8">
      <c r="A12" s="3" t="s">
        <v>920</v>
      </c>
    </row>
    <row r="13" spans="1:8">
      <c r="A13" s="4" t="s">
        <v>927</v>
      </c>
      <c r="H13" s="4" t="s">
        <v>928</v>
      </c>
    </row>
    <row r="14" spans="1:8">
      <c r="A14" s="4" t="s">
        <v>382</v>
      </c>
      <c r="H14" s="4" t="s">
        <v>929</v>
      </c>
    </row>
    <row r="15" spans="1:8">
      <c r="A15" s="4" t="s">
        <v>930</v>
      </c>
    </row>
    <row r="16" spans="1:8">
      <c r="A16" s="3" t="s">
        <v>920</v>
      </c>
    </row>
    <row r="17" spans="1:8">
      <c r="A17" s="4" t="s">
        <v>931</v>
      </c>
      <c r="C17" s="4" t="s">
        <v>932</v>
      </c>
      <c r="F17" s="4" t="s">
        <v>932</v>
      </c>
    </row>
    <row r="18" spans="1:8">
      <c r="A18" s="4" t="s">
        <v>933</v>
      </c>
    </row>
    <row r="19" spans="1:8">
      <c r="A19" s="3" t="s">
        <v>920</v>
      </c>
    </row>
    <row r="20" spans="1:8">
      <c r="A20" s="4" t="s">
        <v>606</v>
      </c>
      <c r="B20" s="4" t="s">
        <v>934</v>
      </c>
    </row>
    <row r="21" spans="1:8">
      <c r="A21" s="4" t="s">
        <v>935</v>
      </c>
      <c r="B21" s="4" t="s">
        <v>936</v>
      </c>
    </row>
    <row r="22" spans="1:8">
      <c r="A22" s="4" t="s">
        <v>608</v>
      </c>
      <c r="B22" s="4" t="s">
        <v>9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5T09:27:09Z</dcterms:created>
  <dcterms:modified xmlns:dcterms="http://purl.org/dc/terms/" xmlns:xsi="http://www.w3.org/2001/XMLSchema-instance" xsi:type="dcterms:W3CDTF">2018-11-15T09:27:09Z</dcterms:modified>
</cp:coreProperties>
</file>